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EQUI" sheetId="5" r:id="rId5"/>
    <s:sheet name="CONSOLIDATED STATEMENTS OF CASH" sheetId="6" r:id="rId6"/>
    <s:sheet name="NATURE OF OPERATIONS" sheetId="7" r:id="rId7"/>
    <s:sheet name="SUMMARY OF SIGNIFICANT ACCOUNTI" sheetId="8" r:id="rId8"/>
    <s:sheet name="RECENTLY IMPLEMENTED ACCOUNTING" sheetId="9" r:id="rId9"/>
    <s:sheet name="CHANGES IN FUTURE ACCOUNTING ST" sheetId="10" r:id="rId10"/>
    <s:sheet name="ACQUISITIONS" sheetId="11" r:id="rId11"/>
    <s:sheet name="M2M BUSINESS OF ANYDATA" sheetId="12" r:id="rId12"/>
    <s:sheet name="IN MOTION TECHNOLOGY" sheetId="13" r:id="rId13"/>
    <s:sheet name="WIRELESS MAINGATE AB" sheetId="14" r:id="rId14"/>
    <s:sheet name="ACCEL NETWORKS LLC" sheetId="15" r:id="rId15"/>
    <s:sheet name="MOBIQUITHINGS SAS" sheetId="16" r:id="rId16"/>
    <s:sheet name="DISPOSITION OF AIRCARD BUSINESS" sheetId="17" r:id="rId17"/>
    <s:sheet name="SEGMENTED INFORMATION" sheetId="18" r:id="rId18"/>
    <s:sheet name="RESEARCH AND DEVELOPMENT" sheetId="19" r:id="rId19"/>
    <s:sheet name="RESTRUCTURING" sheetId="20" r:id="rId20"/>
    <s:sheet name="OTHER INCOME (EXPENSE)" sheetId="21" r:id="rId21"/>
    <s:sheet name="INCOME TAXES" sheetId="22" r:id="rId22"/>
    <s:sheet name="STOCK-BASED COMPENSATION PLANS" sheetId="23" r:id="rId23"/>
    <s:sheet name="EARNINGS (LOSS) PER SHARE" sheetId="24" r:id="rId24"/>
    <s:sheet name="ACCOUNTS RECEIVABLE" sheetId="25" r:id="rId25"/>
    <s:sheet name="INVENTORIES" sheetId="26" r:id="rId26"/>
    <s:sheet name="PREPAIDS AND OTHER" sheetId="27" r:id="rId27"/>
    <s:sheet name="PROPERTY AND EQUIPMENT" sheetId="28" r:id="rId28"/>
    <s:sheet name="INTANGIBLE ASSETS" sheetId="29" r:id="rId29"/>
    <s:sheet name="GOODWILL" sheetId="30" r:id="rId30"/>
    <s:sheet name="ACCOUNTS PAYABLE AND ACCRUED LI" sheetId="31" r:id="rId31"/>
    <s:sheet name="LONG-TERM OBLIGATIONS" sheetId="32" r:id="rId32"/>
    <s:sheet name="ACCUMULATED OTHER COMPREHENSIVE" sheetId="33" r:id="rId33"/>
    <s:sheet name="SHARE CAPITAL" sheetId="34" r:id="rId34"/>
    <s:sheet name="FAIR VALUE MEASUREMENT" sheetId="35" r:id="rId35"/>
    <s:sheet name="FINANCIAL INSTRUMENTS" sheetId="36" r:id="rId36"/>
    <s:sheet name="COMMITMENTS AND CONTINGENCIES" sheetId="37" r:id="rId37"/>
    <s:sheet name="SUMMARY OF SIGNIFICANT ACCOUN38" sheetId="38" r:id="rId38"/>
    <s:sheet name="SUMMARY OF SIGNIFICANT ACCOUN39" sheetId="39" r:id="rId39"/>
    <s:sheet name="M2M BUSINESS OF ANYDATA (Tables" sheetId="40" r:id="rId40"/>
    <s:sheet name="IN MOTION TECHNOLOGY (Tables)" sheetId="41" r:id="rId41"/>
    <s:sheet name="WIRELESS MAINGATE AB (Tables)" sheetId="42" r:id="rId42"/>
    <s:sheet name="ACCEL NETWORKS LLC (Tables)" sheetId="43" r:id="rId43"/>
    <s:sheet name="MOBIQUITHINGS SAS (Tables)" sheetId="44" r:id="rId44"/>
    <s:sheet name="DISPOSITION OF AIRCARD BUSINE45" sheetId="45" r:id="rId45"/>
    <s:sheet name="SEGMENTED INFORMATION (Tables)" sheetId="46" r:id="rId46"/>
    <s:sheet name="RESEARCH AND DEVELOPMENT (Table" sheetId="47" r:id="rId47"/>
    <s:sheet name="RESTRUCTURING (Tables)" sheetId="48" r:id="rId48"/>
    <s:sheet name="OTHER INCOME (EXPENSE) (Tables)" sheetId="49" r:id="rId49"/>
    <s:sheet name="INCOME TAXES (Tables)" sheetId="50" r:id="rId50"/>
    <s:sheet name="STOCK-BASED COMPENSATION PLANS " sheetId="51" r:id="rId51"/>
    <s:sheet name="EARNINGS (LOSS) PER SHARE (Tabl" sheetId="52" r:id="rId52"/>
    <s:sheet name="ACCOUNTS RECEIVABLE (Tables)" sheetId="53" r:id="rId53"/>
    <s:sheet name="INVENTORIES (Tables)" sheetId="54" r:id="rId54"/>
    <s:sheet name="PREPAIDS AND OTHER (Tables)" sheetId="55" r:id="rId55"/>
    <s:sheet name="PROPERTY AND EQUIPMENT (Tables)" sheetId="56" r:id="rId56"/>
    <s:sheet name="INTANGIBLE ASSETS (Tables)" sheetId="57" r:id="rId57"/>
    <s:sheet name="GOODWILL (Tables)" sheetId="58" r:id="rId58"/>
    <s:sheet name="ACCOUNTS PAYABLE AND ACCRUED 59" sheetId="59" r:id="rId59"/>
    <s:sheet name="LONG-TERM OBLIGATIONS (Tables)" sheetId="60" r:id="rId60"/>
    <s:sheet name="ACCUMULATED OTHER COMPREHENSI61" sheetId="61" r:id="rId61"/>
    <s:sheet name="COMMITMENTS AND CONTINGENCIES (" sheetId="62" r:id="rId62"/>
    <s:sheet name="NATURE OF OPERATIONS (Details)" sheetId="63" r:id="rId63"/>
    <s:sheet name="SUMMARY OF SIGNIFICANT ACCOUN64" sheetId="64" r:id="rId64"/>
    <s:sheet name="SUMMARY OF SIGNIFICANT ACCOUN65" sheetId="65" r:id="rId65"/>
    <s:sheet name="M2M BUSINESS OF ANYDATA Narrati" sheetId="66" r:id="rId66"/>
    <s:sheet name="M2M BUSINESS OF ANYDATA Schedul" sheetId="67" r:id="rId67"/>
    <s:sheet name="M2M BUSINESS OF ANYDATA Sched68" sheetId="68" r:id="rId68"/>
    <s:sheet name="IN MOTION TECHNOLOGY Narrative " sheetId="69" r:id="rId69"/>
    <s:sheet name="IN MOTION TECHNOLOGY Schedule o" sheetId="70" r:id="rId70"/>
    <s:sheet name="IN MOTION TECHNOLOGY Schedule71" sheetId="71" r:id="rId71"/>
    <s:sheet name="IN MOTION TECHNOLOGY Business A" sheetId="72" r:id="rId72"/>
    <s:sheet name="WIRELESS MAINGATE AB Narrative " sheetId="73" r:id="rId73"/>
    <s:sheet name="WIRELESS MAINGATE AB Schedule o" sheetId="74" r:id="rId74"/>
    <s:sheet name="WIRELESS MAINGATE AB Schedule75" sheetId="75" r:id="rId75"/>
    <s:sheet name="WIRELESS MAINGATE AB Schedule76" sheetId="76" r:id="rId76"/>
    <s:sheet name="ACCEL NETWORKS LLC Narrative (D" sheetId="77" r:id="rId77"/>
    <s:sheet name="ACCEL NETWORKS LLC Schedule of " sheetId="78" r:id="rId78"/>
    <s:sheet name="ACCEL NETWORKS LLC Schedule o79" sheetId="79" r:id="rId79"/>
    <s:sheet name="ACCEL NETWORKS LLC Schedule o80" sheetId="80" r:id="rId80"/>
    <s:sheet name="MOBIQUITHINGS SAS Narrative (De" sheetId="81" r:id="rId81"/>
    <s:sheet name="MOBIQUITHINGS SAS Schedule of C" sheetId="82" r:id="rId82"/>
    <s:sheet name="MOBIQUITHINGS SAS Schedule of A" sheetId="83" r:id="rId83"/>
    <s:sheet name="MOBIQUITHINGS SAS Schedule of t" sheetId="84" r:id="rId84"/>
    <s:sheet name="DISPOSITION OF AIRCARD BUSINE85" sheetId="85" r:id="rId85"/>
    <s:sheet name="DISPOSITION OF AIRCARD BUSINE86" sheetId="86" r:id="rId86"/>
    <s:sheet name="DISPOSITION OF AIRCARD BUSINE87" sheetId="87" r:id="rId87"/>
    <s:sheet name="SEGMENTED INFORMATION Narrative" sheetId="88" r:id="rId88"/>
    <s:sheet name="SEGMENTED INFORMATION Schedule " sheetId="89" r:id="rId89"/>
    <s:sheet name="SEGMENTED INFORMATION Schedul90" sheetId="90" r:id="rId90"/>
    <s:sheet name="SEGMENTED INFORMATION Schedul91" sheetId="91" r:id="rId91"/>
    <s:sheet name="RESEARCH AND DEVELOPMENT (Detai" sheetId="92" r:id="rId92"/>
    <s:sheet name="RESTRUCTURING (Details)" sheetId="93" r:id="rId93"/>
    <s:sheet name="RESTRUCTURING Narrative (Detail" sheetId="94" r:id="rId94"/>
    <s:sheet name="OTHER INCOME (EXPENSE) (Details" sheetId="95" r:id="rId95"/>
    <s:sheet name="INCOME TAXES Schedule of compon" sheetId="96" r:id="rId96"/>
    <s:sheet name="INCOME TAXES Schedule of income" sheetId="97" r:id="rId97"/>
    <s:sheet name="INCOME TAXES Schedule of classi" sheetId="98" r:id="rId98"/>
    <s:sheet name="INCOME TAXES Schedule of reconc" sheetId="99" r:id="rId99"/>
    <s:sheet name="INCOME TAXES Schedule of tax ef" sheetId="100" r:id="rId100"/>
    <s:sheet name="INCOME TAXES Narrative (Details" sheetId="101" r:id="rId101"/>
    <s:sheet name="INCOME TAXES Schedule of rec102" sheetId="102" r:id="rId102"/>
    <s:sheet name="STOCK-BASED COMPENSATION PLA103" sheetId="103" r:id="rId103"/>
    <s:sheet name="STOCK-BASED COMPENSATION PLA104" sheetId="104" r:id="rId104"/>
    <s:sheet name="STOCK-BASED COMPENSATION PLA105" sheetId="105" r:id="rId105"/>
    <s:sheet name="STOCK-BASED COMPENSATION PLA106" sheetId="106" r:id="rId106"/>
    <s:sheet name="STOCK-BASED COMPENSATION PLA107" sheetId="107" r:id="rId107"/>
    <s:sheet name="STOCK-BASED COMPENSATION PLA108" sheetId="108" r:id="rId108"/>
    <s:sheet name="STOCK-BASED COMPENSATION PLA109" sheetId="109" r:id="rId109"/>
    <s:sheet name="EARNINGS (LOSS) PER SHARE (Deta" sheetId="110" r:id="rId110"/>
    <s:sheet name="ACCOUNTS RECEIVABLE Schedule of" sheetId="111" r:id="rId111"/>
    <s:sheet name="ACCOUNTS RECEIVABLE Schedule112" sheetId="112" r:id="rId112"/>
    <s:sheet name="INVENTORIES (Details)" sheetId="113" r:id="rId113"/>
    <s:sheet name="PREPAIDS AND OTHER (Details)" sheetId="114" r:id="rId114"/>
    <s:sheet name="PROPERTY AND EQUIPMENT (Details" sheetId="115" r:id="rId115"/>
    <s:sheet name="PROPERTY AND EQUIPMENT Narrativ" sheetId="116" r:id="rId116"/>
    <s:sheet name="INTANGIBLE ASSETS (Details)" sheetId="117" r:id="rId117"/>
    <s:sheet name="INTANGIBLE ASSETS Narrative (De" sheetId="118" r:id="rId118"/>
    <s:sheet name="GOODWILL (Details)" sheetId="119" r:id="rId119"/>
    <s:sheet name="ACCOUNTS PAYABLE AND ACCRUED120" sheetId="120" r:id="rId120"/>
    <s:sheet name="LONG-TERM OBLIGATIONS (Details)" sheetId="121" r:id="rId121"/>
    <s:sheet name="ACCUMULATED OTHER COMPREHENS122" sheetId="122" r:id="rId122"/>
    <s:sheet name="SHARE CAPITAL (Details)" sheetId="123" r:id="rId123"/>
    <s:sheet name="FAIR VALUE MEASUREMENT (Details" sheetId="124" r:id="rId124"/>
    <s:sheet name="COMMITMENTS AND CONTINGENCIES S" sheetId="125" r:id="rId125"/>
    <s:sheet name="COMMITMENTS AND CONTINGENCIES C" sheetId="126" r:id="rId126"/>
    <s:sheet name="COMMITMENTS AND CONTINGENCIES O" sheetId="127" r:id="rId127"/>
    <s:sheet name="Legal proceedings and IP Indemn" sheetId="128" r:id="rId128"/>
  </s:sheets>
  <s:definedNames/>
  <s:calcPr calcId="124519" calcMode="auto" fullCalcOnLoad="1"/>
</s:workbook>
</file>

<file path=xl/sharedStrings.xml><?xml version="1.0" encoding="utf-8"?>
<sst xmlns="http://schemas.openxmlformats.org/spreadsheetml/2006/main" uniqueCount="946">
  <si>
    <t>Document and Entity Information</t>
  </si>
  <si>
    <t>12 Months Ended</t>
  </si>
  <si>
    <t>Dec. 31, 2015shares</t>
  </si>
  <si>
    <t>Entity Registrant Name</t>
  </si>
  <si>
    <t>SIERRA WIRELESS INC</t>
  </si>
  <si>
    <t>Entity Central Index Key</t>
  </si>
  <si>
    <t>Document Type</t>
  </si>
  <si>
    <t>40-F</t>
  </si>
  <si>
    <t>Document Period End Date</t>
  </si>
  <si>
    <t>Dec. 31,
		2015</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STATEMENTS OF OPERATIONS AND COMPREHENSIVE EARNINGS (LOSS) - USD ($) shares in Thousands, $ in Thousands</t>
  </si>
  <si>
    <t>Dec. 31, 2015</t>
  </si>
  <si>
    <t>Dec. 31, 2014</t>
  </si>
  <si>
    <t>Dec. 31, 2013</t>
  </si>
  <si>
    <t>Statement of Operations and Comprehensive Earnings (Loss) [Abstract]</t>
  </si>
  <si>
    <t>Revenue</t>
  </si>
  <si>
    <t>Cost of goods sold</t>
  </si>
  <si>
    <t>Gross margin</t>
  </si>
  <si>
    <t>Expenses</t>
  </si>
  <si>
    <t>Sales and marketing</t>
  </si>
  <si>
    <t>Research and development (note 8)</t>
  </si>
  <si>
    <t>Administration</t>
  </si>
  <si>
    <t>Acquisition-related costs</t>
  </si>
  <si>
    <t>Integration</t>
  </si>
  <si>
    <t>Restructuring (note 9)</t>
  </si>
  <si>
    <t>Impairment (note 17 and note 18)</t>
  </si>
  <si>
    <t>Amortization</t>
  </si>
  <si>
    <t>Total expenses</t>
  </si>
  <si>
    <t>Earnings (loss) from operations</t>
  </si>
  <si>
    <t>Foreign exchange gain (loss)</t>
  </si>
  <si>
    <t>Other income (expense) (note 10)</t>
  </si>
  <si>
    <t>Loss before income taxes</t>
  </si>
  <si>
    <t>Income tax expense (recovery) (note 11)</t>
  </si>
  <si>
    <t>Net loss from continuing operations</t>
  </si>
  <si>
    <t>Net earnings from discontinued operations (note 6)</t>
  </si>
  <si>
    <t>Net earnings (loss)</t>
  </si>
  <si>
    <t>Other comprehensive income (loss), net of taxes:</t>
  </si>
  <si>
    <t>Foreign currency translation adjustments, net of taxes of $nil</t>
  </si>
  <si>
    <t>Total comprehensive earnings (loss)</t>
  </si>
  <si>
    <t>Basic and diluted net earnings (loss) per share (in dollars) (note 13)</t>
  </si>
  <si>
    <t>Continuing operations</t>
  </si>
  <si>
    <t>Discontinued operations</t>
  </si>
  <si>
    <t>Basic and diluted net earnings (loss) per share (in dollars per share)</t>
  </si>
  <si>
    <t>Weighted average number of shares outstanding (in thousands) (note 13)</t>
  </si>
  <si>
    <t>Basic and diluted</t>
  </si>
  <si>
    <t>CONSOLIDATED BALANCE SHEETS - USD ($) $ in Thousands</t>
  </si>
  <si>
    <t>Current assets</t>
  </si>
  <si>
    <t>Cash and cash equivalents</t>
  </si>
  <si>
    <t>Accounts receivable (note 14)</t>
  </si>
  <si>
    <t>Inventories (note 15)</t>
  </si>
  <si>
    <t>Deferred income taxes (note 11)</t>
  </si>
  <si>
    <t>Prepaids and other (note 16)</t>
  </si>
  <si>
    <t>Total current assets</t>
  </si>
  <si>
    <t>Property and equipment (note 17)</t>
  </si>
  <si>
    <t>Intangible assets (note 18)</t>
  </si>
  <si>
    <t>Goodwill (note 19)</t>
  </si>
  <si>
    <t>Other assets</t>
  </si>
  <si>
    <t>Total assets</t>
  </si>
  <si>
    <t>Current liabilities</t>
  </si>
  <si>
    <t>Accounts payable and accrued liabilities (note 20)</t>
  </si>
  <si>
    <t>Deferred revenue and credits</t>
  </si>
  <si>
    <t>Total current liabilities</t>
  </si>
  <si>
    <t>Long-term obligations (note 21)</t>
  </si>
  <si>
    <t>Total liabilities</t>
  </si>
  <si>
    <t>Shareholders’ equity</t>
  </si>
  <si>
    <t>Common stock: no par value; unlimited shares authorized; issued and outstanding: 32,337,201 shares (December 31, 2014 - 31,868,541 shares)</t>
  </si>
  <si>
    <t>Preferred stock: no par value; unlimited shares authorized; issued and outstanding: nil shares</t>
  </si>
  <si>
    <t>Treasury stock: at cost; 240,613 shares (December 31, 2014 — 342,645 shares)</t>
  </si>
  <si>
    <t>Additional paid-in capital</t>
  </si>
  <si>
    <t>Retained earnings (deficit)</t>
  </si>
  <si>
    <t>Accumulated other comprehensive loss (note 22)</t>
  </si>
  <si>
    <t>Total equity</t>
  </si>
  <si>
    <t>Total liabilities and equity</t>
  </si>
  <si>
    <t>Commitments and contingencies (note 26)</t>
  </si>
  <si>
    <t xml:space="preserve"> </t>
  </si>
  <si>
    <t>Subsequent events (note 23)</t>
  </si>
  <si>
    <t>CONSOLIDATED BALANCE SHEETS (Parenthetical) - shares</t>
  </si>
  <si>
    <t>Common stock, issued shares</t>
  </si>
  <si>
    <t>Preferred stock, issued shares</t>
  </si>
  <si>
    <t>Preferred stock, outstanding shares</t>
  </si>
  <si>
    <t>Treasury stock, shares</t>
  </si>
  <si>
    <t>Common Stock [Member]</t>
  </si>
  <si>
    <t>Common stock, outstanding shares</t>
  </si>
  <si>
    <t>CONSOLIDATED STATEMENTS OF EQUITY - USD ($) $ in Thousands</t>
  </si>
  <si>
    <t>Total</t>
  </si>
  <si>
    <t>Treasury Shares [Member]</t>
  </si>
  <si>
    <t>Additional paid-in capital [Member]</t>
  </si>
  <si>
    <t>Retained earnings (deficit) [Member]</t>
  </si>
  <si>
    <t>Accumulated other comprehensive income (loss) [Member]</t>
  </si>
  <si>
    <t>Increase (Decrease) in Stockholders' Equity</t>
  </si>
  <si>
    <t>Balance</t>
  </si>
  <si>
    <t>Balance (in shares) at Dec. 31, 2012</t>
  </si>
  <si>
    <t>Common share cancellation (note 23) (in shares)</t>
  </si>
  <si>
    <t>Common share cancellation (note 23)</t>
  </si>
  <si>
    <t>Stock option exercises (note 12) (in shares)</t>
  </si>
  <si>
    <t>Stock option exercises (note 12)</t>
  </si>
  <si>
    <t>Stock-based compensation (note 12)</t>
  </si>
  <si>
    <t>Purchase of treasury shares for RSU distribution (in shares)</t>
  </si>
  <si>
    <t>Purchase of treasury shares for RSU distribution</t>
  </si>
  <si>
    <t>Distribution of vested RSUs (in shares)</t>
  </si>
  <si>
    <t>Distribution of vested RSUs</t>
  </si>
  <si>
    <t>Excess tax benefits from equity awards</t>
  </si>
  <si>
    <t>Foreign currency translation adjustments, net of tax</t>
  </si>
  <si>
    <t>Balance (in shares) at Dec. 31, 2013</t>
  </si>
  <si>
    <t>Balance (in shares) at Dec. 31, 2014</t>
  </si>
  <si>
    <t>Balance (in shares) at Dec. 31, 2015</t>
  </si>
  <si>
    <t>CONSOLIDATED STATEMENTS OF CASH FLOWS - USD ($) $ in Thousands</t>
  </si>
  <si>
    <t>Operating activities</t>
  </si>
  <si>
    <t>Items not requiring (providing) cash</t>
  </si>
  <si>
    <t>Stock-based compensation (note 12(a))</t>
  </si>
  <si>
    <t>Gain on sale of AirCard business (note 6)</t>
  </si>
  <si>
    <t>Deferred income taxes</t>
  </si>
  <si>
    <t>Loss (gain) on disposal of property and equipment</t>
  </si>
  <si>
    <t>Fair value adjustment of contingent consideration</t>
  </si>
  <si>
    <t>Impairment</t>
  </si>
  <si>
    <t>Impairment of assets related to discontinued operations</t>
  </si>
  <si>
    <t>Other</t>
  </si>
  <si>
    <t>Changes in non-cash working capital</t>
  </si>
  <si>
    <t>Accounts receivable</t>
  </si>
  <si>
    <t>Inventories</t>
  </si>
  <si>
    <t>Prepaid expenses and other</t>
  </si>
  <si>
    <t>Accounts payable and accrued liabilities</t>
  </si>
  <si>
    <t>Cash flows provided by operating activities</t>
  </si>
  <si>
    <t>Investing activities</t>
  </si>
  <si>
    <t>Acquisition of M2M business of AnyDATA (note 5(a))</t>
  </si>
  <si>
    <t>Acquisition of In Motion Technology, net of cash acquired (note 5(b))</t>
  </si>
  <si>
    <t>Acquisition of Wireless Maingate AB, net of cash acquired (note 5(c))</t>
  </si>
  <si>
    <t>Acquisition of Accel Networks LLC (note 5(d))</t>
  </si>
  <si>
    <t>Acquisition of MobiquiThings SAS, net of cash acquired (note 5(e))</t>
  </si>
  <si>
    <t>Additions to property and equipment</t>
  </si>
  <si>
    <t>Proceeds from sale of property &amp; equipment</t>
  </si>
  <si>
    <t>Increase in intangible assets</t>
  </si>
  <si>
    <t>Proceeds from sale of AirCard Business (note 6)</t>
  </si>
  <si>
    <t>Net change in short-term investments</t>
  </si>
  <si>
    <t>Increase in other assets</t>
  </si>
  <si>
    <t>Cash flows provided by (used in) investing activities</t>
  </si>
  <si>
    <t>Financing activities</t>
  </si>
  <si>
    <t>Issuance of common shares, net of share issue costs</t>
  </si>
  <si>
    <t>Repurchase of common shares for cancellation (note 23)</t>
  </si>
  <si>
    <t>Taxes paid related to net settlement of equity awards</t>
  </si>
  <si>
    <t>Decrease in other long-term obligations</t>
  </si>
  <si>
    <t>Cash flows provided by (used in) financing activities</t>
  </si>
  <si>
    <t>Effect of foreign exchange rate changes on cash and cash equivalents</t>
  </si>
  <si>
    <t>Cash and cash equivalents, increase (decrease) in the year</t>
  </si>
  <si>
    <t>Cash and cash equivalents, beginning of year</t>
  </si>
  <si>
    <t>Cash and cash equivalents, end of year</t>
  </si>
  <si>
    <t>Supplemental disclosures:</t>
  </si>
  <si>
    <t>Net income taxes paid</t>
  </si>
  <si>
    <t>Interest paid</t>
  </si>
  <si>
    <t>Non-cash purchase of property and equipment (funded by obligation under capital lease)</t>
  </si>
  <si>
    <t>NATURE OF OPERATIONS</t>
  </si>
  <si>
    <t>Organization, Consolidation and Presentation of Financial Statements [Abstract]</t>
  </si>
  <si>
    <t>NATURE OF OPERATIONS Sierra Wireless, Inc., together with its subsidiaries (collectively, "the company, we, our”) was incorporated under the Canada Business Corporations Act on May 31, 1993. Sierra Wireless is building the Internet of Things ("IoT") with intelligent wireless solutions that empower organizations to innovate in the connected world. We offer the industry's most comprehensive portfolio of second generation ("2G"), third generation ("3G") and fourth generation ("4G") cellular embedded wireless modules and gateways, seamlessly integrated with our secure cloud and connectivity services. Original Equipment Manufacturers ("OEMs") and enterprises worldwide trust our innovative cellular solutions to get their connected products and services to market faster. Our products, services and solutions connect people, their mobile computers and machines to wireless voice and data networks around the world. We have sales, engineering, and research and development teams located in offices around the world. We have three reportable segments effective October 1, 2015 reflecting our current organization subsequent to the acquisitions of Wireless Maingate AB ("Maingate"), Accel Networks LLC ("Accel"), and MobiquiThings SAS ("MobiquiThings") (note 5), combined with a reorganization of our Enterprise Solutions business segment to provide dedicated focus on our gateways business. Prior to October 1, 2015, we had two reportable segments, OEM Solutions and Enterprise Solutions, and the operations of the three acquisitions during the year were included in the Enterprise Solutions segment. We have the following three segments: OEM Solutions - AirPrime embedded wireless modules for IoT connectivity, including an embedded application framework to support customer applications Enterprise Solutions - Airlink intelligent gateways, including systems and services for secure gateway management Cloud and Connectivity Services - Cloud and Connectivity services, including managed cellular connectivity for the IoT and cloud based services for operations management and application enablement (reflects our AirVantage cloud plus the acquisitions of Maingate, Accel, MobiquiThings) The primary markets for our products are North America, Europe and Asia Pacific.</t>
  </si>
  <si>
    <t>SUMMARY OF SIGNIFICANT ACCOUNTING POLICIES</t>
  </si>
  <si>
    <t>Accounting Policies [Abstract]</t>
  </si>
  <si>
    <t>SUMMARY OF SIGNIFICANT ACCOUNTING POLICIES Our consolidated financial statements are prepared in accordance with U.S. GAAP. (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 (c) Revenue recognition Revenue from sales of products and services is recognized upon the later of transfer of title or upon shipment of the product to the customer or rendering of the service, so long as persuasive evidence of an arrangement exists, delivery has occurred, price is fixed or determinable, and collection is reasonably assured. Cash received in advance of the revenue recognition criteria being met is recorded as deferred revenue. Revenues from contracts with multiple-element arrangements are recognized as each element is earned based on the relative fair value of each element and only when there are no undelivered elements that are essential to the functionality of the delivered elements. Revenue from activation or set up fees charged in advance of contracted monthly recurring revenue is deferred and recognized over the estimated customer life on a straight line basis. Revenue from licensed software is recognized at the inception of the license term. Revenue from software maintenance, unspecified upgrades and technical support contracts is recognized over the period such items are delivered or services are provided. Technical support contracts extending beyond the current period are recorded as deferred revenue and amortized into income over the applicable earning period. Funding from certain research and development agreements is recognized as revenue when certain criteria stipulated under the terms of those funding agreements have been met, and when there is reasonable assurance the funding will be received. Certain research and development funding may be repayable on the occurrence of specified future events. We recognize the liability to repay research and development funding in the period in which conditions arise that would cause research and development funding to be repayable. (d) Research and development costs Research and development costs are expensed as they are incurred. Certain software development costs associated with the development of our cloud platform to be sold, leased or marketed are capitalized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Certain research and development funding is repayable on the occurrence of specified future events. We recognize the liability to repay research and development funding in the period in which conditions arise that will cause research and development funding to be repayable. (e) Warranty costs Warranty costs are accrued upon the recognition of related revenue, based on our best estimates, with reference to past and expected future experience. Warranty obligations are included in accounts payable and accrued liabilities in our consolidated balance sheet. (f) 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e also accrue royalty potential obligations based on current best estimates where agreements have not been finalized. (g) 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 (h) Income taxes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recovery) .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windfall tax benefits associated with the exercise of stock options and release of restricted share units to additional paid-in capital (“APIC”) when realized. This tax benefit is not recognized until the deduction reduces taxes payable and all other available loss carry-forwards and tax credits have been utilized. (i) 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j) 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 (k) Translation of foreign currencies Our functional or primary opera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to be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2, Accumulated Other Comprehensive Loss . (l) Cash and cash equivalents Cash and cash equivalents include cash and short-term deposits with original maturities of three months or less. Short-term deposits are valued at amortized cost. The carrying amounts approximate fair value due to the short-term maturities of these instruments. (m) 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 (n) 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 (o) 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Network equipment 3-7 years Research and development equipment related amortization is included in research and development expense. Tooling, production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initial lease. When we sell property and equipment, we net the historical cost less accumulated depreciation and amortization against the sale proceeds and include the difference in Other income (expense) . (p) 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 (q) 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 (r)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 (s) Comprehensive income (loss) Comprehensive income (loss) includes net earnings (loss) as well as changes in equity from other non-owner sources. The other changes in equity included in comprehensive income (loss) are comprised of foreign currency cumulative translation adjustments and unrealized gains or losses on available-for-sale investments. (t) Investment tax credits Investment tax credits are accounted for using the flow-through method whereby such credits are accounted for as a reduction of income tax expense in the period in which the credit arises. (u) Comparative figures Certain figures presented in the consolidated financial statements have been reclassified to conform to the presentation adopted for the current year.</t>
  </si>
  <si>
    <t>RECENTLY IMPLEMENTED ACCOUNTING STANDARDS</t>
  </si>
  <si>
    <t>Accounting Changes and Error Corrections [Abstract]</t>
  </si>
  <si>
    <t>RECENTLY IMPLEMENTED ACCOUNTING STANDARDS In September 2015, the FASB issued ASU 2015-16, Simplifying the Accounting for Measurement-Period Adjustments . The update require that an acquirer recognize adjustments to provisional amounts that are identified during the measurement period in the reporting period in which the adjustment amounts are determined. The standard is effective for fiscal years beginning after December 15, 2015. Early application is permitted. We elected to early adopt this standard in the fourth quarter of 2015. During the fourth quarter of 2015, we made adjustments to the amounts previously recorded on the 2015 acquisitions of Wireless Maingate AB, Accel Networks LLC, and MobiquiThings SAS.</t>
  </si>
  <si>
    <t>CHANGES IN FUTURE ACCOUNTING STANDARDS</t>
  </si>
  <si>
    <t>New Accounting Pronouncements and Changes in Accounting Principles [Abstract]</t>
  </si>
  <si>
    <t>CHANGES IN FUTURE ACCOUNTING STANDARDS In May 2014, the FASB issued ASU 2014-09, Revenue from Contracts with Customers (ASC 606). The update is intended to clarify the principles of recognizing revenue, and to develop a common revenue standard for U.S. GAAP and IFRS that would remove inconsistencies in revenue requirements, leading to improved comparability of revenue recognition practices across entities and industries. ASC 606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new standard is effective for annual and interim financial statements for fiscal years beginning after December 15, 2017. Early application is permitted in fiscal years beginning after December 15, 2016. We are in the process of evaluating the impact of this update and cannot reasonably estimate the effect on our financial statements and business at this time. In August 2014, the FASB issued ASU 2014-15, Disclosure of Uncertainties about an Entity's Ability to Continue as a Going Concern . The update provides guidance about management's responsibility in evaluating whether there is substantial doubt about an entity's ability to continue as a going concern and to provide related footnote disclosures. The new standard is effective for the annual period ending after December 15, 2016, and for annual periods and interim periods thereafter. Early application is permitted. Given our financial condition, we do not expect the update to have a significant impact on our disclosures. In April 2015, the FASB issued ASU 2015-05, Customer's Accounting for Fees Paid in a Cloud Computing Arrangement . The update provides accounting guidance for customers with cloud computing arrangements. The standard is effective for interim and annual periods ending after December 15, 2015. Early application is permitted. We do not expect this update to have a material impact on our financial statements and business. In July 2015, the FASB issued ASU 2015-11, Simplifying the Measurement of Inventory . The update provides that an entity should measure inventory within the scope of the standard at the lower of cost and net realizable value. Net realizable value is the estimated selling prices in the ordinary course of business, less reasonably predictable costs of completion, disposal, and transportation. The standard is effective for interim and annual periods ending after December 15, 2016 and applied prospectively. Early application is permitted. We do not expect this update to have a material impact on our financial statements and business. In November 2015, the FASB issued ASU 2015-17, Balance Sheet Classification of Deferred Taxes . The update require that deferred tax liabilities and assets be classified as noncurrent in a classified statement of financial position. The standard is effective for interim and annual periods ending after December 15, 2016. Early application is permitted. Other than the revised presentation of deferred tax liabilities and assets from current to noncurrent, we do not expect this update to have an impact on our financial statements and business. In February 2016, the FASB issued ASU 2016-02, Leases (Topic 842) . This update is to improve transparency and comparability among organizations by requiring lessees to recognize right-of-use assets and lease liabilities on the balance sheet and requiring additional disclosure about leasing arrangements. The standard is effective for fiscal years beginning after December 15, 2018. Early application is permitted. We are in the process of evaluating the impact of this update and cannot reasonably estimate the effect on our financial statements and business at this time.</t>
  </si>
  <si>
    <t>ACQUISITIONS</t>
  </si>
  <si>
    <t>Business Combinations [Abstract]</t>
  </si>
  <si>
    <t>M2M BUSINESS OF ANYDATA</t>
  </si>
  <si>
    <t>Business Acquisition [Line Items]</t>
  </si>
  <si>
    <t>ACQUISITION OF M2M BUSINESS OF ANYDATA</t>
  </si>
  <si>
    <t>M2M business of AnyDATA On October 16, 2013, we completed the acquisition of substantially all of the M2M embedded module and modem related assets of AnyDATA Corporation ("AnyDATA") for cash consideration of $5.2 million . The acquisition extended our global leadership position in the growing M2M market and offered a significantly enhanced market position for us in key segments, as well as new geographical expansion into Korea. AnyDATA’s results of operations and fair value of assets acquired and liabilities assumed are included in our consolidated financial statements from the date of acquisition. We accounted for the transaction using the acquisition method and accordingly, the consideration has been allocated to the tangible and intangible assets acquired and liabilities assumed on the basis of their respective fair values, as at October 16, 2013 . The excess of the purchase price over the final value assigned to the net assets acquired was recorded as goodwill. The following table summarizes the final amounts of the assets acquired and liabilities assumed recognized at the acquisition date: $ Assets acquired Inventory 1,296 Machinery and equipment 68 Identifiable intangible assets 1,793 Goodwill 2,061 5,218 Liabilities assumed Accrued liabilities 22 Fair value of net assets acquired 5,196 The goodwill of $2.1 million resulting from the acquisition offers us a significantly enhanced market position. Goodwill was assigned to the OEM Solutions segment and is not deductible for tax purposes. The following table provides the components of the identifiable intangible assets acquired that are subject to amortization: Estimated useful life (in years) $ Customer relationships 5 1,284 Existing technology 3 385 In-process research and development 2 124 1,793</t>
  </si>
  <si>
    <t>IN MOTION TECHNOLOGY</t>
  </si>
  <si>
    <t>ACQUISITION OF IN MOTION TECHNOLOGY</t>
  </si>
  <si>
    <t>In Motion Technology On March 3, 2014, we completed the acquisition of all the shares of In Motion Technology Inc. ("In Motion") for total cash consideration of $26.1 million . In Motion is a leader in mobile enterprise networks that provides customers with fleets in mission critical environments with a secure, managed end-to-end communications system. In Motion's solutions are used by public safety, transit and utility fleets across the US and Canada. In Motion's results of operations and fair value of assets acquired and liabilities assumed are included in our consolidated financial statements from the date of acquisition. We accounted for the transaction using the acquisition method and accordingly, the consideration has been allocated to the tangible and intangible assets acquired and liabilities assumed on the basis of their respective fair values as at March 3, 2014 . The excess of the purchase price over the final value assigned to the net assets acquired was recorded as goodwill. The following table summarizes the final amounts of the assets acquired and liabilities assumed at the acquisition date: $ Assets acquired Cash 2,255 Accounts receivable 5,189 Prepaid and other assets 329 Inventory 1,059 Property and equipment 84 Identifiable intangible assets 13,529 Goodwill 8,697 31,142 Liabilities assumed Accounts payable and accrued liabilities 2,817 Deferred revenue 1,772 Deferred income tax 445 Fair value of net assets acquired 26,108 Goodwill of $8.7 million resulting from the acquisition consists largely of the expectation that the acquisition will extend our leadership position in the M2M market and offer us a significantly enhanced market position. Goodwill was assigned to the Enterprise Solutions segment and is not deductible for tax purposes. The following table provides the components of the identifiable intangible assets acquired that are subject to amortization: Estimated useful life $ Backlog 7 months 358 Customer relationships 13 years 8,739 Existing technology 7 years 3,144 In-process research and development 5 years 1,288 13,529 The following table presents the unaudited pro forma results for the year ended December 31, 2014 and 2013. The pro forma financial information combines the results of operations of Sierra Wireless, Inc. and In Motion as though the businesses had been combined as of the beginning of fiscal 2013. The pro forma financial information is presented for informational purposes only and is not indicative of the results of operations that would have been achieved if the acquisition had taken place at the beginning of fiscal 2013. The pro forma financial information presented includes amortization charges for acquired tangible and intangible assets, and related tax effects. 2014 2013 Pro forma information Revenue $ 550,279 $ 457,152 Loss from operations (7,507 ) (18,233 ) Net earnings (loss) (17,559 ) 54,875 Basic and diluted earnings (loss) per share (in dollars) $ (0.56 ) $ 1.78</t>
  </si>
  <si>
    <t>WIRELESS MAINGATE AB</t>
  </si>
  <si>
    <t>ACQUISITION OF WIRELESS MAINGATE</t>
  </si>
  <si>
    <t>Wireless Maingate AB On January 16, 2015, we acquired all of the shares of Wireless Maingate AB ("Maingate") for cash consideration of $91.6 million ( $88.4 million , net of cash acquired). Maingate is a Sweden-based provider of M2M connectivity and data management services. We accounted for the transaction using the acquisition method and accordingly, recorded the tangible and intangible assets acquired and liabilities assumed on the basis of our estimates of their respective fair values as at January 16, 2015 . The excess of the purchase price over the final value assigned to the net assets acquired is recorded as goodwill. The following table summarizes the final values assigned to the assets acquired and liabilities assumed at the acquisition date: $ Assets acquired Cash 3,139 Accounts receivable 2,795 Prepaid and other assets 270 Inventory 75 Property and equipment 275 Identifiable intangible assets 50,231 Goodwill 45,593 102,378 Liabilities assumed Accounts payable and accrued liabilities 4,437 Deferred revenue 172 Deferred income tax 6,181 Fair value of net assets acquired 91,588 The goodwill of $45.6 million resulting from the acquisition consists largely of the expectation that the acquisition will strengthen our business and offer us significantly enhanced market position in Europe. Goodwill has been assigned to the Cloud and Connectivity Services segment and is not deductible for tax purposes. The following table provides the components of the identifiable intangible assets acquired that are subject to amortization: Estimated useful life $ Brand 20 years 4,820 Customer relationships 12 years 34,571 Existing technology 4 years 3,411 In-process research and development 8 years 7,429 50,231 The amount of revenue of Maingate included in our consolidated statements of operations from the acquisition date, through the period ended December 31, 2015, was $15.3 million . The amount of net loss of Maingate included in our consolidated statements of operations for the aforementioned period was $0.3 million . The following table presents the unaudited pro forma results for the year ended December 31, 2015 and 2014. The pro forma financial information combines the results of operations of Sierra Wireless, Inc. and Maingate as though the businesses had been combined as of the beginning of fiscal 2014. The pro forma financial information is presented for informational purposes only and is not indicative of the results of operations that would have been achieved if the acquisition had taken place at the beginning of fiscal 2014. The unaudited pro forma financial information presented includes amortization charges for acquired tangible and intangible assets, and related tax effects. 2015 2014 Pro forma information Revenue $ 608,516 $ 569,340 Earnings (loss) from operations 8,861 (4,719 ) Net loss (3,652 ) (15,339 ) Basic and diluted loss per share (in dollars) $ (0.11 ) $ (0.49 )</t>
  </si>
  <si>
    <t>ACCEL NETWORKS LLC</t>
  </si>
  <si>
    <t>ACQUISITION OF ACCEL NETWORKS LLC</t>
  </si>
  <si>
    <t>Accel Networks LLC On June 18, 2015, we acquired substantially all of the assets of Accel Networks LLC ("Accel") for cash consideration of $9.5 million , plus a maximum contingent consideration of $1.5 million under a performance-based earnout formula. Accel is a leader in managed cellular broadband technology and connectivity services in North America. At acquisition date, we recognized the fair value of the contingent consideration at $0.8 million based on a weighted probability estimate of achievement of the earnout within the specified 12 month period of the contingent consideration. At December 31, 2015, management determined that the achievement of the earnout will not be attained and recorded the reversal of the fair value of the contingent consideration in acquisition-related costs . We accounted for the transaction using the acquisition method and accordingly, we have recorded the tangible and intangible assets acquired and liabilities assumed on the basis of their respective fair values as at June 18, 2015 . The excess of the purchase price over the final value assigned to the net assets acquired is recorded as goodwill. Total consideration for the acquisition is as follows: $ Cash 9,471 Contingent consideration 753 10,224 The following table summarizes the final values assigned to the assets acquired and liabilities assumed at the acquisition date: $ Assets acquired Accounts receivable 551 Prepaid and other assets 59 Inventory 133 Property and equipment 1,388 Identifiable intangible assets 5,499 Goodwill 3,706 11,336 Liabilities assumed Accounts payable and accrued liabilities 1,034 Deferred revenue 78 Fair value of net assets acquired 10,224 The goodwill of $3.7 million resulting from the acquisition consists largely of the expectation that the acquisition will strengthen our Cloud and Connectivity Services segment. Goodwill has been assigned to the Cloud and Connectivity Services segment and is deductible for tax purposes. The following table provides the components of the identifiable intangible assets acquired that are subject to amortization: Estimated useful life $ Brand 20 years 1,169 Customer relationships 10 years 2,352 Existing technology 5 years 1,978 5,499 The amount of revenue of Accel included in our consolidated statements of operations from the acquisition date, through the period ended December 31, 2015, was $4.0 million . The amount of net loss of Accel included in our consolidated statements of operations for the aforementioned period was $0.3 million . The acquisition had no significant impact on revenues and net earnings for the year ended December 31, 2015. There was also no significant impact on the Company's revenues and net income on a pro forma basis for all periods presented.</t>
  </si>
  <si>
    <t>MOBIQUITHINGS SAS</t>
  </si>
  <si>
    <t>ACQUISITION OF MOBIQUITHINGS SAS</t>
  </si>
  <si>
    <t>MobiquiThings SAS On September 2, 2015, we acquired all of the shares of MobiquiThings SAS ("MobiquiThings") for cash consideration of €13.5 million ( $15.2 million ), plus a maximum contingent consideration of €12 million under a performance-based earnout formula. MobiquiThings is a France-based mobile virtual network operator dedicated exclusively to the Machine-to-Machine and Telematics marketplace. At acquisition date, we recognized the contingent consideration at fair value based on a weighted probability estimate of achievement of the earnout within the specified periods of the contingent consideration. In accordance with ASC 805, Business Combinations , $0.5 million was recognized as purchase price consideration and the remaining balance will be expensed to acquisition-related costs over the earnout period. The change in fair value at each reporting period will be recognized in earnings. Total consideration for the acquisition is as follows: € $ Cash 13,506 15,216 Contingent consideration 470 529 13,976 15,745 We accounted for the transaction using the acquisition method and accordingly, we have recorded the tangible and intangible assets acquired and liabilities assumed on the basis of our estimates of their respective fair values as at September 2, 2015 . The excess of the purchase price over the preliminary value assigned to the net assets acquired is recorded as goodwill. The following table summarizes the preliminary values assigned to the assets acquired and liabilities assumed at the acquisition date: € $ Assets acquired Cash 214 241 Accounts receivable 1,026 1,156 Prepaids and other assets 107 120 Property and equipment 1,041 1,173 Identifiable intangible assets 5,071 5,713 Goodwill 9,922 11,179 17,381 19,582 Liabilities assumed Accounts payable and accrued liabilities 1,715 1,932 Deferred income tax 1,690 1,905 Fair value of net assets acquired 13,976 15,745 The goodwill of $11.2 million resulting from the acquisition consists largely of the expectation that the acquisition will further solidify our device-to-cloud strategy. Goodwill will be assigned to the Cloud and Connectivity Services segment and is not deductible for tax purposes. The following table provides the preliminary components of the identifiable intangible assets acquired that are subject to amortization: Estimated useful life € $ Customer relationships 11 years 3,379 3,807 Existing technology 4.5 years 1,692 1,906 5,071 5,713 The amount of revenue of MobiquiThings included in our consolidated statements of operations from the acquisition date, through the period ended December 31, 2015, was $0.8 million . The amount of net loss of MobiquiThings included in our consolidated statements of operations for the aforementioned period was $0.2 million . The acquisition had no significant impact on revenues and net earnings for the year ended December 31, 2015. There was also no significant impact on the Company's revenues and net income on a pro forma basis for all periods presented.</t>
  </si>
  <si>
    <t>DISPOSITION OF AIRCARD BUSINESS</t>
  </si>
  <si>
    <t>Discontinued Operations and Disposal Groups [Abstract]</t>
  </si>
  <si>
    <t>DISPOSITION OF AIRCARD BUSINESS On April 2, 2013, we completed the sale of substantially all of the assets and operations related to our AirCard business to Netgear, Inc. ("Netgear") for total proceeds of $136.6 million after final inventory adjustments plus assumed liabilities. After transaction costs of $2.8 million , we recorded an after tax gain on disposal of $70.2 million . On April 3, 2014, we received the full $13.8 million cash proceeds previously held in escrow for realized net cash proceeds of $127.8 million from the divestiture after giving consideration to related taxes and transaction costs. The gain on sale of the AirCard business consisted of: Cash proceeds received $ 122,807 Proceeds held in escrow 13,800 Total proceeds $ 136,607 Transaction costs (2,849 ) Net proceeds $ 133,758 Assets and liabilities held for sale (39,680 ) Gross gain on disposal $ 94,078 Income tax expense (23,896 ) Gain on disposal, net of taxes $ 70,182 The company utilized $14.4 million of deferred income tax assets against the gain on sale of the AirCard business. The results related to the AirCard business have been presented as discontinued operations in the statement of earnings for the year ended December 31, 2013 and were as follows: 2013 Revenue $ 46,701 Cost of goods sold 32,978 Gross margin $ 13,723 Expenses (12,918 ) Gain on sale of AirCard business 94,078 Earnings before income taxes $ 94,883 Income tax expense (24,295 ) Net earnings from discontinued operations $ 70,588</t>
  </si>
  <si>
    <t>SEGMENTED INFORMATION</t>
  </si>
  <si>
    <t>Segment Reporting [Abstract]</t>
  </si>
  <si>
    <t>SEGMENTED INFORMATION We implemented a new organizational structure during the third quarter of 2015 and we have three reportable segments effective October 1, 2015. • OEM Solutions • Enterprise Solutions • Cloud and Connectivity Services Our segments have changed from those reported at December 31, 2014 when we reported two segments. We have not restated our comparative information as the operations related to Cloud and Connectivity Services that were formerly included in the Enterprise Solutions segment were not material prior to 2015. As we do not evaluate the performance of our operating segment based on segment assets, management does not classify asset information on a segmented basis. Despite the absence of discrete financial information we do measure our revenue based on other forms of categorization such as by the geographic distribution in which our products are sold. REVENUE AND GROSS MARGIN BY SEGMENT Year ended December 31, 2015 OEM Solutions Enterprise Solutions Cloud and Connectivity Services Total Revenue $ 523,366 $ 63,072 $ 21,360 $ 607,798 Cost of goods sold 371,559 29,945 12,439 413,943 Gross margin $ 151,807 $ 33,127 $ 8,921 $ 193,855 Gross margin % 29.0 % 52.5 % 41.8 % 31.9 % Expenses 183,741 Earnings from operations $ 10,114 Total assets $ 546,332 Year ended December 31, 2014 OEM Solutions Enterprise Solutions Cloud and Connectivity Services Total Revenue $ 476,650 $ 71,873 $ — $ 548,523 Cost of goods sold 336,132 33,412 — 369,544 Gross margin $ 140,518 $ 38,461 $ — $ 178,979 Gross margin % 29.5 % 53.5 % — 32.6 % Expenses 185,573 Loss from operations $ (6,594 ) Total assets $ 515,364 Year ended December 31, 2013 OEM Solutions Enterprise Solutions Cloud and Connectivity Services Total Revenue $ 382,016 $ 59,844 $ — $ 441,860 Cost of goods sold 266,867 29,352 — 296,219 Gross margin $ 115,149 $ 30,492 $ — $ 145,641 Gross margin % 30.1 % 51.0 % — 33.0 % Expenses 163,305 Loss from operations $ (17,664 ) Total assets $ 512,000 REVENUE BY GEOGRAPHICAL REGION 2015 2014 2013 Americas $ 196,476 $ 157,803 $ 135,560 Europe, Middle East and Africa 116,686 87,629 91,839 Asia-Pacific 294,636 303,091 214,461 $ 607,798 $ 548,523 $ 441,860 PROPERTY AND EQUIPMENT BY GEOGRAPHICAL REGION 2015 2014 Americas $ 15,324 $ 9,477 Europe, Middle East and Africa 8,171 6,760 Asia-Pacific 5,452 4,480 $ 28,947 $ 20,717</t>
  </si>
  <si>
    <t>RESEARCH AND DEVELOPMENT</t>
  </si>
  <si>
    <t>Research and Development [Abstract]</t>
  </si>
  <si>
    <t>RESEARCH AND DEVELOPMENT The components of research and development costs consist of the following: 2015 2014 2013 Gross research and development $ 74,599 $ 82,649 $ 75,980 Government tax credits (579 ) (1,712 ) (2,868 ) $ 74,020 $ 80,937 $ 73,112</t>
  </si>
  <si>
    <t>RESTRUCTURING</t>
  </si>
  <si>
    <t>Restructuring and Related Activities [Abstract]</t>
  </si>
  <si>
    <t>RESTRUCTURING The following table provides the activity in the restructuring liability: 2015 2014 Balance, beginning of year $ 348 $ 88 Expensed in year 951 1,598 Disbursements (894 ) (1,261 ) Foreign exchange (32 ) (77 ) Balance, end of year $ 373 $ 348 Classification: Accounts payable and accrued liabilities $ 373 $ 348 By restructuring initiative: June 2015 $ 48 $ — June 2014 325 270 May 2009 and prior — 78 $ 373 $ 348 In June 2015, management implemented a plan to realign responsibilities within our Enterprise Solutions segment to reflect the natural evolution of our business and to provide dedicated focus on our AirLink gateways business and on integrating recent acquisitions with our AirVantage cloud and connectivity capabilities, in order to accelerate services revenue growth. We recorded $590 in severance and other related costs associated with this reorganization. The remaining liability is expected to be paid out by February 2016. During the year ended December 31, 2015, we recorded additional restructuring expenses of $361 related to prior initiatives. During the year ended December 31, 2014, we made the decision to reduce the scope of our 2G chipset development activities and recorded $1,430 in related severance and other costs.</t>
  </si>
  <si>
    <t>OTHER INCOME (EXPENSE)</t>
  </si>
  <si>
    <t>Other Income and Expenses [Abstract]</t>
  </si>
  <si>
    <t>OTHER INCOME (EXPENSE) The components of other income (expense) for the years ended December 31 were as follows: 2015 2014 2013 Interest income $ 269 $ 1,009 $ 237 Interest expense (154 ) (134 ) (345 ) Other — (21 ) 10 $ 115 $ 854 $ (98 )</t>
  </si>
  <si>
    <t>INCOME TAXES</t>
  </si>
  <si>
    <t>Income Tax Disclosure [Abstract]</t>
  </si>
  <si>
    <t>INCOME TAXES The components of earnings (loss) before income taxes consist of the following: 2015 2014 2013 Continuing operations: Canadian $ 2,611 $ 3,604 $ 6,497 Foreign (4,225 ) (21,734 ) (20,436 ) (1,614 ) (18,130 ) (13,939 ) Discontinued operations: Canadian — — 80,395 Foreign — — 14,488 — — 94,883 Earnings (loss) before income taxes $ (1,614 ) $ (18,130 ) $ 80,944 The income tax expense (recovery) consists of: 2015 2014 2013 Canadian: Current $ 11 $ (1,165 ) $ 64 Deferred (2,086 ) (2,510 ) 10,614 (2,075 ) (3,675 ) 10,678 Foreign: Current $ 5,511 $ 2,630 $ 9,646 Deferred (2,376 ) (232 ) 5,582 3,135 2,398 15,228 Total: Current $ 5,522 $ 1,465 $ 9,710 Deferred (4,462 ) (2,742 ) 16,196 $ 1,060 $ (1,277 ) $ 25,906 Classification: Income tax expense (recovery) — continuing operations $ 1,060 $ (1,277 ) $ 1,611 Income tax expense — discontinued operations — — 24,295 $ 1,060 $ (1,277 ) $ 25,906 The reconciliation of income taxes calculated at the statutory rate to the actual income tax provision for the years ended December 31 was as follows: 2015 2014 2013 Income tax expense (recovery) at Canadian statutory income tax rates of 26.01% (2014 - 26.02%; 2013 - 25.79%) $ (421 ) $ (4,733 ) $ 20,872 Increase (decrease) in income taxes for: Permanent and other differences (464 ) (227 ) (2,339 ) Change in statutory/foreign tax rates (979 ) (2,930 ) (1,210 ) Change in valuation allowance 1,952 5,051 8,875 Stock-based compensation expense 1,206 1,385 (150 ) Adjustment to prior years (234 ) 177 (142 ) Income tax expense (recovery) $ 1,060 $ (1,277 ) $ 25,906 Deferred tax assets and liabilities The tax effects of temporary differences that give rise to significant deferred tax assets and deferred tax liabilities were as follows at December 31: 2015 2014 Deferred income tax assets (liabilities) Property and equipment $ 2,532 $ 3,014 Non capital loss carry-forwards 76,183 74,269 Capital loss carry-forwards 4,487 4,778 Scientific research and development expenses and credits 21,988 23,250 Reserves and other 13,716 12,086 Acquired Intangibles (9,498 ) 1,629 109,408 119,026 Valuation allowance 106,210 110,802 $ 3,198 $ 8,224 2015 2014 Classification: Assets Current $ 4,735 $ 4,779 Non-current 10,130 3,898 Liabilities Non-current (11,667 ) (453 ) $ 3,198 $ 8,224 At December 31, 2015, we have provided for a valuation allowance on our deferred tax assets of $106,210 (2014 - $110,802 ). At December 31, 2015, we have Canadian allowable capital loss carry-forwards of $11,519 that are available, indefinitely, to be deducted against future Canadian taxable capital gains. In addition, we have investment tax credits of $20,208 and $8,529 available to offset future Canadian federal and provincial income taxes payable, respectively. Of these amounts, $670 and $472 , respectively, are associated with windfall tax benefits and will be recorded as additional paid-in-capital when realized. The investment tax credits expire between 2016 and 2035 . At December 31, 2015, our U.S. subsidiary has $6,486 of California research &amp; development tax credits which may be carried forward indefinitely. The amounts are after the estimated utilization from the sale of AirCard business described below. At December 31, 2015, net operating loss carry-forwards for our foreign subsidiaries were $8,291 for U.S. income tax purposes that expire between 2020 and 2023 , $91 for Hong Kong income tax purposes, $17,693 for Sweden income tax purposes, $559 for Luxembourg income tax purposes, and $196,938 for French income tax purposes. The Hong Kong, Sweden, Luxembourg and French net operating loss carry-forward may be carried forward indefinitely.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French net operating losses deducted each year is limited to €1.0 million plus 50% of French taxable income in excess of €1.0 million. Our French net operating losses carry-forward is subject to the “continuity of business” requirement. Our French subsidiaries also have research tax credit carried forward of $6,613 as at December 31, 2015. The French research tax credit may be used to offset against corporate income tax and if any credit is not fully utilized within a three year period following the year the research tax credit is earned, it may be refunded by the French tax authorities. Tax loss and research tax credit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On the disposition of the AirCard assets to Netgear (note 6), we utilized $27,680 of Canadian scientific research and development expenditures, $44 of Canadian allowable capital loss, $2,621 of Canadian Federal and Provincial investment tax credits, $4,401 and $1,555 of U.S. Federal and California net operating loss, respectively, and $2,439 of U.S. Federal research &amp; development tax credit. No provision for taxes have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s in the future. Accounting for uncertainty in income taxes At December 31, 2015, we had gross unrecognized tax benefits of $4,346 (2014 — $5,913 ). Of this total, $879 (2014 — $2,429 ) represents the amount of unrecognized tax benefits that, if recognized, would favorably impact our effective tax rate. Below is a reconciliation of the total amounts of unrecognized tax benefits for the years ended December 31: 2015 2014 Unrecognized tax benefits, beginning of year $ 5,913 $ 8,304 Increases — tax positions taken in prior periods 78 61 Increases — tax positions taken in current period 115 15 Settlements and lapses of statute of limitations (1,760 ) (2,467 ) Unrecognized tax benefits, end of year $ 4,346 $ 5,913 We recognize interest expense and penalties related to unrecognized tax benefits within the provision for income tax expense on the consolidated statement of operations. At December 31, 2015, we had accrued $1,044 (2014 - $1,305 ) for interest and penalties. In the normal course of business, we are subject to audit by the Canadian federal and provincial taxing authorities, by the U.S. federal and various state taxing authorities and by the taxing authorities in various foreign jurisdictions. Tax years ranging from 2004 to 2015 remain subject to examination in Canada, the United States, the United Kingdom, France, Germany, Australia, China, Hong Kong, Brazil, South Africa, Japan, Korea, Taiwan, Italy, Sweden, Norway, India, Spain, and Luxembourg. 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15 could be increased by approximately $162 in the next 12 months.</t>
  </si>
  <si>
    <t>STOCK-BASED COMPENSATION PLANS</t>
  </si>
  <si>
    <t>Disclosure of Compensation Related Costs, Share-based Payments [Abstract]</t>
  </si>
  <si>
    <t>STOCK-BASED COMPENSATION PLANS (a) Stock-based compensation expense: 2015 2014 2013 Cost of goods sold $ 630 $ 519 $ 406 Sales and marketing 2,151 1,868 1,862 Research and development 1,422 1,809 1,433 Administration 4,739 5,208 4,289 Continuing operations 8,942 9,404 7,990 Discontinued operations — — 1,357 $ 8,942 $ 9,404 $ 9,347 Stock option plan 2,090 2,250 2,548 Restricted stock plan 6,852 7,154 6,799 $ 8,942 $ 9,404 $ 9,347 (b) Stock option plan Under the terms of our Stock Option Plan (the “Plan”), our Board of Directors may grant options to employees, officers and directors. The maximum number of shares available for issue under the Plan is the lesser of 10% of the number of issued and outstanding common shares from time to time or 7,000,000 common shares. Based on the number of shares outstanding as at December 31, 2015, stock options exercisable into 2,267,809 common shares are available for future allocation under the Plan. The Plan provides that the exercise price of an option will be determined on the date of grant and will not be less than the closing market price of our stock at that date. Options generally vest over four years, with the first 25% vesting at the first anniversary date of the grant and the balance vesting in equal amounts at the end of each month thereafter. We determine the expiry date of each option at the time it is granted, which cannot be more than five years after the date of the grant. The fair value of share options was estimated on the date of grant using the Black-Scholes option-pricing model with the following assumptions: 2015 2014 2013 Risk-free interest rate 0.97 % 1.25 % 0.89 % Annual dividends per share Nil Nil Nil Expected stock price volatility 44 % 46 % 50 % Expected option life (in years) 4.0 4.0 4.0 Average fair value of options granted (in dollars) $ 10.64 $ 6.86 $ 4.42 There is no dividend yield because we do not pay, and do not plan to pay, cash dividends on our common shares. The expected stock price volatility is based on the historical volatility of our average monthly stock closing prices over a period equal to the expected life of each option grant. The risk-free interest rate is based on yields from risk-free instruments with a term equal to the expected term of the options being valued. The expected life of options represents the period of time that the options are expected to be outstanding based on historical data of option holder exercise and termination behavior. We estimate forfeitures at the time of grant and, if necessary, revise that estimate if actual forfeitures differ and adjust stock-based compensation expense accordingly. The following table presents stock option activity for the years ended December 31: Number of Weighted Average Exercise Price Weighted Average Remaining Contractual Life Aggregate Intrinsic Value Options Cdn.$ U.S.$ In Years U.S.$ Outstanding, December 31, 2012 2,355,877 9.89 9.96 2.5 735 Granted 642,025 11.92 11.22 Exercised (965,228 ) 8.81 8.29 5,425 Forfeited (495,088 ) 15.14 14.25 Outstanding, December 31, 2013 1,537,586 10.37 9.76 3.1 22,164 Granted 300,150 21.57 18.57 Exercised (686,384 ) 10.64 9.15 10,535 Forfeited (7,295 ) 11.83 10.18 Outstanding, December 31, 2014 1,144,057 13.94 12.00 2.9 40,550 Granted 218,331 41.62 29.94 Exercised (357,136 ) 14.42 10.37 6,813 Forfeited (39,341 ) 23.74 17.09 Outstanding, December 31, 2015 965,911 21.47 15.44 2.5 3,541 The intrinsic value of outstanding stock options is calculated as the quoted market price of the stock at the balance sheet date, or date of exercise, less the exercise price of the option. The following table summarizes the stock options outstanding and exercisable at December 31, 2015: Options Outstanding Options Exercisable Range of Number of Weighted Average Remaining Option Life Weighted Average Exercise Price Number of Options Weighted Average Exercise Price Exercise Prices Options (years) Cdn.$ U.S.$ Exercisable Cdn.$ U.S.$ $5.38 – $8.45 U.S. $7.48 – $11.75 Cdn 293,562 1.5 10.62 7.64 206,966 10.41 7.49 $8.46 – $11.72 U.S. $11.76 – $16.28 Cdn 237,441 2.0 15.52 11.17 138,421 15.41 11.09 $11.73 – $19.46 U.S. $16.29 – $27.05 Cdn 228,609 3.2 23.16 16.66 67,859 22.92 16.49 $19.47 – $33.60 U.S. $27.06 – $46.71 Cdn 206,299 4.1 41.86 30.12 5,276 33.50 24.10 965,911 2.5 21.47 15.44 418,522 14.38 10.35 The options outstanding at December 31, 2015 expire between February 14, 2016 and November 9, 2020 . As at December 31, 2015, the unrecognized stock-based compensation cost related to the non-vested stock options was $3,171 (2014 — $3,369 ; 2013 — $3,641 ), which is expected to be recognized over a weighted average period of 2.4 years (2014 — 2.4 years; 2013 — 2.5 years). (c) Restricted share plans We have two market based restricted share unit plans: one for U.S. employees and one for all non-U.S. employees, and a treasury based restricted share unit plan (collectively, the “RSPs”). The RSPs further our growth and profitability objectives by providing long-term incentives to certain executives and other key employees and also encourage our objective of employee share ownership through the granting of restricted share units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With respect to the treasury based RSPs, the maximum number of share units outstanding under the Plan shall not exceed 3.5% of the number of issued and outstanding shares. Based on the number of shares outstanding as at December 31, 2015, 601,187 share units are available for future allocation under the Plan. With respect to the two market based RSPs, independent trustees purchase Sierra Wireless common shares over the facilities of the TSX and Nasdaq, which are used to settle vested RSUs. The existing trust funds are variable interest entities and are included in these consolidated financial statements as treasury shares held for RSU distribution. Generally, RSUs vest over three years , in equal one-third amounts on each anniversary date of the grant. RSU grants to employees who are resident in France for French tax purposes will not vest before the second anniversary from the date of grant, and any shares issued are subject to an additional two year tax hold period. The intrinsic value of outstanding RSUs is calculated as the quoted market price of the stock at the balance sheet date, or date of vesting. The following table summarizes the RSU activity for the years ended December 31: Number of Weighted Average Grant Date Fair Value Weighted Average Remaining Contractual Life Aggregate Intrinsic Value RSUs Cdn.$ U.S.$ In years U.S.$ Outstanding, December 31, 2012 1,224,995 8.71 8.68 1.9 9,746 Granted 843,592 12.09 11.38 Vested / settled (573,613 ) 9.54 8.98 6,456 Forfeited (52,859 ) 9.74 9.17 Outstanding, December 31, 2013 1,442,115 10.59 9.98 1.8 34,867 Granted 342,225 21.67 18.66 Vested / settled (617,755 ) 10.64 9.16 12,364 Forfeited (4,820 ) 13.24 11.40 Outstanding, December 31, 2014 1,161,765 14.56 12.54 1.7 55,118 Granted 230,689 42.16 30.33 Vested / settled (590,720 ) 14.20 10.21 19,494 Forfeited (23,501 ) 30.02 21.60 Outstanding, December 31, 2015 778,233 25.08 18.04 1.8 12,219 Outstanding – vested and not settled 99,552 Outstanding – unvested 678,681 Outstanding, December 31, 2015 778,233 As at December 31, 2015, the total remaining unrecognized compensation cost associated with the RSUs totaled $6,838 (2014 — $7,209 ; 2013 — $8,058 ), which is expected to be recognized over a weighted average period of 1.3 years (2014 — 1.1 years; 2013 — 1.8 years).</t>
  </si>
  <si>
    <t>EARNINGS (LOSS) PER SHARE</t>
  </si>
  <si>
    <t>Earnings Per Share [Abstract]</t>
  </si>
  <si>
    <t>EARNINGS (LOSS) PER SHARE The following table provides the reconciliation between basic and diluted earnings (loss) per share: 2015 2014 2013 Net loss from continuing operations $ (2,674 ) $ (16,853 ) $ (15,550 ) Net earnings from discontinued operations — — 70,588 Net earnings (loss) $ (2,674 ) $ (16,853 ) $ 55,038 Weighted average shares used in computation of: Basic 32,166 31,512 30,771 Assumed conversion — — — Diluted 32,166 31,512 30,771 Basic and dilutive earnings (loss) per share (in dollars): Continuing operations $ (0.08 ) $ (0.53 ) $ (0.50 ) Discontinued operations — — 2.29 $ (0.08 ) $ (0.53 ) $ 1.79 As the Company incurred a loss for the year ended December 31, 2015, all equity awards were anti-dilutive and are excluded from the diluted weighted average shares.</t>
  </si>
  <si>
    <t>ACCOUNTS RECEIVABLE</t>
  </si>
  <si>
    <t>Receivables [Abstract]</t>
  </si>
  <si>
    <t>ACCOUNTS RECEIVABLE The components of accounts receivable at December 31 were as follows: 2015 2014 Trade receivables $ 99,027 $ 92,531 Less: allowance for doubtful accounts (2,088 ) (2,275 ) 96,939 90,256 Sales taxes receivable 2,096 1,979 Other receivables 17,211 14,564 $ 116,246 $ 106,799 The movement in the allowance for doubtful accounts during the years ended December 31 were as follows: 2015 2014 2013 Balance, beginning of year $ 2,275 $ 2,279 $ 2,435 Bad debt expense 615 329 1,077 Write-offs and settlements (792 ) (290 ) (1,242 ) Foreign exchange (10 ) (43 ) 9 $ 2,088 $ 2,275 $ 2,279</t>
  </si>
  <si>
    <t>INVENTORIES</t>
  </si>
  <si>
    <t>Inventory Disclosure [Abstract]</t>
  </si>
  <si>
    <t>INVENTORIES The components of inventories at December 31 were as follows: 2015 2014 Electronic components $ 19,203 $ 5,608 Finished goods 13,626 11,837 $ 32,829 $ 17,445</t>
  </si>
  <si>
    <t>PREPAIDS AND OTHER</t>
  </si>
  <si>
    <t>Deferred Costs, Capitalized, Prepaid, and Other Assets Disclosure [Abstract]</t>
  </si>
  <si>
    <t>PREPAIDS AND OTHER The components of prepaids and other at December 31 were as follows: 2015 2014 Inventory advances $ 1,159 $ 639 Insurance and licenses 7,601 3,009 Other 5,419 4,178 $ 14,179 $ 7,826</t>
  </si>
  <si>
    <t>PROPERTY AND EQUIPMENT</t>
  </si>
  <si>
    <t>Property, Plant and Equipment [Abstract]</t>
  </si>
  <si>
    <t>PROPERTY AND EQUIPMENT The components of property and equipment at December 31 were as follows: 2015 Cost Accumulated amortization Net book value Furniture and fixtures $ 1,420 $ 867 $ 553 Research and development equipment 29,184 21,435 7,749 Production equipment and tooling 40,181 29,161 11,020 Computer equipment 7,256 5,562 1,694 Software 7,134 4,852 2,282 Leasehold improvements 4,456 2,121 2,335 Leased vehicles 947 547 400 Office equipment 2,533 2,132 401 Network equipment 2,828 315 2,513 $ 95,939 $ 66,992 $ 28,947 2014 Cost Accumulated amortization Net book value Furniture and fixtures $ 1,245 $ 708 $ 537 Research and development equipment 28,217 20,805 7,412 Production equipment and tooling 34,590 27,212 7,378 Computer equipment 6,053 4,770 1,283 Software 5,476 4,178 1,298 Leasehold improvements 3,244 1,412 1,832 Leased vehicles 1,111 663 448 Office equipment 2,594 2,065 529 $ 82,530 $ 61,813 $ 20,717 During the year ended December 31, 2014, the Company decided to reduce the scope of its 2G chipset development activities, resulting in a $611 impairment to production equipment and tooling. For the year ended December 31, 2015, no impairment was recognized relating to property and equipment. Amortization expense relating to property and equipment was $8,479 , $8,974 , and $10,057 for the years ended December 31, 2015, 2014, and 2013, respectively.</t>
  </si>
  <si>
    <t>INTANGIBLE ASSETS</t>
  </si>
  <si>
    <t>Intangible Assets, Net (Excluding Goodwill) [Abstract]</t>
  </si>
  <si>
    <t>INTANGIBLE ASSETS The components of intangible assets at December 31 were as follows: 2015 Cost Accumulated amortization Net book value Patents and trademarks $ 14,285 $ 8,701 $ 5,584 Licenses 54,622 53,143 1,479 Intellectual property 17,622 9,231 8,391 Customer relationships 89,638 35,543 54,095 Brand 5,787 252 5,535 In-process research and development 12,984 3,818 9,166 $ 194,938 $ 110,688 $ 84,250 2014 Cost Accumulated amortization Net book value Patents and trademarks $ 14,919 $ 8,114 $ 6,805 Licenses 58,302 54,866 3,436 Intellectual property 8,418 7,081 1,337 Customer relationships 52,989 31,060 21,929 In-process research and development 8,498 4,112 4,386 $ 143,126 $ 105,233 $ 37,893 Estimated annual amortization expense for the next 5 years ended December 31 are as follows: 2016 $ 12,441 2017 12,003 2018 11,206 2019 9,420 2020 7,692 During the year ended December 31, 2014, the Company decided to reduce the scope of its 2G chipset development activities, resulting in a $3,145 impairment to licenses and in-process research and development. For the year ended December 31, 2015, no impairment was recognized relating to intangible assets. Amortization expense relating to intangible assets was $11,737 , $14,543 , and $18,239 for the years ended December 31, 2015, 2014, and 2013, respectively. The weighted-average remaining useful lives of intangible assets was 8.7 years as at December 31, 2015. At December 31, 2015, a net carrying amount of $8,404 (December 31, 2014 - $1,288 ) included in intangible assets was not subject to amortization.</t>
  </si>
  <si>
    <t>GOODWILL</t>
  </si>
  <si>
    <t>Goodwill and Intangible Assets Disclosure [Abstract]</t>
  </si>
  <si>
    <t>GOODWILL We assessed the recoverability of goodwill as at September 30, 2015 for each of the identified reporting units and determined that the fair value of each of the two reporting units exceeded its carrying value. Therefore, the second step of the impairment test that measures the amount of an impairment loss by comparing the implied fair market value with the carrying amount of goodwill for each reporting unit was not required. We implemented a new organization structure that resulted in three reportable segments effective October 1, 2015. Accordingly, we reassigned goodwill using a relative fair value allocation approach and updated our goodwill valuation analysis. There was no impairment of goodwill during the years ended December 31, 2015, 2014 and 2013. The changes in the carrying amount of goodwill for the years ended December 31 were as follows: 2015 2014 Balance at beginning of year $ 103,966 $ 102,718 Goodwill acquired (note 5(c), 5(d) and 5(e)) 60,478 8,697 Foreign currency translation adjustments (7,956 ) (7,449 ) $ 156,488 $ 103,966 OEM Solutions $ 103,567 $ 80,699 Enterprise Solutions 24,993 23,267 Cloud and Connectivity Services 27,928 — $ 156,488 $ 103,966</t>
  </si>
  <si>
    <t>ACCOUNTS PAYABLE AND ACCRUED LIABILITIES</t>
  </si>
  <si>
    <t>Payables and Accruals [Abstract]</t>
  </si>
  <si>
    <t>ACCOUNTS PAYABLE AND ACCRUED LIABILITIES The components of accounts payable and accrued liabilities at December 31 were as follows: 2015 2014 Trade payables $ 81,879 $ 75,452 Inventory commitment reserve 1,866 1,777 Accrued royalties 9,750 18,895 Accrued payroll and related liabilities 10,879 11,300 Taxes payable (including sales taxes) 2,501 4,742 Product warranties (note 26(b)(iii)) 7,362 5,951 Other 14,300 10,079 $ 128,537 $ 128,196</t>
  </si>
  <si>
    <t>LONG-TERM OBLIGATIONS</t>
  </si>
  <si>
    <t>Accounts Payable and Accrued Liabilities, Noncurrent [Abstract]</t>
  </si>
  <si>
    <t>LONG-TERM OBLIGATIONS The components of long-term obligations at December 31 were as follows: 2015 2014 Accrued royalties $ 35,451 $ 22,101 Other 8,902 4,507 $ 44,353 $ 26,608</t>
  </si>
  <si>
    <t>ACCUMULATED OTHER COMPREHENSIVE LOSS</t>
  </si>
  <si>
    <t>Equity [Abstract]</t>
  </si>
  <si>
    <t>ACCUMULATED OTHER COMPREHENSIVE LOSS The components of accumulated other comprehensive loss at December 31, net of taxes, were as follows: 2015 2014 Release of foreign currency translation relating to acquisition of non-controlling interest $ 178 $ 178 Translation adjustment related to change in functional currency (728 ) (728 ) Foreign currency translation adjustments (7,428 ) (5,415 ) $ (7,978 ) $ (5,965 ) During the second quarter of 2015, we classified an intercompany EUR denominated loan as a net investment in a foreign subsidiary which resulted in foreign exchange gains and losses on revaluation being prospectively classified in other comprehensive income.</t>
  </si>
  <si>
    <t>SHARE CAPITAL</t>
  </si>
  <si>
    <t>Stockholders' Equity Note [Abstract]</t>
  </si>
  <si>
    <t>SHARE CAPITAL On February 4, 2016, we received approval from the TSX of our Notice of Intention to make a Normal Course Issuer Bid (the "Bid"). Pursuant to the Bid, we may purchase for cancellation up to 3,149,199 of our common shares, or approximately 9.7% of the common shares outstanding as of the date of the announcement. The Bid commenced on February 9, 2016 and will terminate on the earlier of: (i) February 8, 2017, (ii) the date the Company completes its purchases pursuant to the notice of intention filed with the TSX, or (iii) the date of notice by the Company of termination of the Bid. As of February 29, 2016, we had purchased 549,583 common shares at an average price of $11.18 per share. On February 29, 2016, we established an automatic share purchase plan in connection with the previously announced Bid with a designated broker to allow for the purchase of Common Shares under the NCIB at times when the Company would ordinarily not be permitted to purchase shares due to regulatory restrictions. On February 6, 2013, we received regulatory approval allowing us to purchase for cancellation up to 1,529,687 of our common shares by a normal course issuer bid (“the Bid”) on the Toronto Stock Exchange and NASDAQ Global Market. The Bid commenced on February 14, 2013 and terminated on February 13, 2014. During the course of the Bid, no purchases and cancellations were made in 2014 (2013 - 510,439 common shares).</t>
  </si>
  <si>
    <t>FAIR VALUE MEASUREMENT</t>
  </si>
  <si>
    <t>Fair Value Disclosures [Abstract]</t>
  </si>
  <si>
    <t>FAIR VALUE MEASUREMENT (a) Fair value presentation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Level 1 — Quoted prices in active markets for identical assets or liabilities. Level 2 — 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 Level 3 — Inputs that are generally unobservable and are supported by little or no market activity and that are significant to the fair value determination of the assets or liabilities. The carrying value of cash and cash equivalents, accounts receivable, and accounts payable and accrued liabilities approximate their fair value due to the immediate or short-term maturity of these financial instruments. Based on borrowing rates currently available to us for loans with similar terms, the carrying values of our obligations under capital leases, long-term obligations and other long-term liabilities approximate their fair values. We have contingent consideration related to the acquisitions of Accel and MobiquiThings in 2015 that was measured using unobservable inputs which represents a Level 3 measurement within the fair value hierarchy. The contingent consideration is measured at each reporting period and any changes in the fair value are recorded in earnings. (b) Credit Facilities We have a $10 million revolving term credit facility ("Revolving Facility") with Toronto Dominion Bank and the Canadian Imperial Bank of Commerce. The expiry date on this Revolving Facility has been extended to January 31, 2017. The Revolving Facility is for working capital requirements, is secured by a pledge against all of our assets and is subject to borrowing base limitations. As at December 31, 2015, there were no borrowings under the Revolving Facility. (c) Letters of credit We have access to a revolving standby letter of credit facility of $10 million from Toronto Dominion Bank. The credit facility is used for the issuance of letters of credit for project related performance guarantees and is guaranteed by Export Development Canada. As at December 31, 2015, there were no letters of credit issued against the revolving standby letter of credit facility.</t>
  </si>
  <si>
    <t>FINANCIAL INSTRUMENTS</t>
  </si>
  <si>
    <t>Investments, All Other Investments [Abstract]</t>
  </si>
  <si>
    <t>FINANCIAL INSTRUMENTS Financial Risk Management Financial instruments consist primarily of cash and cash equivalents, accounts receivable, accounts payable and accrued liabilities. We have exposure to the following business risks: We maintain substantially all of our cash and cash equivalents with major financial institutions or invest in government instruments. Our deposits with banks may exceed the amount of insurance provided on such deposits. 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 Financial instruments that potentially subject us to concentrations of credit risk are primarily accounts receivable. We perform on-going credit evaluations of our customer’s financial condition and require letters of credit or other guarantees whenever deemed appropriate. Although a significant portion of our revenues are in U.S. dollars, we incur operating costs that are denominated in other currencies. Fluctuations in the exchange rates between these currencies could have a material impact on our business, financial condition and results of operations. We are generating and incurring an increasing portion of our revenue and expenses, respectively, outside of North America including Europe, the Middle East and Asia. To manage our foreign currency risks, we may enter into foreign currency forward and options contracts should we consider it to be advisable to reduce our exposure to future foreign exchange fluctuations. As at December 31, 2015 and 2014, we had no such contracts in place. 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t>
  </si>
  <si>
    <t>COMMITMENTS AND CONTINGENCIES</t>
  </si>
  <si>
    <t>Commitments and Contingencies Disclosure [Abstract]</t>
  </si>
  <si>
    <t>COMMITMENTS AND CONTINGENCIES (a) Operating leases We have entered into operating leases for property and equipment. The minimum future payments under various operating leases for our continuing operations in each of the years ended December 31 is as follows: 2016 $ 5,224 2017 4,815 2018 3,735 2019 3,099 2020 2,527 Subsequent years 1,978 $ 21,378 (b) Contingent liability on sale of products (i) Under license agreements, we are committed to make royalty payments based on the sales of products using certain technologies. We recognize royalty obligations as determinable in accordance with agreement terms. Where agreements are not finalized, we have recognized our current best estimate of the obligation. When the agreements are finalized or the potential obligation becomes statute barred, the estimate will be revised accordingly. (ii) 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 (iii) We accrue product warranty costs, when we sell the related products, to provide for the repair or replacement of defective products. Our accrual is based on an assessment of historical experience and on management’s estimates. An analysis of changes in the liability for product warranties follows: 2015 2014 Balance, beginning of year $ 5,951 $ 5,861 Provisions 4,180 5,260 Expenditures (2,769 ) (5,310 ) Liabilities from acquisition of In Motion — 140 Balance, end of year $ 7,362 $ 5,951 (c) Other commitments We have entered into purchase commitments totaling approximately $87,631 net of related electronic components inventory of $18,390 (December 31, 2014 — $85,192 , net of electronic components inventory of $5,079 ), with certain contract manufacturers under which we have committed to buy a minimum amount of designated products between January 2016 and June 2016. In certain of these agreements, we may be required to acquire and pay for such products up to the prescribed minimum or forecasted purchases. (d) Legal proceedings 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Contingencies ) that the losses could exceed the amounts already accrued for those cases for which an estimate can be made, management believes that the amount of any such additional loss would not be material to our results of operations or financial condition. In some instances, we are unable to reasonably estimate any potential loss or range of loss. The nature and progression of litigation can make it difficult to predict the impact a particular lawsuit will have on the company. There are many reasons why we cannot make these assessments, including, among others, one or more of the following: in the early stage of a proceeding, the claimant is not required to specifically identify the patent that has allegedly been infringed; damages sought that are unspecified, unsupportable, unexplained or uncertain; discovery not having been started or being incomplete; the complexity of the facts that are in dispute (e.g., once a patent is identified,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 We are required to apply judgment with respect to any potential loss or range of loss in connection with litigation. While we believe we have meritorious defenses to the claims asserted against us in our currently outstanding litigations,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e estimate any potential loss or range of loss could be material to our results of operations and financial condition. In February 2015, a patent holding company, Wetro Lan, filed a patent infringement lawsuit in the United States District Court for the Eastern District of Texas, asserting patent infringement by us of one patent which expired in 2012. The lawsuit makes certain allegations concerning our AirLink router products which were sold prior to the patent’s expiry. The lawsuit was dismissed with prejudice in the fourth quarter of 2015 and did not have a material impact on our operating results. On January 6, 2014, we received notice from the International Chamber of Commerce ("ICC") of arbitration proceedings launched by Nokia against us, for alleged unpaid royalties of approximately € 32 million . On November 24, 2015, following a hearing, we received notice from the ICC of a decision in our favour in the proceedings. In January 2012, a patent holding company, M2M Solutions LLC ("M2M"), filed a patent infringement lawsuit in the United States District Court for the District of Delaware asserting patent infringement by us and our competitors. The lawsuit makes certain allegations concerning the AirPrime embedded wireless module products, related AirLink products and related services sold by us for use in M2M communication applications. The claim construction order has determined one of the two patents-in-suit to be indefinite and therefore invalid. A motion for summary judgment of non-infringement and invalidity has been filed by us and a decision is currently pending. We anticipate that M2M will not proceed with its infringement case against us, but will eventually appeal the claim construction order. Trials against two other defendants in related cases involving the same patents are scheduled for March and April 2016, respectively. Any appeals from the claim construction order may follow the disposition of these trials. In August 2014, M2M filed a second patent infringement lawsuit against us in the same court with respect to a recently issued patent held by M2M, which patent is a continuation of one of the patents-in-suit in the original lawsuit filed against us by M2M. The lawsuit has been administratively closed pending the result of several Inter Partes Review proceedings filed by us and the other defendants with the United States Patent and Trial Appeal Board (PTAB) in August and October of 2015. The PTAB has declined to institute proceedings in respect of the first two of these filings and has yet to make a determination on the remaining three filings, including ours.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IP Indemnification Claims We have been notified by one or more of our customers in each of the following matters that we may have an obligation to indemnify them in respect of the products we supply to them: In May 2013, a patent holding company, Adaptix, Inc., filed a patent infringement lawsuit in the United States District Court for the Eastern District of Texas against one of our customers asserting patent infringement in relation to our customer’s products, which may include certain LTE products which utilize modules sold to them by us. In March 2014, the lawsuit was transferred to the United States District Court for the Northern District of California. The lawsuit was dismissed with prejudice in June 2015 and we do not believe that this outcome will have a material adverse effect on our operating results. In June 2015, Adaptix filed amended complaints in the Eastern District of Texas against two carriers asserting patent infringement against them in relation to certain cellular communication devices sold by the carriers for use on their 4G LTE wireless networks, which products include certain products which may utilize modules sold to the original equipment manufacturer by us and certain AirCard products sold to the carriers by us prior to the transfer of the AirCard business to Netgear. The two cases have been consolidated and the claim construction hearing is scheduled for July 2016, with the first trial for the consolidated cases to occur in May 2017. In February 2012, a patent holding company, Intellectual Ventures (comprised of Intellectual Ventures I LLC and Intellectual Ventures II LLC), filed a patent infringement lawsuit in the United States District Court for the District of Delaware against two of our customers asserting patent infringement in relation to several of our customer's products and services, including the mobile hotspots sold to them by us prior to the transfer of the AirCard business to Netgear. The lawsuit was split into several separate lawsuits and amended complaints were filed in October 2013. We are currently intervening in two of the cases in defense of our products with respect to one patent-in-suit alleged to relate to Wi-Fi standards. The lawsuits are in the discovery stage. A claim construction order was issued in March 2015. A patent holding company, Eon Corp. IP Holdings, LLC ("Eon"), filed a patent infringement lawsuit against one of our customers in October 2010 in the United States District Court for the Eastern District of Texas, which was subsequently transferred to the United States District Court for the Northern District of California. The lawsuit involves assertions of patent infringement in relation to wireless modems sold to our customer by us prior to the transfer of the AirCard business to Netgear. A claim construction order was issued in July 2013, and the defendant's motion for summary judgment of non-infringement was granted by the Court in March 2014. In March 2015, this judgment was affirmed by the United States Court of Appeals for the Federal Circuit. Eon filed a patent litigation lawsuit against another of our former AirCard customers in January 2012 in the United States District Court for the District of Puerto Rico involving the same patent-in-suit in the California lawsuit plus three additional patents. This lawsuit was transferred in part to the District of Delaware with respect to claims related to one of the four patents-in-suit, which claims related to interactive television. The Delaware case has since been closed. The claim construction order in the Puerto Rico case was issued in April 2014. The case was closed in September 2014 following the filing of a joint notice of stipulation of dismissal without prejudice.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si>
  <si>
    <t>SUMMARY OF SIGNIFICANT ACCOUNTING POLICIES (Policies)</t>
  </si>
  <si>
    <t>Basis of consolidation</t>
  </si>
  <si>
    <t>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t>
  </si>
  <si>
    <t>Use of estimates</t>
  </si>
  <si>
    <t>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t>
  </si>
  <si>
    <t>Revenue recognition</t>
  </si>
  <si>
    <t>Revenue recognition Revenue from sales of products and services is recognized upon the later of transfer of title or upon shipment of the product to the customer or rendering of the service, so long as persuasive evidence of an arrangement exists, delivery has occurred, price is fixed or determinable, and collection is reasonably assured. Cash received in advance of the revenue recognition criteria being met is recorded as deferred revenue. Revenues from contracts with multiple-element arrangements are recognized as each element is earned based on the relative fair value of each element and only when there are no undelivered elements that are essential to the functionality of the delivered elements. Revenue from activation or set up fees charged in advance of contracted monthly recurring revenue is deferred and recognized over the estimated customer life on a straight line basis. Revenue from licensed software is recognized at the inception of the license term. Revenue from software maintenance, unspecified upgrades and technical support contracts is recognized over the period such items are delivered or services are provided. Technical support contracts extending beyond the current period are recorded as deferred revenue and amortized into income over the applicable earning period. Funding from certain research and development agreements is recognized as revenue when certain criteria stipulated under the terms of those funding agreements have been met, and when there is reasonable assurance the funding will be received. Certain research and development funding may be repayable on the occurrence of specified future events. We recognize the liability to repay research and development funding in the period in which conditions arise that would cause research and development funding to be repayable.</t>
  </si>
  <si>
    <t>Research and Development costs</t>
  </si>
  <si>
    <t>Research and development costs Research and development costs are expensed as they are incurred. Certain software development costs associated with the development of our cloud platform to be sold, leased or marketed are capitalized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Certain research and development funding is repayable on the occurrence of specified future events. We recognize the liability to repay research and development funding in the period in which conditions arise that will cause research and development funding to be repayable.</t>
  </si>
  <si>
    <t>Warranty costs</t>
  </si>
  <si>
    <t>Warranty costs Warranty costs are accrued upon the recognition of related revenue, based on our best estimates, with reference to past and expected future experience. Warranty obligations are included in accounts payable and accrued liabilities in our consolidated balance sheet.</t>
  </si>
  <si>
    <t>Royalty costs</t>
  </si>
  <si>
    <t>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e also accrue royalty potential obligations based on current best estimates where agreements have not been finalized.</t>
  </si>
  <si>
    <t>Market development costs</t>
  </si>
  <si>
    <t>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si>
  <si>
    <t>Income taxes</t>
  </si>
  <si>
    <t>Income taxes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recovery) .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windfall tax benefits associated with the exercise of stock options and release of restricted share units to additional paid-in capital (“APIC”) when realized. This tax benefit is not recognized until the deduction reduces taxes payable and all other available loss carry-forwards and tax credits have been utilized.</t>
  </si>
  <si>
    <t>Stock-based compensation and other stock-based payments</t>
  </si>
  <si>
    <t>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t>
  </si>
  <si>
    <t>Earnings (loss) per common share</t>
  </si>
  <si>
    <t>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t>
  </si>
  <si>
    <t>Translation of foreign currencies</t>
  </si>
  <si>
    <t>Translation of foreign currencies Our functional or primary opera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to be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2, Accumulated Other Comprehensive Loss .</t>
  </si>
  <si>
    <t>Cash and cash equivalents Cash and cash equivalents include cash and short-term deposits with original maturities of three months or less. Short-term deposits are valued at amortized cost. The carrying amounts approximate fair value due to the short-term maturities of these instruments.</t>
  </si>
  <si>
    <t>Allowance for doubtful accounts receivable</t>
  </si>
  <si>
    <t>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t>
  </si>
  <si>
    <t>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t>
  </si>
  <si>
    <t>Property and equipment</t>
  </si>
  <si>
    <t>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Network equipment 3-7 years Research and development equipment related amortization is included in research and development expense. Tooling, production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initial lease. When we sell property and equipment, we net the historical cost less accumulated depreciation and amortization against the sale proceeds and include the difference in Other income (expense) .</t>
  </si>
  <si>
    <t>Intangible assets</t>
  </si>
  <si>
    <t>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t>
  </si>
  <si>
    <t>Goodwill</t>
  </si>
  <si>
    <t>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t>Impairment of long-lived assets</t>
  </si>
  <si>
    <t>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t>Comprehensive income (loss)</t>
  </si>
  <si>
    <t xml:space="preserve">Comprehensive income (loss) Comprehensive income (loss) includes net earnings (loss) as well as changes in equity from other non-owner sources. The other changes in equity included in comprehensive income (loss) are comprised of foreign currency cumulative translation adjustments and unrealized gains or losses on available-for-sale investments. </t>
  </si>
  <si>
    <t>Investment tax credits</t>
  </si>
  <si>
    <t>Investment tax credits Investment tax credits are accounted for using the flow-through method whereby such credits are accounted for as a reduction of income tax expense in the period in which the credit arises.</t>
  </si>
  <si>
    <t>Comparative figures</t>
  </si>
  <si>
    <t>Comparative figures Certain figures presented in the consolidated financial statements have been reclassified to conform to the presentation adopted for the current year.</t>
  </si>
  <si>
    <t>SUMMARY OF SIGNIFICANT ACCOUNTING POLICIES (Tables)</t>
  </si>
  <si>
    <t>Property, Plant and Equipment [Line Items]</t>
  </si>
  <si>
    <t>Schedule of amortization of the entity's property and equipment on straight-line basis over the estimated economic lives</t>
  </si>
  <si>
    <t xml:space="preserve">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Network equipment 3-7 years </t>
  </si>
  <si>
    <t>Finite-Lived Intangible Assets</t>
  </si>
  <si>
    <t>Schedule of the entity's amortization of intangible assets on a straight-line basis over the specified periods</t>
  </si>
  <si>
    <t>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t>
  </si>
  <si>
    <t>M2M BUSINESS OF ANYDATA (Tables)</t>
  </si>
  <si>
    <t>Summary of the amounts of the assets acquired and liabilities assumed recognized at the acquisition date</t>
  </si>
  <si>
    <t xml:space="preserve"> $ Assets acquired Cash 3,139 Accounts receivable 2,795 Prepaid and other assets 270 Inventory 75 Property and equipment 275 Identifiable intangible assets 50,231 Goodwill 45,593 102,378 Liabilities assumed Accounts payable and accrued liabilities 4,437 Deferred revenue 172 Deferred income tax 6,181 Fair value of net assets acquired 91,588 $ Assets acquired Accounts receivable 551 Prepaid and other assets 59 Inventory 133 Property and equipment 1,388 Identifiable intangible assets 5,499 Goodwill 3,706 11,336 Liabilities assumed Accounts payable and accrued liabilities 1,034 Deferred revenue 78 Fair value of net assets acquired 10,224 € $ Assets acquired Cash 214 241 Accounts receivable 1,026 1,156 Prepaids and other assets 107 120 Property and equipment 1,041 1,173 Identifiable intangible assets 5,071 5,713 Goodwill 9,922 11,179 17,381 19,582 Liabilities assumed Accounts payable and accrued liabilities 1,715 1,932 Deferred income tax 1,690 1,905 Fair value of net assets acquired 13,976 15,745</t>
  </si>
  <si>
    <t xml:space="preserve"> $ Assets acquired Cash 2,255 Accounts receivable 5,189 Prepaid and other assets 329 Inventory 1,059 Property and equipment 84 Identifiable intangible assets 13,529 Goodwill 8,697 31,142 Liabilities assumed Accounts payable and accrued liabilities 2,817 Deferred revenue 1,772 Deferred income tax 445 Fair value of net assets acquired 26,108</t>
  </si>
  <si>
    <t xml:space="preserve"> $ Assets acquired Inventory 1,296 Machinery and equipment 68 Identifiable intangible assets 1,793 Goodwill 2,061 5,218 Liabilities assumed Accrued liabilities 22 Fair value of net assets acquired 5,196</t>
  </si>
  <si>
    <t>Schedule of the components of intangible assets acquired that are subject to amortization</t>
  </si>
  <si>
    <t xml:space="preserve"> Estimated useful life $ Brand 20 years 4,820 Customer relationships 12 years 34,571 Existing technology 4 years 3,411 In-process research and development 8 years 7,429 50,231 Estimated useful life $ Brand 20 years 1,169 Customer relationships 10 years 2,352 Existing technology 5 years 1,978 5,499 Estimated useful life € $ Customer relationships 11 years 3,379 3,807 Existing technology 4.5 years 1,692 1,906 5,071 5,713</t>
  </si>
  <si>
    <t xml:space="preserve"> Estimated useful life $ Backlog 7 months 358 Customer relationships 13 years 8,739 Existing technology 7 years 3,144 In-process research and development 5 years 1,288 13,529</t>
  </si>
  <si>
    <t xml:space="preserve"> Estimated useful life (in years) $ Customer relationships 5 1,284 Existing technology 3 385 In-process research and development 2 124 1,793</t>
  </si>
  <si>
    <t>IN MOTION TECHNOLOGY (Tables)</t>
  </si>
  <si>
    <t>Schedule of Finite-Lived Intangible Assets Acquired as Part of Business Combination [Table Text Block]</t>
  </si>
  <si>
    <t>Schedule of unaudited pro forma results</t>
  </si>
  <si>
    <t xml:space="preserve"> 2015 2014 Pro forma information Revenue $ 608,516 $ 569,340 Earnings (loss) from operations 8,861 (4,719 ) Net loss (3,652 ) (15,339 ) Basic and diluted loss per share (in dollars) $ (0.11 ) $ (0.49 )</t>
  </si>
  <si>
    <t xml:space="preserve"> 2014 2013 Pro forma information Revenue $ 550,279 $ 457,152 Loss from operations (7,507 ) (18,233 ) Net earnings (loss) (17,559 ) 54,875 Basic and diluted earnings (loss) per share (in dollars) $ (0.56 ) $ 1.78</t>
  </si>
  <si>
    <t>WIRELESS MAINGATE AB (Tables)</t>
  </si>
  <si>
    <t>ACCEL NETWORKS LLC (Tables)</t>
  </si>
  <si>
    <t>Schedule of Business Acquisitions, Considerations [Table Text Block]</t>
  </si>
  <si>
    <t xml:space="preserve"> $ Cash 9,471 Contingent consideration 753 10,224 € $ Cash 13,506 15,216 Contingent consideration 470 529 13,976 15,745</t>
  </si>
  <si>
    <t>MOBIQUITHINGS SAS (Tables)</t>
  </si>
  <si>
    <t>Schedule of Recognized Identified Assets Acquired and Liabilities Assumed [Table Text Block]</t>
  </si>
  <si>
    <t>DISPOSITION OF AIRCARD BUSINESS (Tables)</t>
  </si>
  <si>
    <t>Schedule of gain on sale of disposal</t>
  </si>
  <si>
    <t xml:space="preserve">The gain on sale of the AirCard business consisted of: Cash proceeds received $ 122,807 Proceeds held in escrow 13,800 Total proceeds $ 136,607 Transaction costs (2,849 ) Net proceeds $ 133,758 Assets and liabilities held for sale (39,680 ) Gross gain on disposal $ 94,078 Income tax expense (23,896 ) Gain on disposal, net of taxes $ 70,182 </t>
  </si>
  <si>
    <t>Schedule of results related to the AirCard business presented as discontinued operations in the statement of earnings</t>
  </si>
  <si>
    <t xml:space="preserve"> 2013 Revenue $ 46,701 Cost of goods sold 32,978 Gross margin $ 13,723 Expenses (12,918 ) Gain on sale of AirCard business 94,078 Earnings before income taxes $ 94,883 Income tax expense (24,295 ) Net earnings from discontinued operations $ 70,588</t>
  </si>
  <si>
    <t>SEGMENTED INFORMATION (Tables)</t>
  </si>
  <si>
    <t>Segment Reporting Information [Line Items]</t>
  </si>
  <si>
    <t>Schedule of revenue and gross margin by segment</t>
  </si>
  <si>
    <t>REVENUE AND GROSS MARGIN BY SEGMENT Year ended December 31, 2015 OEM Solutions Enterprise Solutions Cloud and Connectivity Services Total Revenue $ 523,366 $ 63,072 $ 21,360 $ 607,798 Cost of goods sold 371,559 29,945 12,439 413,943 Gross margin $ 151,807 $ 33,127 $ 8,921 $ 193,855 Gross margin % 29.0 % 52.5 % 41.8 % 31.9 % Expenses 183,741 Earnings from operations $ 10,114 Total assets $ 546,332 Year ended December 31, 2014 OEM Solutions Enterprise Solutions Cloud and Connectivity Services Total Revenue $ 476,650 $ 71,873 $ — $ 548,523 Cost of goods sold 336,132 33,412 — 369,544 Gross margin $ 140,518 $ 38,461 $ — $ 178,979 Gross margin % 29.5 % 53.5 % — 32.6 % Expenses 185,573 Loss from operations $ (6,594 ) Total assets $ 515,364 Year ended December 31, 2013 OEM Solutions Enterprise Solutions Cloud and Connectivity Services Total Revenue $ 382,016 $ 59,844 $ — $ 441,860 Cost of goods sold 266,867 29,352 — 296,219 Gross margin $ 115,149 $ 30,492 $ — $ 145,641 Gross margin % 30.1 % 51.0 % — 33.0 % Expenses 163,305 Loss from operations $ (17,664 ) Total assets $ 512,000</t>
  </si>
  <si>
    <t>Schedule of revenue by geographical region</t>
  </si>
  <si>
    <t>REVENUE BY GEOGRAPHICAL REGION 2015 2014 2013 Americas $ 196,476 $ 157,803 $ 135,560 Europe, Middle East and Africa 116,686 87,629 91,839 Asia-Pacific 294,636 303,091 214,461 $ 607,798 $ 548,523 $ 441,860</t>
  </si>
  <si>
    <t>Schedule of property and equipment by geographical region</t>
  </si>
  <si>
    <t>PROPERTY AND EQUIPMENT BY GEOGRAPHICAL REGION 2015 2014 Americas $ 15,324 $ 9,477 Europe, Middle East and Africa 8,171 6,760 Asia-Pacific 5,452 4,480 $ 28,947 $ 20,717</t>
  </si>
  <si>
    <t>RESEARCH AND DEVELOPMENT (Tables)</t>
  </si>
  <si>
    <t>Schedule of components of research and development costs</t>
  </si>
  <si>
    <t>The components of research and development costs consist of the following: 2015 2014 2013 Gross research and development $ 74,599 $ 82,649 $ 75,980 Government tax credits (579 ) (1,712 ) (2,868 ) $ 74,020 $ 80,937 $ 73,112</t>
  </si>
  <si>
    <t>RESTRUCTURING (Tables)</t>
  </si>
  <si>
    <t>Schedule of the activity in the restructuring liability</t>
  </si>
  <si>
    <t>The following table provides the activity in the restructuring liability: 2015 2014 Balance, beginning of year $ 348 $ 88 Expensed in year 951 1,598 Disbursements (894 ) (1,261 ) Foreign exchange (32 ) (77 ) Balance, end of year $ 373 $ 348 Classification: Accounts payable and accrued liabilities $ 373 $ 348 By restructuring initiative: June 2015 $ 48 $ — June 2014 325 270 May 2009 and prior — 78 $ 373 $ 348</t>
  </si>
  <si>
    <t>OTHER INCOME (EXPENSE) (Tables)</t>
  </si>
  <si>
    <t>Schedule of components of other income (expense)</t>
  </si>
  <si>
    <t>The components of other income (expense) for the years ended December 31 were as follows: 2015 2014 2013 Interest income $ 269 $ 1,009 $ 237 Interest expense (154 ) (134 ) (345 ) Other — (21 ) 10 $ 115 $ 854 $ (98 )</t>
  </si>
  <si>
    <t>INCOME TAXES (Tables)</t>
  </si>
  <si>
    <t>Schedule of components of earnings (loss) before income taxes</t>
  </si>
  <si>
    <t>The components of earnings (loss) before income taxes consist of the following: 2015 2014 2013 Continuing operations: Canadian $ 2,611 $ 3,604 $ 6,497 Foreign (4,225 ) (21,734 ) (20,436 ) (1,614 ) (18,130 ) (13,939 ) Discontinued operations: Canadian — — 80,395 Foreign — — 14,488 — — 94,883 Earnings (loss) before income taxes $ (1,614 ) $ (18,130 ) $ 80,944</t>
  </si>
  <si>
    <t>Schedule of income tax expense (recovery)</t>
  </si>
  <si>
    <t>he income tax expense (recovery) consists of: 2015 2014 2013 Canadian: Current $ 11 $ (1,165 ) $ 64 Deferred (2,086 ) (2,510 ) 10,614 (2,075 ) (3,675 ) 10,678 Foreign: Current $ 5,511 $ 2,630 $ 9,646 Deferred (2,376 ) (232 ) 5,582 3,135 2,398 15,228 Total: Current $ 5,522 $ 1,465 $ 9,710 Deferred (4,462 ) (2,742 ) 16,196 $ 1,060 $ (1,277 ) $ 25,906</t>
  </si>
  <si>
    <t>Schedule of classification of income tax expense (recovery)</t>
  </si>
  <si>
    <t>Classification: Income tax expense (recovery) — continuing operations $ 1,060 $ (1,277 ) $ 1,611 Income tax expense — discontinued operations — — 24,295 $ 1,060 $ (1,277 ) $ 25,906</t>
  </si>
  <si>
    <t>Schedule of reconciliation of income taxes calculated at the statutory rate to the actual income tax provision</t>
  </si>
  <si>
    <t>The reconciliation of income taxes calculated at the statutory rate to the actual income tax provision for the years ended December 31 was as follows: 2015 2014 2013 Income tax expense (recovery) at Canadian statutory income tax rates of 26.01% (2014 - 26.02%; 2013 - 25.79%) $ (421 ) $ (4,733 ) $ 20,872 Increase (decrease) in income taxes for: Permanent and other differences (464 ) (227 ) (2,339 ) Change in statutory/foreign tax rates (979 ) (2,930 ) (1,210 ) Change in valuation allowance 1,952 5,051 8,875 Stock-based compensation expense 1,206 1,385 (150 ) Adjustment to prior years (234 ) 177 (142 ) Income tax expense (recovery) $ 1,060 $ (1,277 ) $ 25,906</t>
  </si>
  <si>
    <t>Schedule of tax effects of temporary differences that give rise to significant future tax assets and future tax liabilities</t>
  </si>
  <si>
    <t>The tax effects of temporary differences that give rise to significant deferred tax assets and deferred tax liabilities were as follows at December 31: 2015 2014 Deferred income tax assets (liabilities) Property and equipment $ 2,532 $ 3,014 Non capital loss carry-forwards 76,183 74,269 Capital loss carry-forwards 4,487 4,778 Scientific research and development expenses and credits 21,988 23,250 Reserves and other 13,716 12,086 Acquired Intangibles (9,498 ) 1,629 109,408 119,026 Valuation allowance 106,210 110,802 $ 3,198 $ 8,224 2015 2014 Classification: Assets Current $ 4,735 $ 4,779 Non-current 10,130 3,898 Liabilities Non-current (11,667 ) (453 ) $ 3,198 $ 8,224</t>
  </si>
  <si>
    <t>Schedule of reconciliation of the total amounts of unrecognized tax benefits</t>
  </si>
  <si>
    <t>Below is a reconciliation of the total amounts of unrecognized tax benefits for the years ended December 31: 2015 2014 Unrecognized tax benefits, beginning of year $ 5,913 $ 8,304 Increases — tax positions taken in prior periods 78 61 Increases — tax positions taken in current period 115 15 Settlements and lapses of statute of limitations (1,760 ) (2,467 ) Unrecognized tax benefits, end of year $ 4,346 $ 5,913</t>
  </si>
  <si>
    <t>STOCK-BASED COMPENSATION PLANS (Tables)</t>
  </si>
  <si>
    <t>Schedule of stock-based compensation expense</t>
  </si>
  <si>
    <t>Stock-based compensation expense: 2015 2014 2013 Cost of goods sold $ 630 $ 519 $ 406 Sales and marketing 2,151 1,868 1,862 Research and development 1,422 1,809 1,433 Administration 4,739 5,208 4,289 Continuing operations 8,942 9,404 7,990 Discontinued operations — — 1,357 $ 8,942 $ 9,404 $ 9,347 Stock option plan 2,090 2,250 2,548 Restricted stock plan 6,852 7,154 6,799 $ 8,942 $ 9,404 $ 9,347</t>
  </si>
  <si>
    <t>Schedule of fair value of options estimated on the date of grant using the Black-Scholes option pricing model</t>
  </si>
  <si>
    <t>The fair value of share options was estimated on the date of grant using the Black-Scholes option-pricing model with the following assumptions: 2015 2014 2013 Risk-free interest rate 0.97 % 1.25 % 0.89 % Annual dividends per share Nil Nil Nil Expected stock price volatility 44 % 46 % 50 % Expected option life (in years) 4.0 4.0 4.0 Average fair value of options granted (in dollars) $ 10.64 $ 6.86 $ 4.42</t>
  </si>
  <si>
    <t>Schedule of stock option activity</t>
  </si>
  <si>
    <t>The following table presents stock option activity for the years ended December 31: Number of Weighted Average Exercise Price Weighted Average Remaining Contractual Life Aggregate Intrinsic Value Options Cdn.$ U.S.$ In Years U.S.$ Outstanding, December 31, 2012 2,355,877 9.89 9.96 2.5 735 Granted 642,025 11.92 11.22 Exercised (965,228 ) 8.81 8.29 5,425 Forfeited (495,088 ) 15.14 14.25 Outstanding, December 31, 2013 1,537,586 10.37 9.76 3.1 22,164 Granted 300,150 21.57 18.57 Exercised (686,384 ) 10.64 9.15 10,535 Forfeited (7,295 ) 11.83 10.18 Outstanding, December 31, 2014 1,144,057 13.94 12.00 2.9 40,550 Granted 218,331 41.62 29.94 Exercised (357,136 ) 14.42 10.37 6,813 Forfeited (39,341 ) 23.74 17.09 Outstanding, December 31, 2015 965,911 21.47 15.44 2.5 3,541</t>
  </si>
  <si>
    <t>Schedule of stock options outstanding and exercisable</t>
  </si>
  <si>
    <t>The following table summarizes the stock options outstanding and exercisable at December 31, 2015: Options Outstanding Options Exercisable Range of Number of Weighted Average Remaining Option Life Weighted Average Exercise Price Number of Options Weighted Average Exercise Price Exercise Prices Options (years) Cdn.$ U.S.$ Exercisable Cdn.$ U.S.$ $5.38 – $8.45 U.S. $7.48 – $11.75 Cdn 293,562 1.5 10.62 7.64 206,966 10.41 7.49 $8.46 – $11.72 U.S. $11.76 – $16.28 Cdn 237,441 2.0 15.52 11.17 138,421 15.41 11.09 $11.73 – $19.46 U.S. $16.29 – $27.05 Cdn 228,609 3.2 23.16 16.66 67,859 22.92 16.49 $19.47 – $33.60 U.S. $27.06 – $46.71 Cdn 206,299 4.1 41.86 30.12 5,276 33.50 24.10 965,911 2.5 21.47 15.44 418,522 14.38 10.35</t>
  </si>
  <si>
    <t>Schedule of restricted stock unit activity</t>
  </si>
  <si>
    <t xml:space="preserve">The following table summarizes the RSU activity for the years ended December 31: Number of Weighted Average Grant Date Fair Value Weighted Average Remaining Contractual Life Aggregate Intrinsic Value RSUs Cdn.$ U.S.$ In years U.S.$ Outstanding, December 31, 2012 1,224,995 8.71 8.68 1.9 9,746 Granted 843,592 12.09 11.38 Vested / settled (573,613 ) 9.54 8.98 6,456 Forfeited (52,859 ) 9.74 9.17 Outstanding, December 31, 2013 1,442,115 10.59 9.98 1.8 34,867 Granted 342,225 21.67 18.66 Vested / settled (617,755 ) 10.64 9.16 12,364 Forfeited (4,820 ) 13.24 11.40 Outstanding, December 31, 2014 1,161,765 14.56 12.54 1.7 55,118 Granted 230,689 42.16 30.33 Vested / settled (590,720 ) 14.20 10.21 19,494 Forfeited (23,501 ) 30.02 21.60 Outstanding, December 31, 2015 778,233 25.08 18.04 1.8 12,219 Outstanding – vested and not settled 99,552 Outstanding – unvested 678,681 Outstanding, December 31, 2015 778,233 </t>
  </si>
  <si>
    <t>EARNINGS (LOSS) PER SHARE (Tables)</t>
  </si>
  <si>
    <t>Schedule of reconciliation between basic and diluted earnings (loss) per share</t>
  </si>
  <si>
    <t>The following table provides the reconciliation between basic and diluted earnings (loss) per share: 2015 2014 2013 Net loss from continuing operations $ (2,674 ) $ (16,853 ) $ (15,550 ) Net earnings from discontinued operations — — 70,588 Net earnings (loss) $ (2,674 ) $ (16,853 ) $ 55,038 Weighted average shares used in computation of: Basic 32,166 31,512 30,771 Assumed conversion — — — Diluted 32,166 31,512 30,771 Basic and dilutive earnings (loss) per share (in dollars): Continuing operations $ (0.08 ) $ (0.53 ) $ (0.50 ) Discontinued operations — — 2.29 $ (0.08 ) $ (0.53 ) $ 1.79</t>
  </si>
  <si>
    <t>ACCOUNTS RECEIVABLE (Tables)</t>
  </si>
  <si>
    <t>Schedule of components of accounts receivable</t>
  </si>
  <si>
    <t>The components of accounts receivable at December 31 were as follows: 2015 2014 Trade receivables $ 99,027 $ 92,531 Less: allowance for doubtful accounts (2,088 ) (2,275 ) 96,939 90,256 Sales taxes receivable 2,096 1,979 Other receivables 17,211 14,564 $ 116,246 $ 106,799</t>
  </si>
  <si>
    <t>Schedule of movement in the allowance for doubtful accounts</t>
  </si>
  <si>
    <t>The movement in the allowance for doubtful accounts during the years ended December 31 were as follows: 2015 2014 2013 Balance, beginning of year $ 2,275 $ 2,279 $ 2,435 Bad debt expense 615 329 1,077 Write-offs and settlements (792 ) (290 ) (1,242 ) Foreign exchange (10 ) (43 ) 9 $ 2,088 $ 2,275 $ 2,279</t>
  </si>
  <si>
    <t>INVENTORIES (Tables)</t>
  </si>
  <si>
    <t>Schedule of Inventory</t>
  </si>
  <si>
    <t>The components of inventories at December 31 were as follows: 2015 2014 Electronic components $ 19,203 $ 5,608 Finished goods 13,626 11,837 $ 32,829 $ 17,445</t>
  </si>
  <si>
    <t>PREPAIDS AND OTHER (Tables)</t>
  </si>
  <si>
    <t>Schedule of components of prepaids and other</t>
  </si>
  <si>
    <t>The components of prepaids and other at December 31 were as follows: 2015 2014 Inventory advances $ 1,159 $ 639 Insurance and licenses 7,601 3,009 Other 5,419 4,178 $ 14,179 $ 7,826</t>
  </si>
  <si>
    <t>PROPERTY AND EQUIPMENT (Tables)</t>
  </si>
  <si>
    <t>Schedule of components of property and equipment</t>
  </si>
  <si>
    <t>The components of property and equipment at December 31 were as follows: 2015 Cost Accumulated amortization Net book value Furniture and fixtures $ 1,420 $ 867 $ 553 Research and development equipment 29,184 21,435 7,749 Production equipment and tooling 40,181 29,161 11,020 Computer equipment 7,256 5,562 1,694 Software 7,134 4,852 2,282 Leasehold improvements 4,456 2,121 2,335 Leased vehicles 947 547 400 Office equipment 2,533 2,132 401 Network equipment 2,828 315 2,513 $ 95,939 $ 66,992 $ 28,947 2014 Cost Accumulated amortization Net book value Furniture and fixtures $ 1,245 $ 708 $ 537 Research and development equipment 28,217 20,805 7,412 Production equipment and tooling 34,590 27,212 7,378 Computer equipment 6,053 4,770 1,283 Software 5,476 4,178 1,298 Leasehold improvements 3,244 1,412 1,832 Leased vehicles 1,111 663 448 Office equipment 2,594 2,065 529 $ 82,530 $ 61,813 $ 20,717</t>
  </si>
  <si>
    <t>INTANGIBLE ASSETS (Tables)</t>
  </si>
  <si>
    <t>Schedule of components of intangible assets</t>
  </si>
  <si>
    <t>The components of intangible assets at December 31 were as follows: 2015 Cost Accumulated amortization Net book value Patents and trademarks $ 14,285 $ 8,701 $ 5,584 Licenses 54,622 53,143 1,479 Intellectual property 17,622 9,231 8,391 Customer relationships 89,638 35,543 54,095 Brand 5,787 252 5,535 In-process research and development 12,984 3,818 9,166 $ 194,938 $ 110,688 $ 84,250 2014 Cost Accumulated amortization Net book value Patents and trademarks $ 14,919 $ 8,114 $ 6,805 Licenses 58,302 54,866 3,436 Intellectual property 8,418 7,081 1,337 Customer relationships 52,989 31,060 21,929 In-process research and development 8,498 4,112 4,386 $ 143,126 $ 105,233 $ 37,893</t>
  </si>
  <si>
    <t>Schedule of estimated annual amortization expense</t>
  </si>
  <si>
    <t>Estimated annual amortization expense for the next 5 years ended December 31 are as follows: 2016 $ 12,441 2017 12,003 2018 11,206 2019 9,420 2020 7,692</t>
  </si>
  <si>
    <t>GOODWILL (Tables)</t>
  </si>
  <si>
    <t>Schedule of changes in the carrying amount of goodwill</t>
  </si>
  <si>
    <t>The changes in the carrying amount of goodwill for the years ended December 31 were as follows: 2015 2014 Balance at beginning of year $ 103,966 $ 102,718 Goodwill acquired (note 5(c), 5(d) and 5(e)) 60,478 8,697 Foreign currency translation adjustments (7,956 ) (7,449 ) $ 156,488 $ 103,966 OEM Solutions $ 103,567 $ 80,699 Enterprise Solutions 24,993 23,267 Cloud and Connectivity Services 27,928 — $ 156,488 $ 103,966</t>
  </si>
  <si>
    <t>ACCOUNTS PAYABLE AND ACCRUED LIABILITIES (Tables)</t>
  </si>
  <si>
    <t>Schedule of components of accounts payable and accrued liabilities</t>
  </si>
  <si>
    <t>The components of accounts payable and accrued liabilities at December 31 were as follows: 2015 2014 Trade payables $ 81,879 $ 75,452 Inventory commitment reserve 1,866 1,777 Accrued royalties 9,750 18,895 Accrued payroll and related liabilities 10,879 11,300 Taxes payable (including sales taxes) 2,501 4,742 Product warranties (note 26(b)(iii)) 7,362 5,951 Other 14,300 10,079 $ 128,537 $ 128,196</t>
  </si>
  <si>
    <t>LONG-TERM OBLIGATIONS (Tables)</t>
  </si>
  <si>
    <t>Schedule of components of long-term obligations</t>
  </si>
  <si>
    <t xml:space="preserve"> 2015 2014 Accrued royalties $ 35,451 $ 22,101 Other 8,902 4,507 $ 44,353 $ 26,608</t>
  </si>
  <si>
    <t>ACCUMULATED OTHER COMPREHENSIVE LOSS (Tables)</t>
  </si>
  <si>
    <t>Schedule of components of accumulated other comprehensive loss, net of taxes</t>
  </si>
  <si>
    <t xml:space="preserve"> 2015 2014 Release of foreign currency translation relating to acquisition of non-controlling interest $ 178 $ 178 Translation adjustment related to change in functional currency (728 ) (728 ) Foreign currency translation adjustments (7,428 ) (5,415 ) $ (7,978 ) $ (5,965 )</t>
  </si>
  <si>
    <t>COMMITMENTS AND CONTINGENCIES (Tables)</t>
  </si>
  <si>
    <t>Schedule of minimum future payments under operating leases for the entity's continuing operations</t>
  </si>
  <si>
    <t>We have entered into operating leases for property and equipment. The minimum future payments under various operating leases for our continuing operations in each of the years ended December 31 is as follows: 2016 $ 5,224 2017 4,815 2018 3,735 2019 3,099 2020 2,527 Subsequent years 1,978 $ 21,378</t>
  </si>
  <si>
    <t>Schedule of the changes in the liability for product warranties</t>
  </si>
  <si>
    <t xml:space="preserve"> 2015 2014 Balance, beginning of year $ 5,951 $ 5,861 Provisions 4,180 5,260 Expenditures (2,769 ) (5,310 ) Liabilities from acquisition of In Motion — 140 Balance, end of year $ 7,362 $ 5,951</t>
  </si>
  <si>
    <t>NATURE OF OPERATIONS (Details)</t>
  </si>
  <si>
    <t>3 Months Ended</t>
  </si>
  <si>
    <t>9 Months Ended</t>
  </si>
  <si>
    <t>Sep. 30, 2015</t>
  </si>
  <si>
    <t>Number of reportable segments</t>
  </si>
  <si>
    <t>SUMMARY OF SIGNIFICANT ACCOUNTING POLICIES Schedule of Property and Equipment Useful Lives (Details)</t>
  </si>
  <si>
    <t>Furniture and fixtures [Member] | Minimum [Member]</t>
  </si>
  <si>
    <t>Estimated economic lives</t>
  </si>
  <si>
    <t>3 years</t>
  </si>
  <si>
    <t>Furniture and fixtures [Member] | Maximum [Member]</t>
  </si>
  <si>
    <t>5 years</t>
  </si>
  <si>
    <t>Research and development equipment [Member] | Minimum [Member]</t>
  </si>
  <si>
    <t>Research and development equipment [Member] | Maximum [Member]</t>
  </si>
  <si>
    <t>10 years</t>
  </si>
  <si>
    <t>Production equipment [Member] | Minimum [Member]</t>
  </si>
  <si>
    <t>2 years</t>
  </si>
  <si>
    <t>Production equipment [Member] | Maximum [Member]</t>
  </si>
  <si>
    <t>7 years</t>
  </si>
  <si>
    <t>Tooling [Member] | Minimum [Member]</t>
  </si>
  <si>
    <t>1 year 6 months</t>
  </si>
  <si>
    <t>Tooling [Member] | Maximum [Member]</t>
  </si>
  <si>
    <t>Computer equipment [Member] | Minimum [Member]</t>
  </si>
  <si>
    <t>1 year</t>
  </si>
  <si>
    <t>Computer equipment [Member] | Maximum [Member]</t>
  </si>
  <si>
    <t>Software [Member] | Minimum [Member]</t>
  </si>
  <si>
    <t>Software [Member] | Maximum [Member]</t>
  </si>
  <si>
    <t>Office equipment [Member] | Minimum [Member]</t>
  </si>
  <si>
    <t>Office equipment [Member] | Maximum [Member]</t>
  </si>
  <si>
    <t>Network equipment [Member] | Minimum [Member]</t>
  </si>
  <si>
    <t>Network equipment [Member] | Maximum [Member]</t>
  </si>
  <si>
    <t>SUMMARY OF SIGNIFICANT ACCOUNTING POLICIES Schedule of Intangible Assets Useful Lives (Details)</t>
  </si>
  <si>
    <t>Patents and trademarks [Member] | Minimum [Member]</t>
  </si>
  <si>
    <t>Estimated useful life</t>
  </si>
  <si>
    <t>Patents and trademarks [Member] | Maximum [Member]</t>
  </si>
  <si>
    <t>Licenses [Member] | Minimum [Member]</t>
  </si>
  <si>
    <t>Licenses [Member] | Maximum [Member]</t>
  </si>
  <si>
    <t>Intellectual property and customer relationships [Member] | Minimum [Member]</t>
  </si>
  <si>
    <t>Intellectual property and customer relationships [Member] | Maximum [Member]</t>
  </si>
  <si>
    <t>13 years</t>
  </si>
  <si>
    <t>M2M BUSINESS OF ANYDATA Narrative (Details) - USD ($) $ in Thousands</t>
  </si>
  <si>
    <t>Oct. 16, 2013</t>
  </si>
  <si>
    <t>Cash consideration</t>
  </si>
  <si>
    <t>M2M Business of ANYDATA [Member]</t>
  </si>
  <si>
    <t>Business Acquisition, Effective Date of Acquisition</t>
  </si>
  <si>
    <t>Oct. 16,
		2013</t>
  </si>
  <si>
    <t>M2M BUSINESS OF ANYDATA Schedule of Assets Acquired and Liabilities Assumed (Details) - USD ($) $ in Thousands</t>
  </si>
  <si>
    <t>Inventory</t>
  </si>
  <si>
    <t>Machinery and equipment</t>
  </si>
  <si>
    <t>Identifiable intangible assets</t>
  </si>
  <si>
    <t>Total Assets Acquired</t>
  </si>
  <si>
    <t>Accrued liabilities</t>
  </si>
  <si>
    <t>Fair value of net assets acquired</t>
  </si>
  <si>
    <t>M2M BUSINESS OF ANYDATA Schedule of the Components of Acquired Intangible Assets Subject to Amortization (Details) - M2M Business of ANYDATA [Member] $ in Thousands</t>
  </si>
  <si>
    <t>Oct. 16, 2013USD ($)</t>
  </si>
  <si>
    <t>Acquired Finite-Lived Intangible Assets [Line Items]</t>
  </si>
  <si>
    <t>Finite-lived intangible assets acquired</t>
  </si>
  <si>
    <t>Customer relationships [Member]</t>
  </si>
  <si>
    <t>Finite-Lived Intangible Asset, Useful Life</t>
  </si>
  <si>
    <t>Existing technology [Member]</t>
  </si>
  <si>
    <t>In-process research and development [Member]</t>
  </si>
  <si>
    <t>IN MOTION TECHNOLOGY Narrative (Details) - USD ($) $ in Thousands</t>
  </si>
  <si>
    <t>Mar. 03, 2014</t>
  </si>
  <si>
    <t>Goodwill, Acquired During Period</t>
  </si>
  <si>
    <t>In Motion Technology [Member]</t>
  </si>
  <si>
    <t>Mar. 3,
		2014</t>
  </si>
  <si>
    <t>IN MOTION TECHNOLOGY Schedule of Assets Acquired and Liabilities Assumed (Details) - USD ($) $ in Thousands</t>
  </si>
  <si>
    <t>Cash</t>
  </si>
  <si>
    <t>Prepaid and other assets</t>
  </si>
  <si>
    <t>Deferred revenue</t>
  </si>
  <si>
    <t>Deferred income tax</t>
  </si>
  <si>
    <t>IN MOTION TECHNOLOGY Schedule of the Components of Acquired Intangible Assets Subject to Amortization (Details) - In Motion Technology [Member] $ in Thousands</t>
  </si>
  <si>
    <t>Mar. 03, 2014USD ($)</t>
  </si>
  <si>
    <t>Backlog [Member]</t>
  </si>
  <si>
    <t>7 months</t>
  </si>
  <si>
    <t>IN MOTION TECHNOLOGY Business Acquisition - Pro-Forma Information (Details) - In Motion Technology [Member] - USD ($) $ / shares in Units, $ in Thousands</t>
  </si>
  <si>
    <t>Loss from operations</t>
  </si>
  <si>
    <t>Basic and diluted earnings (loss) per share (in dollars)</t>
  </si>
  <si>
    <t>WIRELESS MAINGATE AB Narrative (Details) - USD ($) $ in Thousands</t>
  </si>
  <si>
    <t>Jan. 16, 2015</t>
  </si>
  <si>
    <t>Payments to Acquire Businesses, Net of Cash Acquired</t>
  </si>
  <si>
    <t>Wireless Maingate [Member]</t>
  </si>
  <si>
    <t>Jan. 16,
		2015</t>
  </si>
  <si>
    <t>Business Combination, Pro Forma Information, Revenue of Acquiree since Acquisition Date, Actual</t>
  </si>
  <si>
    <t>Business Combination, Pro Forma Information, Earnings or Loss of Acquiree since Acquisition Date, Actual</t>
  </si>
  <si>
    <t>WIRELESS MAINGATE AB Schedule of Assets Acquired and Liabilities Assumed (Details) - USD ($) $ in Thousands</t>
  </si>
  <si>
    <t>WIRELESS MAINGATE AB Schedule of the Components of Acquired Intangible Assets Subject to Amortization (Details) - Wireless Maingate [Member] $ in Thousands</t>
  </si>
  <si>
    <t>Jan. 16, 2015USD ($)</t>
  </si>
  <si>
    <t>Finite-lived Intangible Assets Acquired</t>
  </si>
  <si>
    <t>Brand [Member]</t>
  </si>
  <si>
    <t>20 years</t>
  </si>
  <si>
    <t>Customer Relationships [Member]</t>
  </si>
  <si>
    <t>12 years</t>
  </si>
  <si>
    <t>4 years</t>
  </si>
  <si>
    <t>8 years</t>
  </si>
  <si>
    <t>WIRELESS MAINGATE AB Schedule of Pro-Forma Information (Details) - Wireless Maingate [Member] - USD ($) $ / shares in Units, $ in Thousands</t>
  </si>
  <si>
    <t>Net loss</t>
  </si>
  <si>
    <t>Basic and diluted loss per share (in dollars)</t>
  </si>
  <si>
    <t>ACCEL NETWORKS LLC Narrative (Details) - USD ($) $ in Thousands</t>
  </si>
  <si>
    <t>Jun. 18, 2015</t>
  </si>
  <si>
    <t>Accel Networks LLC [Member]</t>
  </si>
  <si>
    <t>Contingent Consideration</t>
  </si>
  <si>
    <t>Jun. 18,
		2015</t>
  </si>
  <si>
    <t>Maximum [Member] | Accel Networks LLC [Member]</t>
  </si>
  <si>
    <t>Contingent consideration, maximum</t>
  </si>
  <si>
    <t>ACCEL NETWORKS LLC Schedule of Cash and Contingent Consideration (Details) - USD ($) $ in Thousands</t>
  </si>
  <si>
    <t>Business Combination, Consideration Transferred</t>
  </si>
  <si>
    <t>ACCEL NETWORKS LLC Schedule of Assets Acquired and Liabilities Assumed (Details) - USD ($) $ in Thousands</t>
  </si>
  <si>
    <t>ACCEL NETWORKS LLC Schedule of the Components of Acquired Intangible Assets Subject to Amortization (Details) - Accel Networks LLC [Member] $ in Thousands</t>
  </si>
  <si>
    <t>Jun. 18, 2015USD ($)</t>
  </si>
  <si>
    <t>Existing Technology [Member]</t>
  </si>
  <si>
    <t>MOBIQUITHINGS SAS Narrative (Details) € in Thousands, $ in Thousands</t>
  </si>
  <si>
    <t>Sep. 02, 2015USD ($)</t>
  </si>
  <si>
    <t>Sep. 02, 2015EUR (€)</t>
  </si>
  <si>
    <t>Dec. 31, 2015USD ($)</t>
  </si>
  <si>
    <t>Dec. 31, 2014USD ($)</t>
  </si>
  <si>
    <t>Dec. 31, 2013USD ($)</t>
  </si>
  <si>
    <t>MobiquiThings SAS [Member]</t>
  </si>
  <si>
    <t>Sep. 2,
		2015</t>
  </si>
  <si>
    <t>Maximum [Member] | MobiquiThings SAS [Member]</t>
  </si>
  <si>
    <t>Business Combination, Contingent Consideration, Liability, Current | €</t>
  </si>
  <si>
    <t>MOBIQUITHINGS SAS Schedule of Cash and Contingent Consideration (Details) € in Thousands, $ in Thousands</t>
  </si>
  <si>
    <t>MOBIQUITHINGS SAS Schedule of Assets Acquired and Liabilities Assumed (Details) € in Thousands, $ in Thousands</t>
  </si>
  <si>
    <t>MOBIQUITHINGS SAS Schedule of the Components of Acquired Intangible Assets Subject to Amortization (Details) - MobiquiThings SAS [Member] € in Thousands, $ in Thousands</t>
  </si>
  <si>
    <t>11 years</t>
  </si>
  <si>
    <t>4 years 6 months</t>
  </si>
  <si>
    <t>DISPOSITION OF AIRCARD BUSINESS Narrative (Details) - Air Card Business [Member] - USD ($) $ in Thousands</t>
  </si>
  <si>
    <t>Apr. 02, 2013</t>
  </si>
  <si>
    <t>Apr. 03, 2014</t>
  </si>
  <si>
    <t>Disposition of AirCard business</t>
  </si>
  <si>
    <t>Consideration for sale of business in cash plus assumed liabilities</t>
  </si>
  <si>
    <t>Transaction costs</t>
  </si>
  <si>
    <t>Tax gain on disposal</t>
  </si>
  <si>
    <t>Proceeds from Aircard sale held in escrow</t>
  </si>
  <si>
    <t>Net Cash Proceeds Less Taxes, Transaction Costs and Indemnification Costs</t>
  </si>
  <si>
    <t>Deferred income tax assets</t>
  </si>
  <si>
    <t>DISPOSITION OF AIRCARD BUSINESS Schedule of gain on sale of disposal (Details) - Air Card Business [Member] - USD ($) $ in Thousands</t>
  </si>
  <si>
    <t>Cash proceeds received</t>
  </si>
  <si>
    <t>Proceeds held in escrow</t>
  </si>
  <si>
    <t>Total proceeds</t>
  </si>
  <si>
    <t>Net proceeds</t>
  </si>
  <si>
    <t>Assets and liabilities held for sale</t>
  </si>
  <si>
    <t>Gross gain on disposal</t>
  </si>
  <si>
    <t>Income tax expense</t>
  </si>
  <si>
    <t>Gain on disposal, net of taxes</t>
  </si>
  <si>
    <t>DISPOSITION OF AIRCARD BUSINESS Schedule of results related to the AirCard business that have been presented as discontinued operations (Details) - USD ($) $ in Thousands</t>
  </si>
  <si>
    <t>Earnings before income taxes</t>
  </si>
  <si>
    <t>Income tax expense — discontinued operations</t>
  </si>
  <si>
    <t>Net earnings from discontinued operations</t>
  </si>
  <si>
    <t>Air Card Business [Member]</t>
  </si>
  <si>
    <t>SEGMENTED INFORMATION Narrative (Details)</t>
  </si>
  <si>
    <t>Segmented Information [Abstract]</t>
  </si>
  <si>
    <t>Number of Reportable Segments</t>
  </si>
  <si>
    <t>SEGMENTED INFORMATION Schedule of revenue by segment (Details) - USD ($) $ in Thousands</t>
  </si>
  <si>
    <t>Gross margin %</t>
  </si>
  <si>
    <t>31.90%</t>
  </si>
  <si>
    <t>32.60%</t>
  </si>
  <si>
    <t>33.00%</t>
  </si>
  <si>
    <t>OEM Solutions</t>
  </si>
  <si>
    <t>29.00%</t>
  </si>
  <si>
    <t>29.50%</t>
  </si>
  <si>
    <t>30.10%</t>
  </si>
  <si>
    <t>Enterprise Solutions</t>
  </si>
  <si>
    <t>52.50%</t>
  </si>
  <si>
    <t>53.50%</t>
  </si>
  <si>
    <t>51.00%</t>
  </si>
  <si>
    <t>Cloud and Connectivity Services [Member]</t>
  </si>
  <si>
    <t>41.80%</t>
  </si>
  <si>
    <t>0.00%</t>
  </si>
  <si>
    <t>SEGMENTED INFORMATION Schedule of revenue by geographical region (Details) - USD ($) $ in Thousands</t>
  </si>
  <si>
    <t>REVENUE BY GEOGRAPHICAL REGION</t>
  </si>
  <si>
    <t>Americas [Member]</t>
  </si>
  <si>
    <t>Europe, Middle East and Africa [Member]</t>
  </si>
  <si>
    <t>Asia-Pacific [Member]</t>
  </si>
  <si>
    <t>SEGMENTED INFORMATION Schedule of property and equipment by geographical region (Details) - USD ($) $ in Thousands</t>
  </si>
  <si>
    <t>PROPERTY AND EQUIPMENT BY GEOGRAPHICAL REGION</t>
  </si>
  <si>
    <t>RESEARCH AND DEVELOPMENT (Details) - USD ($) $ in Thousands</t>
  </si>
  <si>
    <t>Gross research and development</t>
  </si>
  <si>
    <t>Government tax credits</t>
  </si>
  <si>
    <t>RESTRUCTURING (Details) - USD ($) $ in Thousands</t>
  </si>
  <si>
    <t>Activity in restructuring liability</t>
  </si>
  <si>
    <t>Balance, beginning of year</t>
  </si>
  <si>
    <t>Expensed in year</t>
  </si>
  <si>
    <t>Disbursements</t>
  </si>
  <si>
    <t>Foreign exchange</t>
  </si>
  <si>
    <t>Balance, end of year</t>
  </si>
  <si>
    <t>May 2009 and prior</t>
  </si>
  <si>
    <t>Employee Severance [Member] | June 2015</t>
  </si>
  <si>
    <t>Employee Severance [Member] | June 2014</t>
  </si>
  <si>
    <t>RESTRUCTURING Narrative (Details) - USD ($) $ in Thousands</t>
  </si>
  <si>
    <t>Restructuring Cost and Reserve [Line Items]</t>
  </si>
  <si>
    <t>Severance and other costs</t>
  </si>
  <si>
    <t>June 2015 | Employee Severance [Member]</t>
  </si>
  <si>
    <t>June 2014 | Employee Severance [Member]</t>
  </si>
  <si>
    <t>OTHER INCOME (EXPENSE) (Details) - USD ($) $ in Thousands</t>
  </si>
  <si>
    <t>Interest income</t>
  </si>
  <si>
    <t>Interest expense</t>
  </si>
  <si>
    <t>Noninterest Income</t>
  </si>
  <si>
    <t>INCOME TAXES Schedule of components of earnings (loss) before income taxes (Details) - USD ($) $ in Thousands</t>
  </si>
  <si>
    <t>Continuing operations:</t>
  </si>
  <si>
    <t>Canadian</t>
  </si>
  <si>
    <t>Foreign</t>
  </si>
  <si>
    <t>Discontinued operations:</t>
  </si>
  <si>
    <t>Earnings (loss) before income taxes</t>
  </si>
  <si>
    <t>INCOME TAXES Schedule of income tax expense (recovery) (Details) - USD ($) $ in Thousands</t>
  </si>
  <si>
    <t>Canadian:</t>
  </si>
  <si>
    <t>Current</t>
  </si>
  <si>
    <t>Deferred</t>
  </si>
  <si>
    <t>Foreign:</t>
  </si>
  <si>
    <t>Total:</t>
  </si>
  <si>
    <t>INCOME TAXES Schedule of classification of income tax expense (recovery) (Details) - USD ($) $ in Thousands</t>
  </si>
  <si>
    <t>Income tax expense (recovery) — continuing operations</t>
  </si>
  <si>
    <t>INCOME TAXES Schedule of reconciliation of income taxes calculated at the statutory rate to the actual income tax position (Details) - USD ($) $ in Thousands</t>
  </si>
  <si>
    <t>Effective Income Tax Rate Reconciliation, at Federal Statutory Income Tax Rate, Percent</t>
  </si>
  <si>
    <t>26.01%</t>
  </si>
  <si>
    <t>26.02%</t>
  </si>
  <si>
    <t>25.79%</t>
  </si>
  <si>
    <t>Reconciliation of income taxes calculated at the statutory rate to the actual income tax provision</t>
  </si>
  <si>
    <t>Income tax expense (recovery) at Canadian statutory income tax rates of 26.01% (2014 - 26.02%; 2013 - 25.79%)</t>
  </si>
  <si>
    <t>Increase (decrease) in income taxes for:</t>
  </si>
  <si>
    <t>Permanent and other differences</t>
  </si>
  <si>
    <t>Change in statutory/foreign tax rates</t>
  </si>
  <si>
    <t>Change in valuation allowance</t>
  </si>
  <si>
    <t>Stock-based compensation expense</t>
  </si>
  <si>
    <t>Adjustment to prior years</t>
  </si>
  <si>
    <t>INCOME TAXES Schedule of tax effects of temporary differences that give rise to significant future tax assets and liabilities (Details) - USD ($) $ in Thousands</t>
  </si>
  <si>
    <t>Deferred income tax assets (liabilities)</t>
  </si>
  <si>
    <t>Non capital loss carry-forwards</t>
  </si>
  <si>
    <t>Capital loss carry-forwards</t>
  </si>
  <si>
    <t>Scientific research and development expenses and credits</t>
  </si>
  <si>
    <t>Reserves and other</t>
  </si>
  <si>
    <t>Acquired Intangibles</t>
  </si>
  <si>
    <t>Future income tax assets ,Total</t>
  </si>
  <si>
    <t>Valuation allowance</t>
  </si>
  <si>
    <t>Assets</t>
  </si>
  <si>
    <t>Non-current</t>
  </si>
  <si>
    <t>Liabilities</t>
  </si>
  <si>
    <t>INCOME TAXES Narrative (Details) $ in Thousands, € in Millions</t>
  </si>
  <si>
    <t>Dec. 31, 2015EUR (€)</t>
  </si>
  <si>
    <t>Capital loss carry-forward</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Capital loss carry-forwards [Member]</t>
  </si>
  <si>
    <t>Capital loss carry-forwards [Member] | Air Card Business [Member]</t>
  </si>
  <si>
    <t>R&amp;D tax credit [Member] | Air Card Business [Member]</t>
  </si>
  <si>
    <t>Scientific research and development expense expected to be utilized</t>
  </si>
  <si>
    <t>R&amp;D tax credit [Member] | France [Member]</t>
  </si>
  <si>
    <t>Tax credit carried forward</t>
  </si>
  <si>
    <t>Period after which unused tax credit may be refunded by the tax authorities</t>
  </si>
  <si>
    <t>Investment tax credits [Member] | Air Card Business [Member]</t>
  </si>
  <si>
    <t>Investment tax credits [Member] | Canadian Federal [Member]</t>
  </si>
  <si>
    <t>Investment tax credits [Member] | Canadian Provincial [Member]</t>
  </si>
  <si>
    <t>Investment tax credits - windfall portion [Member] | Canadian Federal [Member]</t>
  </si>
  <si>
    <t>Investment tax credits - windfall portion [Member] | Canadian Provincial [Member]</t>
  </si>
  <si>
    <t>U.S. subsidiary [Member] | R&amp;D tax credit [Member] | Air Card Business [Member]</t>
  </si>
  <si>
    <t>U.S. subsidiary [Member] | R&amp;D tax credit [Member] | U.S. [Member]</t>
  </si>
  <si>
    <t>Hong Kong [Member] | Foreign subsidiaries [Member]</t>
  </si>
  <si>
    <t>Net operating loss carry-forwards</t>
  </si>
  <si>
    <t>U.S. [Member] | Air Card Business [Member]</t>
  </si>
  <si>
    <t>U.S. [Member] | California [Member] | Air Card Business [Member]</t>
  </si>
  <si>
    <t>U.S. [Member] | Foreign subsidiaries [Member]</t>
  </si>
  <si>
    <t>Korea [Member] | Foreign subsidiaries [Member]</t>
  </si>
  <si>
    <t>Luxembourg [Member] | Foreign subsidiaries [Member]</t>
  </si>
  <si>
    <t>France [Member] | Foreign subsidiaries [Member]</t>
  </si>
  <si>
    <t>Base amount limitation of net operating loss deduction | €</t>
  </si>
  <si>
    <t>Limitation on net operating losses deduction as a percentage of taxable income (as a percent)</t>
  </si>
  <si>
    <t>50.00%</t>
  </si>
  <si>
    <t>Amount of taxable income over which the percentage limitation is applied | €</t>
  </si>
  <si>
    <t>Minimum [Member]</t>
  </si>
  <si>
    <t>Tax Credit Carryforward, Expiration Date</t>
  </si>
  <si>
    <t>Jan. 1,
		2016</t>
  </si>
  <si>
    <t>Operating Loss Carryforwards, Expiration Date</t>
  </si>
  <si>
    <t>Jan. 1,
		2020</t>
  </si>
  <si>
    <t>Maximum [Member]</t>
  </si>
  <si>
    <t>Dec. 31,
		2035</t>
  </si>
  <si>
    <t>Dec. 31,
		2023</t>
  </si>
  <si>
    <t>INCOME TAXES Schedule of reconciliation of the total amounts of unrecognized tax benefits (Details) - USD ($) $ in Thousands</t>
  </si>
  <si>
    <t>Reconciliation of the total amounts of unrecognized tax benefits</t>
  </si>
  <si>
    <t>Unrecognized tax benefits, beginning of year</t>
  </si>
  <si>
    <t>Increases — tax positions taken in prior periods</t>
  </si>
  <si>
    <t>Increases — tax positions taken in current period</t>
  </si>
  <si>
    <t>Settlements and lapses of statute of limitations</t>
  </si>
  <si>
    <t>Unrecognized tax benefits, end of year</t>
  </si>
  <si>
    <t>STOCK-BASED COMPENSATION PLANS Schedule of stock-based compensation expense (Details) - USD ($) $ in Thousands</t>
  </si>
  <si>
    <t>Stock-based compensation expense:</t>
  </si>
  <si>
    <t>Continuing operations [Member]</t>
  </si>
  <si>
    <t>Discontinued operations [Member]</t>
  </si>
  <si>
    <t>Stock option plan [Member]</t>
  </si>
  <si>
    <t>Restricted stock plan [Member]</t>
  </si>
  <si>
    <t>Cost of goods sold [Member]</t>
  </si>
  <si>
    <t>Sales and marketing [Member]</t>
  </si>
  <si>
    <t>Research and development [Member]</t>
  </si>
  <si>
    <t>Administration [Member]</t>
  </si>
  <si>
    <t>STOCK-BASED COMPENSATION PLANS Stock option plan - Narrative (Details) - USD ($) $ in Thousands</t>
  </si>
  <si>
    <t>Share-based Compensation Arrangement by Share-based Payment Award [Line Items]</t>
  </si>
  <si>
    <t>Unrecognized stock-based compensation cost (in dollars)</t>
  </si>
  <si>
    <t>Weighted average period for recognition of unrecognized stock-based compensation cost</t>
  </si>
  <si>
    <t>2 years 4 months 20 days</t>
  </si>
  <si>
    <t>2 years 4 months 24 days</t>
  </si>
  <si>
    <t>2 years 5 months 30 days</t>
  </si>
  <si>
    <t>Share-based Compensation Arrangement by Share-based Payment Award, Expiration Date</t>
  </si>
  <si>
    <t>Nov. 9,
		2020</t>
  </si>
  <si>
    <t>Feb. 14,
		2016</t>
  </si>
  <si>
    <t>Stock options [Member]</t>
  </si>
  <si>
    <t>Vesting period</t>
  </si>
  <si>
    <t>Percentage of the award vesting at first anniversary</t>
  </si>
  <si>
    <t>25.00%</t>
  </si>
  <si>
    <t>Stock options [Member] | Maximum [Member]</t>
  </si>
  <si>
    <t>Expiration term</t>
  </si>
  <si>
    <t>Percentage of the number of issued and outstanding common shares available for issue if the lesser of two alternatives</t>
  </si>
  <si>
    <t>10.00%</t>
  </si>
  <si>
    <t>Number of issued and outstanding common shares available for issue if the lesser of two alternatives</t>
  </si>
  <si>
    <t>Common shares available for future allocation under the plan</t>
  </si>
  <si>
    <t>STOCK-BASED COMPENSATION PLANS Schedule of fair value of share options assumptions used (Details) - Stock options [Member] - $ / shares</t>
  </si>
  <si>
    <t>Risk-free interest rate</t>
  </si>
  <si>
    <t>0.97%</t>
  </si>
  <si>
    <t>1.25%</t>
  </si>
  <si>
    <t>0.89%</t>
  </si>
  <si>
    <t>Annual dividends per share</t>
  </si>
  <si>
    <t>Expected stock price volatility</t>
  </si>
  <si>
    <t>44.00%</t>
  </si>
  <si>
    <t>46.00%</t>
  </si>
  <si>
    <t>Expected option life (in years)</t>
  </si>
  <si>
    <t>Average fair value of options granted (in dollars)</t>
  </si>
  <si>
    <t>STOCK-BASED COMPENSATION PLANS Schedule of stock option activity (Details) - Stock options [Member] $ / shares in Units, $ in Thousands</t>
  </si>
  <si>
    <t>Dec. 31, 2015USD ($)$ / sharesshares</t>
  </si>
  <si>
    <t>Dec. 31, 2015CAD / shares</t>
  </si>
  <si>
    <t>Dec. 31, 2014USD ($)$ / sharesshares</t>
  </si>
  <si>
    <t>Dec. 31, 2014CAD / shares</t>
  </si>
  <si>
    <t>Dec. 31, 2013USD ($)$ / sharesshares</t>
  </si>
  <si>
    <t>Dec. 31, 2013CAD / shares</t>
  </si>
  <si>
    <t>Dec. 31, 2012USD ($)$ / sharesshares</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 | (per share)</t>
  </si>
  <si>
    <t>Granted (in dollars per share) | (per share)</t>
  </si>
  <si>
    <t>Exercised (in dollars per share) | (per share)</t>
  </si>
  <si>
    <t>Forfeited (in dollars per share) | (per share)</t>
  </si>
  <si>
    <t>Outstanding at the end of the period (in dollars per share) | (per share)</t>
  </si>
  <si>
    <t>Weighted Average Remaining Contractual Life</t>
  </si>
  <si>
    <t>Outstanding at the beginning of the period</t>
  </si>
  <si>
    <t>2 years 6 months</t>
  </si>
  <si>
    <t>2 years 10 months 30 days</t>
  </si>
  <si>
    <t>3 years 1 month</t>
  </si>
  <si>
    <t>Outstanding at the end of the period</t>
  </si>
  <si>
    <t>Aggregate Intrinsic Value</t>
  </si>
  <si>
    <t>Outstanding at the beginning of the period | $</t>
  </si>
  <si>
    <t>Exercised | $</t>
  </si>
  <si>
    <t>Outstanding at the end of the period | $</t>
  </si>
  <si>
    <t>STOCK-BASED COMPENSATION PLANS Schedule of stock options outstanding and exercisable (Details) - 12 months ended Dec. 31, 2015</t>
  </si>
  <si>
    <t>$ / sharesshares</t>
  </si>
  <si>
    <t>$ / sharesCAD / sharesshares</t>
  </si>
  <si>
    <t>CAD / sharesshares</t>
  </si>
  <si>
    <t>Options Outstanding</t>
  </si>
  <si>
    <t>Number of Options | shares</t>
  </si>
  <si>
    <t>Weighted Average Remaining Option Life</t>
  </si>
  <si>
    <t>Weighted Average Exercise Price (in dollars per share) | (per share)</t>
  </si>
  <si>
    <t>Options Exercisable</t>
  </si>
  <si>
    <t>Number Of options Exercisable (in shares) | shares</t>
  </si>
  <si>
    <t>Range of exercise prices $5.38 - $8.45 U.S.</t>
  </si>
  <si>
    <t>Weighted Average Exercise Price (in dollars per share) | $ / shares</t>
  </si>
  <si>
    <t>Exercise price, low end of range (in dollars per share) | $ / shares</t>
  </si>
  <si>
    <t>Exercise price, high end of range (in dollars per share) | $ / shares</t>
  </si>
  <si>
    <t>Range of exercise prices $7.48 - $11.75 Cdn</t>
  </si>
  <si>
    <t>Weighted Average Exercise Price (in dollars per share) | CAD / shares</t>
  </si>
  <si>
    <t>Exercise price, low end of range (in dollars per share) | CAD / shares</t>
  </si>
  <si>
    <t>Exercise price, high end of range (in dollars per share) | CAD / shares</t>
  </si>
  <si>
    <t>Range of exercise prices $8.46 - $11.72 U.S.</t>
  </si>
  <si>
    <t>Range of exercise prices $11.76 - $16.28 Cdn</t>
  </si>
  <si>
    <t>Range of exercise prices $11.73 - $19.46 U.S.</t>
  </si>
  <si>
    <t>3 years 2 months</t>
  </si>
  <si>
    <t>Range of exercise prices $16.29 - $27.05 Cdn</t>
  </si>
  <si>
    <t>Range of exercise prices $19.47 - $33.60 U.S.</t>
  </si>
  <si>
    <t>4 years 1 month</t>
  </si>
  <si>
    <t>Range of exercise prices $27.06 - $46.71 Cdn</t>
  </si>
  <si>
    <t>STOCK-BASED COMPENSATION PLANS Restricted share plans - Narrative (Details) $ in Thousands</t>
  </si>
  <si>
    <t>Dec. 31, 2015USD ($)planRateshares</t>
  </si>
  <si>
    <t>Dec. 31, 2014USD ($)shares</t>
  </si>
  <si>
    <t>Dec. 31, 2013USD ($)shares</t>
  </si>
  <si>
    <t>Unrecognized stock-based compensation cost (in dollars) | $</t>
  </si>
  <si>
    <t>RSUs</t>
  </si>
  <si>
    <t>Vested (in dollars) | $</t>
  </si>
  <si>
    <t>1 year 3 months 26 days</t>
  </si>
  <si>
    <t>1 year 1 month 6 days</t>
  </si>
  <si>
    <t>1 year 9 months 20 days</t>
  </si>
  <si>
    <t>Share-based Compensation Arrangement by Share-based Payment Award, Equity Instruments Other than Options, Vested in Period | shares</t>
  </si>
  <si>
    <t>Market Based Restricted Stock Plan [Member]</t>
  </si>
  <si>
    <t>Number of plans | plan</t>
  </si>
  <si>
    <t>Treasury Based Restricted Stock Plan [Member] | RSUs</t>
  </si>
  <si>
    <t>Share-based Compensation Arrangement by Share-based Payment Award, Percentage of Outstanding Stock Maximum | Rate</t>
  </si>
  <si>
    <t>3.50%</t>
  </si>
  <si>
    <t>Share-based Compensation Arrangement by Share-based Payment Award, Number of Shares Available for Grant | shares</t>
  </si>
  <si>
    <t>Restricted stock plan [Member] | RSUs</t>
  </si>
  <si>
    <t>Vesting percent</t>
  </si>
  <si>
    <t>U.S. [Member] | Market Based Restricted Stock Plan [Member]</t>
  </si>
  <si>
    <t>Non-U.S. [Member] | Market Based Restricted Stock Plan [Member]</t>
  </si>
  <si>
    <t>France [Member] | Restricted stock plan [Member] | RSUs</t>
  </si>
  <si>
    <t>Additional tax holding period</t>
  </si>
  <si>
    <t>STOCK-BASED COMPENSATION PLANS Schedule of restricted stock unit activity (Details) $ / shares in Units, $ in Thousands</t>
  </si>
  <si>
    <t>Dec. 31, 2015USD ($)CAD / sharesshares</t>
  </si>
  <si>
    <t>Dec. 31, 2014USD ($)CAD / sharesshares</t>
  </si>
  <si>
    <t>Dec. 31, 2013USD ($)CAD / sharesshares</t>
  </si>
  <si>
    <t>Dec. 31, 2012CAD / sharesshares</t>
  </si>
  <si>
    <t>Number of RSUs</t>
  </si>
  <si>
    <t>Vested (in shares)</t>
  </si>
  <si>
    <t>Outstanding - vested and not settled (in shares)</t>
  </si>
  <si>
    <t>Outstanding - unvested (in shares)</t>
  </si>
  <si>
    <t>Weighted Average Grant Date Fair Value</t>
  </si>
  <si>
    <t>Vested (in dollars per share) | (per share)</t>
  </si>
  <si>
    <t>Weighted Average Remaining Contractual Life In years</t>
  </si>
  <si>
    <t>1 year 9 months 6 days</t>
  </si>
  <si>
    <t>1 year 7 months 25 days</t>
  </si>
  <si>
    <t>1 year 9 months 3 days</t>
  </si>
  <si>
    <t>1 year 10 months 30 days</t>
  </si>
  <si>
    <t>Outstanding at the beginning of the period (in dollars) | $</t>
  </si>
  <si>
    <t>Outstanding at the end of the period (in dollars) | $</t>
  </si>
  <si>
    <t>EARNINGS (LOSS) PER SHARE (Details) - USD ($) $ / shares in Units, shares in Thousands, $ in Thousands</t>
  </si>
  <si>
    <t>Antidilutive Securities Excluded from Computation of Earnings Per Share [Line Items]</t>
  </si>
  <si>
    <t>Weighted average shares used in computation of:</t>
  </si>
  <si>
    <t>Basic (in shares)</t>
  </si>
  <si>
    <t>Assumed conversion (in shares)</t>
  </si>
  <si>
    <t>Diluted (in shares)</t>
  </si>
  <si>
    <t>Basic and dilutive earnings (loss) per share (in dollars):</t>
  </si>
  <si>
    <t>ACCOUNTS RECEIVABLE Schedule of components of accounts receivable (Details) - USD ($) $ in Thousands</t>
  </si>
  <si>
    <t>Dec. 31, 2012</t>
  </si>
  <si>
    <t>Components of accounts receivable</t>
  </si>
  <si>
    <t>Accounts receivables, net</t>
  </si>
  <si>
    <t>Trade receivables [Member]</t>
  </si>
  <si>
    <t>Accounts receivable, gross</t>
  </si>
  <si>
    <t>Less: allowance for doubtful accounts</t>
  </si>
  <si>
    <t>Sales taxes receivable [Member]</t>
  </si>
  <si>
    <t>Other receivables [Member]</t>
  </si>
  <si>
    <t>Other receivables</t>
  </si>
  <si>
    <t>ACCOUNTS RECEIVABLE Schedule of movement in the allowance for doubtful accounts (Details) - Trade receivables [Member] - USD ($) $ in Thousands</t>
  </si>
  <si>
    <t>Movement in the allowance for doubtful accounts</t>
  </si>
  <si>
    <t>Bad debt expense</t>
  </si>
  <si>
    <t>Write-offs and settlements</t>
  </si>
  <si>
    <t>INVENTORIES (Details) - USD ($) $ in Thousands</t>
  </si>
  <si>
    <t>Electronic components</t>
  </si>
  <si>
    <t>Finished goods</t>
  </si>
  <si>
    <t>PREPAIDS AND OTHER (Details) - USD ($) $ in Thousands</t>
  </si>
  <si>
    <t>Inventory advances</t>
  </si>
  <si>
    <t>Insurance and licenses</t>
  </si>
  <si>
    <t>Prepaids and other</t>
  </si>
  <si>
    <t>PROPERTY AND EQUIPMENT (Details) - USD ($) $ in Thousands</t>
  </si>
  <si>
    <t>Cost</t>
  </si>
  <si>
    <t>Accumulated amortization</t>
  </si>
  <si>
    <t>Net book value</t>
  </si>
  <si>
    <t>Furniture and fixtures [Member]</t>
  </si>
  <si>
    <t>Research and development equipment [Member]</t>
  </si>
  <si>
    <t>Production equipment and tooling [Member]</t>
  </si>
  <si>
    <t>Computer equipment [Member]</t>
  </si>
  <si>
    <t>Software [Member]</t>
  </si>
  <si>
    <t>Leasehold improvements [Member]</t>
  </si>
  <si>
    <t>Leased vehicles [Member]</t>
  </si>
  <si>
    <t>Office equipment [Member]</t>
  </si>
  <si>
    <t>Network equipment [Member]</t>
  </si>
  <si>
    <t>PROPERTY AND EQUIPMENT Narrative (Details) - USD ($) $ in Thousands</t>
  </si>
  <si>
    <t>Impairment of production equipment and tooling</t>
  </si>
  <si>
    <t>Amortization expense relating to property and equipment</t>
  </si>
  <si>
    <t>INTANGIBLE ASSETS (Details) - USD ($) $ in Thousands</t>
  </si>
  <si>
    <t>Estimated annual amortization expense</t>
  </si>
  <si>
    <t>Patents and trademarks [Member]</t>
  </si>
  <si>
    <t>Licenses [Member]</t>
  </si>
  <si>
    <t>Intellectual property [Member]</t>
  </si>
  <si>
    <t>INTANGIBLE ASSETS Narrative (Details) - USD ($) $ in Thousands</t>
  </si>
  <si>
    <t>Impairment to license and IPRD</t>
  </si>
  <si>
    <t>Amortization expense relating to intangible assets</t>
  </si>
  <si>
    <t>Acquired Finite-lived Intangible Assets, Weighted Average Useful Life</t>
  </si>
  <si>
    <t>8 years 8 months 15 days</t>
  </si>
  <si>
    <t>Net carrying amount of intangible assets, not subject to amortization</t>
  </si>
  <si>
    <t>Licensing Agreements [Member]</t>
  </si>
  <si>
    <t>GOODWILL (Details) - USD ($) $ in Thousands</t>
  </si>
  <si>
    <t>Changes in the carrying amount of goodwill</t>
  </si>
  <si>
    <t>Balance at beginning of year</t>
  </si>
  <si>
    <t>Goodwill acquired (note 5(c), 5(d) and 5(e))</t>
  </si>
  <si>
    <t>Foreign currency translation adjustments</t>
  </si>
  <si>
    <t>Balance at end of year</t>
  </si>
  <si>
    <t>ACCOUNTS PAYABLE AND ACCRUED LIABILITIES (Details) - USD ($) $ in Thousands</t>
  </si>
  <si>
    <t>Trade payables</t>
  </si>
  <si>
    <t>Inventory commitment reserve</t>
  </si>
  <si>
    <t>Accrued royalties</t>
  </si>
  <si>
    <t>Accrued payroll and related liabilities</t>
  </si>
  <si>
    <t>Taxes payable (including sales taxes)</t>
  </si>
  <si>
    <t>Product warranties (note 26(b)(iii))</t>
  </si>
  <si>
    <t>LONG-TERM OBLIGATIONS (Details) - USD ($) $ in Thousands</t>
  </si>
  <si>
    <t>Long-term obligations</t>
  </si>
  <si>
    <t>ACCUMULATED OTHER COMPREHENSIVE LOSS (Details) - USD ($) $ in Thousands</t>
  </si>
  <si>
    <t>Release of foreign currency translation relating to acquisition of non-controlling interest</t>
  </si>
  <si>
    <t>Translation adjustment related to change in functional currency</t>
  </si>
  <si>
    <t>SHARE CAPITAL (Details) - $ / shares</t>
  </si>
  <si>
    <t>1 Months Ended</t>
  </si>
  <si>
    <t>Feb. 29, 2016</t>
  </si>
  <si>
    <t>Feb. 04, 2016</t>
  </si>
  <si>
    <t>Feb. 06, 2013</t>
  </si>
  <si>
    <t>Common shares [Member]</t>
  </si>
  <si>
    <t>Shares repurchased</t>
  </si>
  <si>
    <t>Common shares [Member] | Maximum [Member]</t>
  </si>
  <si>
    <t>Shares authorized to be repurchased</t>
  </si>
  <si>
    <t>Subsequent Event [Member]</t>
  </si>
  <si>
    <t>Stock Repurchased During Period, Shares</t>
  </si>
  <si>
    <t>Share repurchased during period, value per share</t>
  </si>
  <si>
    <t>Subsequent Event [Member] | Common shares [Member] | Maximum [Member]</t>
  </si>
  <si>
    <t>Percentage of shares authorized to be repurchased</t>
  </si>
  <si>
    <t>FAIR VALUE MEASUREMENT (Details) $ in Millions</t>
  </si>
  <si>
    <t>Line of Credit Facility, Maximum Borrowing Capacity</t>
  </si>
  <si>
    <t>Standby Letters of Credit Facility, Maximum Capacity</t>
  </si>
  <si>
    <t>COMMITMENTS AND CONTINGENCIES Schedule of minimum future payments under operating leases for our continuing operations (Details) $ in Thousands</t>
  </si>
  <si>
    <t>Minimum future payments under operating leases</t>
  </si>
  <si>
    <t>Subsequent years</t>
  </si>
  <si>
    <t>COMMITMENTS AND CONTINGENCIES Contingent liability on sale of products (Details) - USD ($) $ in Thousands</t>
  </si>
  <si>
    <t>Changes in the liability for product warranties</t>
  </si>
  <si>
    <t>Provisions</t>
  </si>
  <si>
    <t>Expenditures</t>
  </si>
  <si>
    <t>Liabilities from acquisition of In Motion</t>
  </si>
  <si>
    <t>COMMITMENTS AND CONTINGENCIES Other commitments (Details) - USD ($) $ in Thousands</t>
  </si>
  <si>
    <t>Other commitments</t>
  </si>
  <si>
    <t>Purchase commitments</t>
  </si>
  <si>
    <t>Related electronic components inventory</t>
  </si>
  <si>
    <t>Electronic components inventory [Member]</t>
  </si>
  <si>
    <t>Legal proceedings and IP Indemnification Claims Narrative (Details) € in Millions</t>
  </si>
  <si>
    <t>Nov. 30, 2013EUR (€)</t>
  </si>
  <si>
    <t>Feb. 29, 2012customerlawsuit</t>
  </si>
  <si>
    <t>Jan. 31, 2012patent</t>
  </si>
  <si>
    <t>Oct. 31, 2010customerpatent</t>
  </si>
  <si>
    <t>Nokia [Member]</t>
  </si>
  <si>
    <t>Alleged damages | €</t>
  </si>
  <si>
    <t>M2M Solutions LLC [Member]</t>
  </si>
  <si>
    <t>Patents found not infringed</t>
  </si>
  <si>
    <t>Number of patents allegedly infringed</t>
  </si>
  <si>
    <t>Intellectual Ventures [Member]</t>
  </si>
  <si>
    <t>Number of lawsuits | lawsuit</t>
  </si>
  <si>
    <t>Loss Contingency Number of Customers Named in Patent Litigation Lawsuit | customer</t>
  </si>
  <si>
    <t>Eon Corp. IP Holdings, LLC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June &quot;#,##0_);_(&quot;June &quot;(#,##0)" numFmtId="168"/>
    <numFmt formatCode="_(&quot;CAD &quot;#,##0.00_);_(&quot;CAD &quot;(#,##0.00)" numFmtId="169"/>
    <numFmt formatCode="_(&quot;$ &quot;#,##0.0_);_(&quot;$ &quot;(#,##0.0)" numFmtId="170"/>
    <numFmt formatCode="#,##0.0000_);(#,##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0"/>
  </cols>
  <sheetData>
    <row spans="1:2" r="1">
      <c t="s" s="1" r="A1">
        <v>0</v>
      </c>
      <c t="s" s="2" r="B1">
        <v>1</v>
      </c>
    </row>
    <row spans="1:2" r="2">
      <c t="s" s="2" r="B2">
        <v>2</v>
      </c>
    </row>
    <row spans="1:2" r="3">
      <c t="s" s="3" r="A3">
        <v>0</v>
      </c>
    </row>
    <row spans="1:2" r="4">
      <c t="s" s="4" r="A4">
        <v>3</v>
      </c>
      <c t="s" s="4" r="B4">
        <v>4</v>
      </c>
    </row>
    <row spans="1:2" r="5">
      <c t="s" s="4" r="A5">
        <v>5</v>
      </c>
      <c t="n" s="6" r="B5">
        <v>1111863</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n" s="6" r="B11">
        <v>32337201</v>
      </c>
    </row>
    <row spans="1:2" r="12">
      <c t="s" s="4" r="A12">
        <v>17</v>
      </c>
      <c t="n" s="6" r="B12">
        <v>2015</v>
      </c>
    </row>
    <row spans="1:2" r="13">
      <c t="s" s="4" r="A13">
        <v>18</v>
      </c>
      <c t="s" s="4" r="B13">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9</v>
      </c>
      <c t="s" s="2" r="B1">
        <v>1</v>
      </c>
    </row>
    <row spans="1:2" r="2">
      <c t="s" s="2" r="B2">
        <v>21</v>
      </c>
    </row>
    <row spans="1:2" r="3">
      <c t="s" s="3" r="A3">
        <v>170</v>
      </c>
    </row>
    <row spans="1:2" r="4">
      <c t="s" s="4" r="A4">
        <v>169</v>
      </c>
      <c t="s" s="4" r="B4">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1</v>
      </c>
      <c t="s" s="2" r="C1">
        <v>22</v>
      </c>
    </row>
    <row spans="1:3" r="2">
      <c t="s" s="3" r="A2">
        <v>631</v>
      </c>
    </row>
    <row spans="1:3" r="3">
      <c t="s" s="4" r="A3">
        <v>280</v>
      </c>
      <c t="n" s="7" r="B3">
        <v>2532</v>
      </c>
      <c t="n" s="7" r="C3">
        <v>3014</v>
      </c>
    </row>
    <row spans="1:3" r="4">
      <c t="s" s="4" r="A4">
        <v>632</v>
      </c>
      <c t="n" s="6" r="B4">
        <v>76183</v>
      </c>
      <c t="n" s="6" r="C4">
        <v>74269</v>
      </c>
    </row>
    <row spans="1:3" r="5">
      <c t="s" s="4" r="A5">
        <v>633</v>
      </c>
      <c t="n" s="6" r="B5">
        <v>4487</v>
      </c>
      <c t="n" s="6" r="C5">
        <v>4778</v>
      </c>
    </row>
    <row spans="1:3" r="6">
      <c t="s" s="4" r="A6">
        <v>634</v>
      </c>
      <c t="n" s="6" r="B6">
        <v>21988</v>
      </c>
      <c t="n" s="6" r="C6">
        <v>23250</v>
      </c>
    </row>
    <row spans="1:3" r="7">
      <c t="s" s="4" r="A7">
        <v>635</v>
      </c>
      <c t="n" s="6" r="B7">
        <v>13716</v>
      </c>
      <c t="n" s="6" r="C7">
        <v>12086</v>
      </c>
    </row>
    <row spans="1:3" r="8">
      <c t="s" s="4" r="A8">
        <v>636</v>
      </c>
      <c t="n" s="6" r="B8">
        <v>-9498</v>
      </c>
      <c t="n" s="6" r="C8">
        <v>1629</v>
      </c>
    </row>
    <row spans="1:3" r="9">
      <c t="s" s="4" r="A9">
        <v>637</v>
      </c>
      <c t="n" s="6" r="B9">
        <v>109408</v>
      </c>
      <c t="n" s="6" r="C9">
        <v>119026</v>
      </c>
    </row>
    <row spans="1:3" r="10">
      <c t="s" s="4" r="A10">
        <v>638</v>
      </c>
      <c t="n" s="6" r="B10">
        <v>106210</v>
      </c>
      <c t="n" s="6" r="C10">
        <v>110802</v>
      </c>
    </row>
    <row spans="1:3" r="11">
      <c t="s" s="4" r="A11">
        <v>94</v>
      </c>
      <c t="n" s="6" r="B11">
        <v>3198</v>
      </c>
      <c t="n" s="6" r="C11">
        <v>8224</v>
      </c>
    </row>
    <row spans="1:3" r="12">
      <c t="s" s="3" r="A12">
        <v>639</v>
      </c>
    </row>
    <row spans="1:3" r="13">
      <c t="s" s="4" r="A13">
        <v>611</v>
      </c>
      <c t="n" s="6" r="B13">
        <v>4735</v>
      </c>
      <c t="n" s="6" r="C13">
        <v>4779</v>
      </c>
    </row>
    <row spans="1:3" r="14">
      <c t="s" s="4" r="A14">
        <v>640</v>
      </c>
      <c t="n" s="6" r="B14">
        <v>10130</v>
      </c>
      <c t="n" s="6" r="C14">
        <v>3898</v>
      </c>
    </row>
    <row spans="1:3" r="15">
      <c t="s" s="3" r="A15">
        <v>641</v>
      </c>
    </row>
    <row spans="1:3" r="16">
      <c t="s" s="4" r="A16">
        <v>640</v>
      </c>
      <c t="n" s="6" r="B16">
        <v>-11667</v>
      </c>
      <c t="n" s="6" r="C16">
        <v>-453</v>
      </c>
    </row>
    <row spans="1:3" r="17">
      <c t="s" s="4" r="A17">
        <v>94</v>
      </c>
      <c t="n" s="7" r="B17">
        <v>3198</v>
      </c>
      <c t="n" s="7" r="C17">
        <v>822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42</v>
      </c>
      <c t="s" s="2" r="B1">
        <v>1</v>
      </c>
    </row>
    <row spans="1:5" r="2">
      <c t="s" s="2" r="B2">
        <v>643</v>
      </c>
      <c t="s" s="2" r="C2">
        <v>519</v>
      </c>
      <c t="s" s="2" r="D2">
        <v>520</v>
      </c>
      <c t="s" s="2" r="E2">
        <v>521</v>
      </c>
    </row>
    <row spans="1:5" r="3">
      <c t="s" s="3" r="A3">
        <v>644</v>
      </c>
    </row>
    <row spans="1:5" r="4">
      <c t="s" s="4" r="A4">
        <v>638</v>
      </c>
      <c t="n" s="7" r="C4">
        <v>106210</v>
      </c>
      <c t="n" s="7" r="D4">
        <v>110802</v>
      </c>
    </row>
    <row spans="1:5" r="5">
      <c t="s" s="4" r="A5">
        <v>645</v>
      </c>
      <c t="n" s="6" r="C5">
        <v>4346</v>
      </c>
      <c t="n" s="6" r="D5">
        <v>5913</v>
      </c>
      <c t="n" s="7" r="E5">
        <v>8304</v>
      </c>
    </row>
    <row spans="1:5" r="6">
      <c t="s" s="4" r="A6">
        <v>646</v>
      </c>
      <c t="n" s="6" r="C6">
        <v>879</v>
      </c>
      <c t="n" s="6" r="D6">
        <v>2429</v>
      </c>
    </row>
    <row spans="1:5" r="7">
      <c t="s" s="4" r="A7">
        <v>647</v>
      </c>
      <c t="n" s="6" r="C7">
        <v>1044</v>
      </c>
      <c t="n" s="7" r="D7">
        <v>1305</v>
      </c>
    </row>
    <row spans="1:5" r="8">
      <c t="s" s="4" r="A8">
        <v>648</v>
      </c>
      <c t="n" s="6" r="C8">
        <v>162</v>
      </c>
    </row>
    <row spans="1:5" r="9">
      <c t="s" s="4" r="A9">
        <v>649</v>
      </c>
    </row>
    <row spans="1:5" r="10">
      <c t="s" s="3" r="A10">
        <v>644</v>
      </c>
    </row>
    <row spans="1:5" r="11">
      <c t="s" s="4" r="A11">
        <v>633</v>
      </c>
      <c t="n" s="6" r="C11">
        <v>11519</v>
      </c>
    </row>
    <row spans="1:5" r="12">
      <c t="s" s="4" r="A12">
        <v>650</v>
      </c>
    </row>
    <row spans="1:5" r="13">
      <c t="s" s="3" r="A13">
        <v>644</v>
      </c>
    </row>
    <row spans="1:5" r="14">
      <c t="s" s="4" r="A14">
        <v>633</v>
      </c>
      <c t="n" s="6" r="C14">
        <v>44</v>
      </c>
    </row>
    <row spans="1:5" r="15">
      <c t="s" s="4" r="A15">
        <v>651</v>
      </c>
    </row>
    <row spans="1:5" r="16">
      <c t="s" s="3" r="A16">
        <v>644</v>
      </c>
    </row>
    <row spans="1:5" r="17">
      <c t="s" s="4" r="A17">
        <v>652</v>
      </c>
      <c t="n" s="6" r="C17">
        <v>27680</v>
      </c>
    </row>
    <row spans="1:5" r="18">
      <c t="s" s="4" r="A18">
        <v>653</v>
      </c>
    </row>
    <row spans="1:5" r="19">
      <c t="s" s="3" r="A19">
        <v>644</v>
      </c>
    </row>
    <row spans="1:5" r="20">
      <c t="s" s="4" r="A20">
        <v>654</v>
      </c>
      <c t="n" s="6" r="C20">
        <v>6613</v>
      </c>
    </row>
    <row spans="1:5" r="21">
      <c t="s" s="4" r="A21">
        <v>655</v>
      </c>
      <c t="s" s="4" r="B21">
        <v>414</v>
      </c>
    </row>
    <row spans="1:5" r="22">
      <c t="s" s="4" r="A22">
        <v>656</v>
      </c>
    </row>
    <row spans="1:5" r="23">
      <c t="s" s="3" r="A23">
        <v>644</v>
      </c>
    </row>
    <row spans="1:5" r="24">
      <c t="s" s="4" r="A24">
        <v>654</v>
      </c>
      <c t="n" s="6" r="C24">
        <v>2621</v>
      </c>
    </row>
    <row spans="1:5" r="25">
      <c t="s" s="4" r="A25">
        <v>657</v>
      </c>
    </row>
    <row spans="1:5" r="26">
      <c t="s" s="3" r="A26">
        <v>644</v>
      </c>
    </row>
    <row spans="1:5" r="27">
      <c t="s" s="4" r="A27">
        <v>654</v>
      </c>
      <c t="n" s="6" r="C27">
        <v>20208</v>
      </c>
    </row>
    <row spans="1:5" r="28">
      <c t="s" s="4" r="A28">
        <v>658</v>
      </c>
    </row>
    <row spans="1:5" r="29">
      <c t="s" s="3" r="A29">
        <v>644</v>
      </c>
    </row>
    <row spans="1:5" r="30">
      <c t="s" s="4" r="A30">
        <v>654</v>
      </c>
      <c t="n" s="6" r="C30">
        <v>8529</v>
      </c>
    </row>
    <row spans="1:5" r="31">
      <c t="s" s="4" r="A31">
        <v>659</v>
      </c>
    </row>
    <row spans="1:5" r="32">
      <c t="s" s="3" r="A32">
        <v>644</v>
      </c>
    </row>
    <row spans="1:5" r="33">
      <c t="s" s="4" r="A33">
        <v>654</v>
      </c>
      <c t="n" s="6" r="C33">
        <v>670</v>
      </c>
    </row>
    <row spans="1:5" r="34">
      <c t="s" s="4" r="A34">
        <v>660</v>
      </c>
    </row>
    <row spans="1:5" r="35">
      <c t="s" s="3" r="A35">
        <v>644</v>
      </c>
    </row>
    <row spans="1:5" r="36">
      <c t="s" s="4" r="A36">
        <v>654</v>
      </c>
      <c t="n" s="6" r="C36">
        <v>472</v>
      </c>
    </row>
    <row spans="1:5" r="37">
      <c t="s" s="4" r="A37">
        <v>661</v>
      </c>
    </row>
    <row spans="1:5" r="38">
      <c t="s" s="3" r="A38">
        <v>644</v>
      </c>
    </row>
    <row spans="1:5" r="39">
      <c t="s" s="4" r="A39">
        <v>654</v>
      </c>
      <c t="n" s="6" r="C39">
        <v>2439</v>
      </c>
    </row>
    <row spans="1:5" r="40">
      <c t="s" s="4" r="A40">
        <v>662</v>
      </c>
    </row>
    <row spans="1:5" r="41">
      <c t="s" s="3" r="A41">
        <v>644</v>
      </c>
    </row>
    <row spans="1:5" r="42">
      <c t="s" s="4" r="A42">
        <v>654</v>
      </c>
      <c t="n" s="6" r="C42">
        <v>6486</v>
      </c>
    </row>
    <row spans="1:5" r="43">
      <c t="s" s="4" r="A43">
        <v>663</v>
      </c>
    </row>
    <row spans="1:5" r="44">
      <c t="s" s="3" r="A44">
        <v>644</v>
      </c>
    </row>
    <row spans="1:5" r="45">
      <c t="s" s="4" r="A45">
        <v>664</v>
      </c>
      <c t="n" s="6" r="C45">
        <v>91</v>
      </c>
    </row>
    <row spans="1:5" r="46">
      <c t="s" s="4" r="A46">
        <v>665</v>
      </c>
    </row>
    <row spans="1:5" r="47">
      <c t="s" s="3" r="A47">
        <v>644</v>
      </c>
    </row>
    <row spans="1:5" r="48">
      <c t="s" s="4" r="A48">
        <v>664</v>
      </c>
      <c t="n" s="6" r="C48">
        <v>4401</v>
      </c>
    </row>
    <row spans="1:5" r="49">
      <c t="s" s="4" r="A49">
        <v>666</v>
      </c>
    </row>
    <row spans="1:5" r="50">
      <c t="s" s="3" r="A50">
        <v>644</v>
      </c>
    </row>
    <row spans="1:5" r="51">
      <c t="s" s="4" r="A51">
        <v>664</v>
      </c>
      <c t="n" s="6" r="C51">
        <v>1555</v>
      </c>
    </row>
    <row spans="1:5" r="52">
      <c t="s" s="4" r="A52">
        <v>667</v>
      </c>
    </row>
    <row spans="1:5" r="53">
      <c t="s" s="3" r="A53">
        <v>644</v>
      </c>
    </row>
    <row spans="1:5" r="54">
      <c t="s" s="4" r="A54">
        <v>664</v>
      </c>
      <c t="n" s="6" r="C54">
        <v>8291</v>
      </c>
    </row>
    <row spans="1:5" r="55">
      <c t="s" s="4" r="A55">
        <v>668</v>
      </c>
    </row>
    <row spans="1:5" r="56">
      <c t="s" s="3" r="A56">
        <v>644</v>
      </c>
    </row>
    <row spans="1:5" r="57">
      <c t="s" s="4" r="A57">
        <v>664</v>
      </c>
      <c t="n" s="6" r="C57">
        <v>17693</v>
      </c>
    </row>
    <row spans="1:5" r="58">
      <c t="s" s="4" r="A58">
        <v>669</v>
      </c>
    </row>
    <row spans="1:5" r="59">
      <c t="s" s="3" r="A59">
        <v>644</v>
      </c>
    </row>
    <row spans="1:5" r="60">
      <c t="s" s="4" r="A60">
        <v>664</v>
      </c>
      <c t="n" s="6" r="C60">
        <v>559</v>
      </c>
    </row>
    <row spans="1:5" r="61">
      <c t="s" s="4" r="A61">
        <v>670</v>
      </c>
    </row>
    <row spans="1:5" r="62">
      <c t="s" s="3" r="A62">
        <v>644</v>
      </c>
    </row>
    <row spans="1:5" r="63">
      <c t="s" s="4" r="A63">
        <v>664</v>
      </c>
      <c t="n" s="7" r="C63">
        <v>196938</v>
      </c>
    </row>
    <row spans="1:5" r="64">
      <c t="s" s="4" r="A64">
        <v>671</v>
      </c>
      <c t="n" s="10" r="B64">
        <v>1</v>
      </c>
    </row>
    <row spans="1:5" r="65">
      <c t="s" s="4" r="A65">
        <v>672</v>
      </c>
      <c t="s" s="4" r="B65">
        <v>673</v>
      </c>
    </row>
    <row spans="1:5" r="66">
      <c t="s" s="4" r="A66">
        <v>674</v>
      </c>
      <c t="n" s="10" r="B66">
        <v>1</v>
      </c>
    </row>
    <row spans="1:5" r="67">
      <c t="s" s="4" r="A67">
        <v>675</v>
      </c>
    </row>
    <row spans="1:5" r="68">
      <c t="s" s="3" r="A68">
        <v>644</v>
      </c>
    </row>
    <row spans="1:5" r="69">
      <c t="s" s="4" r="A69">
        <v>676</v>
      </c>
      <c t="s" s="4" r="B69">
        <v>677</v>
      </c>
    </row>
    <row spans="1:5" r="70">
      <c t="s" s="4" r="A70">
        <v>678</v>
      </c>
      <c t="s" s="4" r="B70">
        <v>679</v>
      </c>
    </row>
    <row spans="1:5" r="71">
      <c t="s" s="4" r="A71">
        <v>680</v>
      </c>
    </row>
    <row spans="1:5" r="72">
      <c t="s" s="3" r="A72">
        <v>644</v>
      </c>
    </row>
    <row spans="1:5" r="73">
      <c t="s" s="4" r="A73">
        <v>676</v>
      </c>
      <c t="s" s="4" r="B73">
        <v>681</v>
      </c>
    </row>
    <row spans="1:5" r="74">
      <c t="s" s="4" r="A74">
        <v>678</v>
      </c>
      <c t="s" s="4" r="B74">
        <v>68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3</v>
      </c>
      <c t="s" s="2" r="B1">
        <v>1</v>
      </c>
    </row>
    <row spans="1:3" r="2">
      <c t="s" s="2" r="B2">
        <v>21</v>
      </c>
      <c t="s" s="2" r="C2">
        <v>22</v>
      </c>
    </row>
    <row spans="1:3" r="3">
      <c t="s" s="3" r="A3">
        <v>684</v>
      </c>
    </row>
    <row spans="1:3" r="4">
      <c t="s" s="4" r="A4">
        <v>685</v>
      </c>
      <c t="n" s="7" r="B4">
        <v>5913</v>
      </c>
      <c t="n" s="7" r="C4">
        <v>8304</v>
      </c>
    </row>
    <row spans="1:3" r="5">
      <c t="s" s="4" r="A5">
        <v>686</v>
      </c>
      <c t="n" s="6" r="B5">
        <v>78</v>
      </c>
      <c t="n" s="6" r="C5">
        <v>61</v>
      </c>
    </row>
    <row spans="1:3" r="6">
      <c t="s" s="4" r="A6">
        <v>687</v>
      </c>
      <c t="n" s="6" r="B6">
        <v>115</v>
      </c>
      <c t="n" s="6" r="C6">
        <v>15</v>
      </c>
    </row>
    <row spans="1:3" r="7">
      <c t="s" s="4" r="A7">
        <v>688</v>
      </c>
      <c t="n" s="6" r="B7">
        <v>-1760</v>
      </c>
      <c t="n" s="6" r="C7">
        <v>-2467</v>
      </c>
    </row>
    <row spans="1:3" r="8">
      <c t="s" s="4" r="A8">
        <v>689</v>
      </c>
      <c t="n" s="7" r="B8">
        <v>4346</v>
      </c>
      <c t="n" s="7" r="C8">
        <v>591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1</v>
      </c>
      <c t="s" s="2" r="C2">
        <v>22</v>
      </c>
      <c t="s" s="2" r="D2">
        <v>23</v>
      </c>
    </row>
    <row spans="1:4" r="3">
      <c t="s" s="3" r="A3">
        <v>691</v>
      </c>
    </row>
    <row spans="1:4" r="4">
      <c t="s" s="4" r="A4">
        <v>628</v>
      </c>
      <c t="n" s="7" r="B4">
        <v>8942</v>
      </c>
      <c t="n" s="7" r="C4">
        <v>9404</v>
      </c>
      <c t="n" s="7" r="D4">
        <v>9347</v>
      </c>
    </row>
    <row spans="1:4" r="5">
      <c t="s" s="4" r="A5">
        <v>692</v>
      </c>
    </row>
    <row spans="1:4" r="6">
      <c t="s" s="3" r="A6">
        <v>691</v>
      </c>
    </row>
    <row spans="1:4" r="7">
      <c t="s" s="4" r="A7">
        <v>628</v>
      </c>
      <c t="n" s="6" r="B7">
        <v>8942</v>
      </c>
      <c t="n" s="6" r="C7">
        <v>9404</v>
      </c>
      <c t="n" s="6" r="D7">
        <v>7990</v>
      </c>
    </row>
    <row spans="1:4" r="8">
      <c t="s" s="4" r="A8">
        <v>693</v>
      </c>
    </row>
    <row spans="1:4" r="9">
      <c t="s" s="3" r="A9">
        <v>691</v>
      </c>
    </row>
    <row spans="1:4" r="10">
      <c t="s" s="4" r="A10">
        <v>628</v>
      </c>
      <c t="n" s="6" r="B10">
        <v>0</v>
      </c>
      <c t="n" s="6" r="C10">
        <v>0</v>
      </c>
      <c t="n" s="6" r="D10">
        <v>1357</v>
      </c>
    </row>
    <row spans="1:4" r="11">
      <c t="s" s="4" r="A11">
        <v>694</v>
      </c>
    </row>
    <row spans="1:4" r="12">
      <c t="s" s="3" r="A12">
        <v>691</v>
      </c>
    </row>
    <row spans="1:4" r="13">
      <c t="s" s="4" r="A13">
        <v>628</v>
      </c>
      <c t="n" s="6" r="B13">
        <v>2090</v>
      </c>
      <c t="n" s="6" r="C13">
        <v>2250</v>
      </c>
      <c t="n" s="6" r="D13">
        <v>2548</v>
      </c>
    </row>
    <row spans="1:4" r="14">
      <c t="s" s="4" r="A14">
        <v>695</v>
      </c>
    </row>
    <row spans="1:4" r="15">
      <c t="s" s="3" r="A15">
        <v>691</v>
      </c>
    </row>
    <row spans="1:4" r="16">
      <c t="s" s="4" r="A16">
        <v>628</v>
      </c>
      <c t="n" s="6" r="B16">
        <v>6852</v>
      </c>
      <c t="n" s="6" r="C16">
        <v>7154</v>
      </c>
      <c t="n" s="6" r="D16">
        <v>6799</v>
      </c>
    </row>
    <row spans="1:4" r="17">
      <c t="s" s="4" r="A17">
        <v>696</v>
      </c>
    </row>
    <row spans="1:4" r="18">
      <c t="s" s="3" r="A18">
        <v>691</v>
      </c>
    </row>
    <row spans="1:4" r="19">
      <c t="s" s="4" r="A19">
        <v>628</v>
      </c>
      <c t="n" s="6" r="B19">
        <v>630</v>
      </c>
      <c t="n" s="6" r="C19">
        <v>519</v>
      </c>
      <c t="n" s="6" r="D19">
        <v>406</v>
      </c>
    </row>
    <row spans="1:4" r="20">
      <c t="s" s="4" r="A20">
        <v>697</v>
      </c>
    </row>
    <row spans="1:4" r="21">
      <c t="s" s="3" r="A21">
        <v>691</v>
      </c>
    </row>
    <row spans="1:4" r="22">
      <c t="s" s="4" r="A22">
        <v>628</v>
      </c>
      <c t="n" s="6" r="B22">
        <v>2151</v>
      </c>
      <c t="n" s="6" r="C22">
        <v>1868</v>
      </c>
      <c t="n" s="6" r="D22">
        <v>1862</v>
      </c>
    </row>
    <row spans="1:4" r="23">
      <c t="s" s="4" r="A23">
        <v>698</v>
      </c>
    </row>
    <row spans="1:4" r="24">
      <c t="s" s="3" r="A24">
        <v>691</v>
      </c>
    </row>
    <row spans="1:4" r="25">
      <c t="s" s="4" r="A25">
        <v>628</v>
      </c>
      <c t="n" s="6" r="B25">
        <v>1422</v>
      </c>
      <c t="n" s="6" r="C25">
        <v>1809</v>
      </c>
      <c t="n" s="6" r="D25">
        <v>1433</v>
      </c>
    </row>
    <row spans="1:4" r="26">
      <c t="s" s="4" r="A26">
        <v>699</v>
      </c>
    </row>
    <row spans="1:4" r="27">
      <c t="s" s="3" r="A27">
        <v>691</v>
      </c>
    </row>
    <row spans="1:4" r="28">
      <c t="s" s="4" r="A28">
        <v>628</v>
      </c>
      <c t="n" s="7" r="B28">
        <v>4739</v>
      </c>
      <c t="n" s="7" r="C28">
        <v>5208</v>
      </c>
      <c t="n" s="7" r="D28">
        <v>42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00</v>
      </c>
      <c t="s" s="2" r="B1">
        <v>1</v>
      </c>
    </row>
    <row spans="1:4" r="2">
      <c t="s" s="2" r="B2">
        <v>21</v>
      </c>
      <c t="s" s="2" r="C2">
        <v>22</v>
      </c>
      <c t="s" s="2" r="D2">
        <v>23</v>
      </c>
    </row>
    <row spans="1:4" r="3">
      <c t="s" s="3" r="A3">
        <v>701</v>
      </c>
    </row>
    <row spans="1:4" r="4">
      <c t="s" s="4" r="A4">
        <v>702</v>
      </c>
      <c t="n" s="7" r="B4">
        <v>3171</v>
      </c>
      <c t="n" s="7" r="C4">
        <v>3369</v>
      </c>
      <c t="n" s="7" r="D4">
        <v>3641</v>
      </c>
    </row>
    <row spans="1:4" r="5">
      <c t="s" s="4" r="A5">
        <v>703</v>
      </c>
      <c t="s" s="4" r="B5">
        <v>704</v>
      </c>
      <c t="s" s="4" r="C5">
        <v>705</v>
      </c>
      <c t="s" s="4" r="D5">
        <v>706</v>
      </c>
    </row>
    <row spans="1:4" r="6">
      <c t="s" s="4" r="A6">
        <v>680</v>
      </c>
    </row>
    <row spans="1:4" r="7">
      <c t="s" s="3" r="A7">
        <v>701</v>
      </c>
    </row>
    <row spans="1:4" r="8">
      <c t="s" s="4" r="A8">
        <v>707</v>
      </c>
      <c t="s" s="4" r="B8">
        <v>708</v>
      </c>
    </row>
    <row spans="1:4" r="9">
      <c t="s" s="4" r="A9">
        <v>675</v>
      </c>
    </row>
    <row spans="1:4" r="10">
      <c t="s" s="3" r="A10">
        <v>701</v>
      </c>
    </row>
    <row spans="1:4" r="11">
      <c t="s" s="4" r="A11">
        <v>707</v>
      </c>
      <c t="s" s="4" r="B11">
        <v>709</v>
      </c>
    </row>
    <row spans="1:4" r="12">
      <c t="s" s="4" r="A12">
        <v>710</v>
      </c>
    </row>
    <row spans="1:4" r="13">
      <c t="s" s="3" r="A13">
        <v>701</v>
      </c>
    </row>
    <row spans="1:4" r="14">
      <c t="s" s="4" r="A14">
        <v>711</v>
      </c>
      <c t="s" s="4" r="B14">
        <v>498</v>
      </c>
      <c t="s" s="4" r="C14">
        <v>498</v>
      </c>
      <c t="s" s="4" r="D14">
        <v>498</v>
      </c>
    </row>
    <row spans="1:4" r="15">
      <c t="s" s="4" r="A15">
        <v>712</v>
      </c>
      <c t="s" s="4" r="B15">
        <v>713</v>
      </c>
    </row>
    <row spans="1:4" r="16">
      <c t="s" s="4" r="A16">
        <v>714</v>
      </c>
    </row>
    <row spans="1:4" r="17">
      <c t="s" s="3" r="A17">
        <v>701</v>
      </c>
    </row>
    <row spans="1:4" r="18">
      <c t="s" s="4" r="A18">
        <v>715</v>
      </c>
      <c t="s" s="4" r="B18">
        <v>416</v>
      </c>
    </row>
    <row spans="1:4" r="19">
      <c t="s" s="4" r="A19">
        <v>694</v>
      </c>
    </row>
    <row spans="1:4" r="20">
      <c t="s" s="3" r="A20">
        <v>701</v>
      </c>
    </row>
    <row spans="1:4" r="21">
      <c t="s" s="4" r="A21">
        <v>716</v>
      </c>
      <c t="s" s="4" r="B21">
        <v>717</v>
      </c>
    </row>
    <row spans="1:4" r="22">
      <c t="s" s="4" r="A22">
        <v>718</v>
      </c>
      <c t="n" s="6" r="B22">
        <v>7000000</v>
      </c>
    </row>
    <row spans="1:4" r="23">
      <c t="s" s="4" r="A23">
        <v>719</v>
      </c>
      <c t="n" s="6" r="B23">
        <v>22678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0</v>
      </c>
      <c t="s" s="2" r="B1">
        <v>1</v>
      </c>
    </row>
    <row spans="1:4" r="2">
      <c t="s" s="2" r="B2">
        <v>21</v>
      </c>
      <c t="s" s="2" r="C2">
        <v>22</v>
      </c>
      <c t="s" s="2" r="D2">
        <v>23</v>
      </c>
    </row>
    <row spans="1:4" r="3">
      <c t="s" s="3" r="A3">
        <v>701</v>
      </c>
    </row>
    <row spans="1:4" r="4">
      <c t="s" s="4" r="A4">
        <v>721</v>
      </c>
      <c t="s" s="4" r="B4">
        <v>722</v>
      </c>
      <c t="s" s="4" r="C4">
        <v>723</v>
      </c>
      <c t="s" s="4" r="D4">
        <v>724</v>
      </c>
    </row>
    <row spans="1:4" r="5">
      <c t="s" s="4" r="A5">
        <v>725</v>
      </c>
      <c t="n" s="7" r="B5">
        <v>0</v>
      </c>
      <c t="n" s="7" r="C5">
        <v>0</v>
      </c>
      <c t="n" s="7" r="D5">
        <v>0</v>
      </c>
    </row>
    <row spans="1:4" r="6">
      <c t="s" s="4" r="A6">
        <v>726</v>
      </c>
      <c t="s" s="4" r="B6">
        <v>727</v>
      </c>
      <c t="s" s="4" r="C6">
        <v>728</v>
      </c>
      <c t="s" s="4" r="D6">
        <v>673</v>
      </c>
    </row>
    <row spans="1:4" r="7">
      <c t="s" s="4" r="A7">
        <v>729</v>
      </c>
      <c t="s" s="4" r="B7">
        <v>498</v>
      </c>
      <c t="s" s="4" r="C7">
        <v>498</v>
      </c>
      <c t="s" s="4" r="D7">
        <v>498</v>
      </c>
    </row>
    <row spans="1:4" r="8">
      <c t="s" s="4" r="A8">
        <v>730</v>
      </c>
      <c t="n" s="8" r="B8">
        <v>10.64</v>
      </c>
      <c t="n" s="8" r="C8">
        <v>6.86</v>
      </c>
      <c t="n" s="8" r="D8">
        <v>4.4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37"/>
    <col customWidth="1" max="5" min="5" width="26"/>
    <col customWidth="1" max="6" min="6" width="37"/>
    <col customWidth="1" max="7" min="7" width="26"/>
    <col customWidth="1" max="8" min="8" width="37"/>
  </cols>
  <sheetData>
    <row spans="1:8" r="1">
      <c t="s" s="1" r="A1">
        <v>731</v>
      </c>
      <c t="s" s="2" r="B1">
        <v>1</v>
      </c>
    </row>
    <row spans="1:8" r="2">
      <c t="s" s="2" r="B2">
        <v>732</v>
      </c>
      <c t="s" s="2" r="C2">
        <v>733</v>
      </c>
      <c t="s" s="2" r="D2">
        <v>734</v>
      </c>
      <c t="s" s="2" r="E2">
        <v>735</v>
      </c>
      <c t="s" s="2" r="F2">
        <v>736</v>
      </c>
      <c t="s" s="2" r="G2">
        <v>737</v>
      </c>
      <c t="s" s="2" r="H2">
        <v>738</v>
      </c>
    </row>
    <row spans="1:8" r="3">
      <c t="s" s="3" r="A3">
        <v>739</v>
      </c>
    </row>
    <row spans="1:8" r="4">
      <c t="s" s="4" r="A4">
        <v>740</v>
      </c>
      <c t="n" s="6" r="B4">
        <v>1144057</v>
      </c>
      <c t="n" s="6" r="D4">
        <v>1537586</v>
      </c>
      <c t="n" s="6" r="F4">
        <v>2355877</v>
      </c>
    </row>
    <row spans="1:8" r="5">
      <c t="s" s="4" r="A5">
        <v>741</v>
      </c>
      <c t="n" s="6" r="B5">
        <v>218331</v>
      </c>
      <c t="n" s="6" r="D5">
        <v>300150</v>
      </c>
      <c t="n" s="6" r="F5">
        <v>642025</v>
      </c>
    </row>
    <row spans="1:8" r="6">
      <c t="s" s="4" r="A6">
        <v>742</v>
      </c>
      <c t="n" s="6" r="B6">
        <v>-357136</v>
      </c>
      <c t="n" s="6" r="D6">
        <v>-686384</v>
      </c>
      <c t="n" s="6" r="F6">
        <v>-965228</v>
      </c>
    </row>
    <row spans="1:8" r="7">
      <c t="s" s="4" r="A7">
        <v>743</v>
      </c>
      <c t="n" s="6" r="B7">
        <v>-39341</v>
      </c>
      <c t="n" s="6" r="D7">
        <v>-7295</v>
      </c>
      <c t="n" s="6" r="F7">
        <v>-495088</v>
      </c>
    </row>
    <row spans="1:8" r="8">
      <c t="s" s="4" r="A8">
        <v>744</v>
      </c>
      <c t="n" s="6" r="B8">
        <v>965911</v>
      </c>
      <c t="n" s="6" r="D8">
        <v>1144057</v>
      </c>
      <c t="n" s="6" r="F8">
        <v>1537586</v>
      </c>
      <c t="n" s="6" r="H8">
        <v>2355877</v>
      </c>
    </row>
    <row spans="1:8" r="9">
      <c t="s" s="3" r="A9">
        <v>745</v>
      </c>
    </row>
    <row spans="1:8" r="10">
      <c t="s" s="4" r="A10">
        <v>746</v>
      </c>
      <c t="n" s="7" r="B10">
        <v>12</v>
      </c>
      <c t="n" s="12" r="C10">
        <v>13.94</v>
      </c>
      <c t="n" s="8" r="D10">
        <v>9.76</v>
      </c>
      <c t="n" s="12" r="E10">
        <v>10.37</v>
      </c>
      <c t="n" s="8" r="F10">
        <v>9.960000000000001</v>
      </c>
      <c t="n" s="12" r="G10">
        <v>9.890000000000001</v>
      </c>
    </row>
    <row spans="1:8" r="11">
      <c t="s" s="4" r="A11">
        <v>747</v>
      </c>
      <c t="n" s="9" r="B11">
        <v>29.94</v>
      </c>
      <c t="n" s="9" r="C11">
        <v>41.62</v>
      </c>
      <c t="n" s="9" r="D11">
        <v>18.57</v>
      </c>
      <c t="n" s="9" r="E11">
        <v>21.57</v>
      </c>
      <c t="n" s="9" r="F11">
        <v>11.22</v>
      </c>
      <c t="n" s="9" r="G11">
        <v>11.92</v>
      </c>
    </row>
    <row spans="1:8" r="12">
      <c t="s" s="4" r="A12">
        <v>748</v>
      </c>
      <c t="n" s="9" r="B12">
        <v>10.37</v>
      </c>
      <c t="n" s="9" r="C12">
        <v>14.42</v>
      </c>
      <c t="n" s="9" r="D12">
        <v>9.15</v>
      </c>
      <c t="n" s="9" r="E12">
        <v>10.64</v>
      </c>
      <c t="n" s="9" r="F12">
        <v>8.289999999999999</v>
      </c>
      <c t="n" s="9" r="G12">
        <v>8.81</v>
      </c>
    </row>
    <row spans="1:8" r="13">
      <c t="s" s="4" r="A13">
        <v>749</v>
      </c>
      <c t="n" s="9" r="B13">
        <v>17.09</v>
      </c>
      <c t="n" s="9" r="C13">
        <v>23.74</v>
      </c>
      <c t="n" s="9" r="D13">
        <v>10.18</v>
      </c>
      <c t="n" s="9" r="E13">
        <v>11.83</v>
      </c>
      <c t="n" s="9" r="F13">
        <v>14.25</v>
      </c>
      <c t="n" s="9" r="G13">
        <v>15.14</v>
      </c>
    </row>
    <row spans="1:8" r="14">
      <c t="s" s="4" r="A14">
        <v>750</v>
      </c>
      <c t="n" s="8" r="B14">
        <v>15.44</v>
      </c>
      <c t="n" s="12" r="C14">
        <v>21.47</v>
      </c>
      <c t="n" s="7" r="D14">
        <v>12</v>
      </c>
      <c t="n" s="12" r="E14">
        <v>13.94</v>
      </c>
      <c t="n" s="8" r="F14">
        <v>9.76</v>
      </c>
      <c t="n" s="12" r="G14">
        <v>10.37</v>
      </c>
      <c t="n" s="8" r="H14">
        <v>9.960000000000001</v>
      </c>
    </row>
    <row spans="1:8" r="15">
      <c t="s" s="3" r="A15">
        <v>751</v>
      </c>
    </row>
    <row spans="1:8" r="16">
      <c t="s" s="4" r="A16">
        <v>752</v>
      </c>
      <c t="s" s="4" r="B16">
        <v>753</v>
      </c>
      <c t="s" s="4" r="D16">
        <v>754</v>
      </c>
      <c t="s" s="4" r="F16">
        <v>755</v>
      </c>
      <c t="s" s="4" r="H16">
        <v>753</v>
      </c>
    </row>
    <row spans="1:8" r="17">
      <c t="s" s="4" r="A17">
        <v>756</v>
      </c>
      <c t="s" s="4" r="B17">
        <v>753</v>
      </c>
      <c t="s" s="4" r="D17">
        <v>754</v>
      </c>
      <c t="s" s="4" r="F17">
        <v>755</v>
      </c>
      <c t="s" s="4" r="H17">
        <v>753</v>
      </c>
    </row>
    <row spans="1:8" r="18">
      <c t="s" s="3" r="A18">
        <v>757</v>
      </c>
    </row>
    <row spans="1:8" r="19">
      <c t="s" s="4" r="A19">
        <v>758</v>
      </c>
      <c t="n" s="7" r="B19">
        <v>40550</v>
      </c>
      <c t="n" s="7" r="D19">
        <v>22164</v>
      </c>
      <c t="n" s="7" r="F19">
        <v>735</v>
      </c>
    </row>
    <row spans="1:8" r="20">
      <c t="s" s="4" r="A20">
        <v>759</v>
      </c>
      <c t="n" s="6" r="B20">
        <v>6813</v>
      </c>
      <c t="n" s="6" r="D20">
        <v>10535</v>
      </c>
      <c t="n" s="6" r="F20">
        <v>5425</v>
      </c>
    </row>
    <row spans="1:8" r="21">
      <c t="s" s="4" r="A21">
        <v>760</v>
      </c>
      <c t="n" s="7" r="B21">
        <v>3541</v>
      </c>
      <c t="n" s="7" r="D21">
        <v>40550</v>
      </c>
      <c t="n" s="7" r="F21">
        <v>22164</v>
      </c>
      <c t="n" s="7" r="H21">
        <v>735</v>
      </c>
    </row>
  </sheetData>
  <mergeCells count="2">
    <mergeCell ref="A1:A2"/>
    <mergeCell ref="B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7"/>
    <col customWidth="1" max="3" min="3" width="29"/>
    <col customWidth="1" max="4" min="4" width="19"/>
  </cols>
  <sheetData>
    <row spans="1:4" r="1">
      <c t="s" s="1" r="A1">
        <v>761</v>
      </c>
      <c t="s" s="2" r="B1">
        <v>762</v>
      </c>
      <c t="s" s="2" r="C1">
        <v>763</v>
      </c>
      <c t="s" s="2" r="D1">
        <v>764</v>
      </c>
    </row>
    <row spans="1:4" r="2">
      <c t="s" s="3" r="A2">
        <v>765</v>
      </c>
    </row>
    <row spans="1:4" r="3">
      <c t="s" s="4" r="A3">
        <v>766</v>
      </c>
      <c t="n" s="6" r="B3">
        <v>965911</v>
      </c>
      <c t="n" s="6" r="C3">
        <v>965911</v>
      </c>
      <c t="n" s="6" r="D3">
        <v>965911</v>
      </c>
    </row>
    <row spans="1:4" r="4">
      <c t="s" s="4" r="A4">
        <v>767</v>
      </c>
      <c t="s" s="4" r="B4">
        <v>753</v>
      </c>
      <c t="s" s="4" r="C4">
        <v>753</v>
      </c>
    </row>
    <row spans="1:4" r="5">
      <c t="s" s="4" r="A5">
        <v>768</v>
      </c>
      <c t="n" s="8" r="B5">
        <v>15.44</v>
      </c>
      <c t="n" s="8" r="C5">
        <v>15.44</v>
      </c>
      <c t="n" s="12" r="D5">
        <v>21.47</v>
      </c>
    </row>
    <row spans="1:4" r="6">
      <c t="s" s="3" r="A6">
        <v>769</v>
      </c>
    </row>
    <row spans="1:4" r="7">
      <c t="s" s="4" r="A7">
        <v>770</v>
      </c>
      <c t="n" s="6" r="B7">
        <v>418522</v>
      </c>
      <c t="n" s="6" r="C7">
        <v>418522</v>
      </c>
      <c t="n" s="6" r="D7">
        <v>418522</v>
      </c>
    </row>
    <row spans="1:4" r="8">
      <c t="s" s="4" r="A8">
        <v>768</v>
      </c>
      <c t="n" s="8" r="B8">
        <v>10.35</v>
      </c>
      <c t="n" s="8" r="C8">
        <v>10.35</v>
      </c>
      <c t="n" s="12" r="D8">
        <v>14.38</v>
      </c>
    </row>
    <row spans="1:4" r="9">
      <c t="s" s="4" r="A9">
        <v>771</v>
      </c>
    </row>
    <row spans="1:4" r="10">
      <c t="s" s="3" r="A10">
        <v>765</v>
      </c>
    </row>
    <row spans="1:4" r="11">
      <c t="s" s="4" r="A11">
        <v>766</v>
      </c>
      <c t="n" s="6" r="B11">
        <v>293562</v>
      </c>
      <c t="n" s="6" r="C11">
        <v>293562</v>
      </c>
      <c t="n" s="6" r="D11">
        <v>293562</v>
      </c>
    </row>
    <row spans="1:4" r="12">
      <c t="s" s="4" r="A12">
        <v>767</v>
      </c>
      <c t="s" s="4" r="B12">
        <v>425</v>
      </c>
      <c t="s" s="4" r="C12">
        <v>425</v>
      </c>
    </row>
    <row spans="1:4" r="13">
      <c t="s" s="4" r="A13">
        <v>772</v>
      </c>
      <c t="n" s="8" r="B13">
        <v>7.64</v>
      </c>
      <c t="n" s="8" r="C13">
        <v>7.64</v>
      </c>
    </row>
    <row spans="1:4" r="14">
      <c t="s" s="3" r="A14">
        <v>769</v>
      </c>
    </row>
    <row spans="1:4" r="15">
      <c t="s" s="4" r="A15">
        <v>770</v>
      </c>
      <c t="n" s="6" r="B15">
        <v>206966</v>
      </c>
      <c t="n" s="6" r="C15">
        <v>206966</v>
      </c>
      <c t="n" s="6" r="D15">
        <v>206966</v>
      </c>
    </row>
    <row spans="1:4" r="16">
      <c t="s" s="4" r="A16">
        <v>772</v>
      </c>
      <c t="n" s="8" r="B16">
        <v>7.49</v>
      </c>
      <c t="n" s="8" r="C16">
        <v>7.49</v>
      </c>
    </row>
    <row spans="1:4" r="17">
      <c t="s" s="4" r="A17">
        <v>773</v>
      </c>
      <c t="n" s="9" r="B17">
        <v>5.38</v>
      </c>
    </row>
    <row spans="1:4" r="18">
      <c t="s" s="4" r="A18">
        <v>774</v>
      </c>
      <c t="n" s="8" r="B18">
        <v>8.449999999999999</v>
      </c>
    </row>
    <row spans="1:4" r="19">
      <c t="s" s="4" r="A19">
        <v>775</v>
      </c>
    </row>
    <row spans="1:4" r="20">
      <c t="s" s="3" r="A20">
        <v>765</v>
      </c>
    </row>
    <row spans="1:4" r="21">
      <c t="s" s="4" r="A21">
        <v>776</v>
      </c>
      <c t="n" s="12" r="D21">
        <v>10.62</v>
      </c>
    </row>
    <row spans="1:4" r="22">
      <c t="s" s="3" r="A22">
        <v>769</v>
      </c>
    </row>
    <row spans="1:4" r="23">
      <c t="s" s="4" r="A23">
        <v>776</v>
      </c>
      <c t="n" s="12" r="D23">
        <v>10.41</v>
      </c>
    </row>
    <row spans="1:4" r="24">
      <c t="s" s="4" r="A24">
        <v>777</v>
      </c>
      <c t="n" s="8" r="C24">
        <v>7.48</v>
      </c>
    </row>
    <row spans="1:4" r="25">
      <c t="s" s="4" r="A25">
        <v>778</v>
      </c>
      <c t="n" s="8" r="C25">
        <v>11.75</v>
      </c>
    </row>
    <row spans="1:4" r="26">
      <c t="s" s="4" r="A26">
        <v>779</v>
      </c>
    </row>
    <row spans="1:4" r="27">
      <c t="s" s="3" r="A27">
        <v>765</v>
      </c>
    </row>
    <row spans="1:4" r="28">
      <c t="s" s="4" r="A28">
        <v>766</v>
      </c>
      <c t="n" s="6" r="B28">
        <v>237441</v>
      </c>
      <c t="n" s="6" r="C28">
        <v>237441</v>
      </c>
      <c t="n" s="6" r="D28">
        <v>237441</v>
      </c>
    </row>
    <row spans="1:4" r="29">
      <c t="s" s="4" r="A29">
        <v>767</v>
      </c>
      <c t="s" s="4" r="B29">
        <v>421</v>
      </c>
      <c t="s" s="4" r="C29">
        <v>421</v>
      </c>
    </row>
    <row spans="1:4" r="30">
      <c t="s" s="4" r="A30">
        <v>772</v>
      </c>
      <c t="n" s="8" r="B30">
        <v>11.17</v>
      </c>
      <c t="n" s="8" r="C30">
        <v>11.17</v>
      </c>
    </row>
    <row spans="1:4" r="31">
      <c t="s" s="3" r="A31">
        <v>769</v>
      </c>
    </row>
    <row spans="1:4" r="32">
      <c t="s" s="4" r="A32">
        <v>770</v>
      </c>
      <c t="n" s="6" r="B32">
        <v>138421</v>
      </c>
      <c t="n" s="6" r="C32">
        <v>138421</v>
      </c>
      <c t="n" s="6" r="D32">
        <v>138421</v>
      </c>
    </row>
    <row spans="1:4" r="33">
      <c t="s" s="4" r="A33">
        <v>772</v>
      </c>
      <c t="n" s="8" r="B33">
        <v>11.09</v>
      </c>
      <c t="n" s="8" r="C33">
        <v>11.09</v>
      </c>
    </row>
    <row spans="1:4" r="34">
      <c t="s" s="4" r="A34">
        <v>773</v>
      </c>
      <c t="n" s="9" r="B34">
        <v>8.460000000000001</v>
      </c>
    </row>
    <row spans="1:4" r="35">
      <c t="s" s="4" r="A35">
        <v>774</v>
      </c>
      <c t="n" s="8" r="B35">
        <v>11.72</v>
      </c>
    </row>
    <row spans="1:4" r="36">
      <c t="s" s="4" r="A36">
        <v>780</v>
      </c>
    </row>
    <row spans="1:4" r="37">
      <c t="s" s="3" r="A37">
        <v>765</v>
      </c>
    </row>
    <row spans="1:4" r="38">
      <c t="s" s="4" r="A38">
        <v>776</v>
      </c>
      <c t="n" s="12" r="D38">
        <v>15.52</v>
      </c>
    </row>
    <row spans="1:4" r="39">
      <c t="s" s="3" r="A39">
        <v>769</v>
      </c>
    </row>
    <row spans="1:4" r="40">
      <c t="s" s="4" r="A40">
        <v>776</v>
      </c>
      <c t="n" s="12" r="D40">
        <v>15.41</v>
      </c>
    </row>
    <row spans="1:4" r="41">
      <c t="s" s="4" r="A41">
        <v>777</v>
      </c>
      <c t="n" s="8" r="C41">
        <v>11.76</v>
      </c>
    </row>
    <row spans="1:4" r="42">
      <c t="s" s="4" r="A42">
        <v>778</v>
      </c>
      <c t="n" s="8" r="C42">
        <v>16.28</v>
      </c>
    </row>
    <row spans="1:4" r="43">
      <c t="s" s="4" r="A43">
        <v>781</v>
      </c>
    </row>
    <row spans="1:4" r="44">
      <c t="s" s="3" r="A44">
        <v>765</v>
      </c>
    </row>
    <row spans="1:4" r="45">
      <c t="s" s="4" r="A45">
        <v>766</v>
      </c>
      <c t="n" s="6" r="B45">
        <v>228609</v>
      </c>
      <c t="n" s="6" r="C45">
        <v>228609</v>
      </c>
      <c t="n" s="6" r="D45">
        <v>228609</v>
      </c>
    </row>
    <row spans="1:4" r="46">
      <c t="s" s="4" r="A46">
        <v>767</v>
      </c>
      <c t="s" s="4" r="B46">
        <v>782</v>
      </c>
      <c t="s" s="4" r="C46">
        <v>782</v>
      </c>
    </row>
    <row spans="1:4" r="47">
      <c t="s" s="4" r="A47">
        <v>772</v>
      </c>
      <c t="n" s="8" r="B47">
        <v>16.66</v>
      </c>
      <c t="n" s="8" r="C47">
        <v>16.66</v>
      </c>
    </row>
    <row spans="1:4" r="48">
      <c t="s" s="3" r="A48">
        <v>769</v>
      </c>
    </row>
    <row spans="1:4" r="49">
      <c t="s" s="4" r="A49">
        <v>770</v>
      </c>
      <c t="n" s="6" r="B49">
        <v>67859</v>
      </c>
      <c t="n" s="6" r="C49">
        <v>67859</v>
      </c>
      <c t="n" s="6" r="D49">
        <v>67859</v>
      </c>
    </row>
    <row spans="1:4" r="50">
      <c t="s" s="4" r="A50">
        <v>772</v>
      </c>
      <c t="n" s="8" r="B50">
        <v>16.49</v>
      </c>
      <c t="n" s="8" r="C50">
        <v>16.49</v>
      </c>
    </row>
    <row spans="1:4" r="51">
      <c t="s" s="4" r="A51">
        <v>773</v>
      </c>
      <c t="n" s="9" r="B51">
        <v>11.73</v>
      </c>
    </row>
    <row spans="1:4" r="52">
      <c t="s" s="4" r="A52">
        <v>774</v>
      </c>
      <c t="n" s="8" r="B52">
        <v>19.46</v>
      </c>
    </row>
    <row spans="1:4" r="53">
      <c t="s" s="4" r="A53">
        <v>783</v>
      </c>
    </row>
    <row spans="1:4" r="54">
      <c t="s" s="3" r="A54">
        <v>765</v>
      </c>
    </row>
    <row spans="1:4" r="55">
      <c t="s" s="4" r="A55">
        <v>776</v>
      </c>
      <c t="n" s="12" r="D55">
        <v>23.16</v>
      </c>
    </row>
    <row spans="1:4" r="56">
      <c t="s" s="3" r="A56">
        <v>769</v>
      </c>
    </row>
    <row spans="1:4" r="57">
      <c t="s" s="4" r="A57">
        <v>776</v>
      </c>
      <c t="n" s="12" r="D57">
        <v>22.92</v>
      </c>
    </row>
    <row spans="1:4" r="58">
      <c t="s" s="4" r="A58">
        <v>777</v>
      </c>
      <c t="n" s="8" r="C58">
        <v>16.29</v>
      </c>
    </row>
    <row spans="1:4" r="59">
      <c t="s" s="4" r="A59">
        <v>778</v>
      </c>
      <c t="n" s="8" r="C59">
        <v>27.05</v>
      </c>
    </row>
    <row spans="1:4" r="60">
      <c t="s" s="4" r="A60">
        <v>784</v>
      </c>
    </row>
    <row spans="1:4" r="61">
      <c t="s" s="3" r="A61">
        <v>765</v>
      </c>
    </row>
    <row spans="1:4" r="62">
      <c t="s" s="4" r="A62">
        <v>766</v>
      </c>
      <c t="n" s="6" r="B62">
        <v>206299</v>
      </c>
      <c t="n" s="6" r="C62">
        <v>206299</v>
      </c>
      <c t="n" s="6" r="D62">
        <v>206299</v>
      </c>
    </row>
    <row spans="1:4" r="63">
      <c t="s" s="4" r="A63">
        <v>767</v>
      </c>
      <c t="s" s="4" r="B63">
        <v>785</v>
      </c>
      <c t="s" s="4" r="C63">
        <v>785</v>
      </c>
    </row>
    <row spans="1:4" r="64">
      <c t="s" s="4" r="A64">
        <v>772</v>
      </c>
      <c t="n" s="8" r="B64">
        <v>30.12</v>
      </c>
      <c t="n" s="8" r="C64">
        <v>30.12</v>
      </c>
    </row>
    <row spans="1:4" r="65">
      <c t="s" s="3" r="A65">
        <v>769</v>
      </c>
    </row>
    <row spans="1:4" r="66">
      <c t="s" s="4" r="A66">
        <v>770</v>
      </c>
      <c t="n" s="6" r="B66">
        <v>5276</v>
      </c>
      <c t="n" s="6" r="C66">
        <v>5276</v>
      </c>
      <c t="n" s="6" r="D66">
        <v>5276</v>
      </c>
    </row>
    <row spans="1:4" r="67">
      <c t="s" s="4" r="A67">
        <v>772</v>
      </c>
      <c t="n" s="8" r="B67">
        <v>24.1</v>
      </c>
      <c t="n" s="8" r="C67">
        <v>24.1</v>
      </c>
    </row>
    <row spans="1:4" r="68">
      <c t="s" s="4" r="A68">
        <v>773</v>
      </c>
      <c t="n" s="9" r="B68">
        <v>19.47</v>
      </c>
    </row>
    <row spans="1:4" r="69">
      <c t="s" s="4" r="A69">
        <v>774</v>
      </c>
      <c t="n" s="13" r="B69">
        <v>33.6</v>
      </c>
    </row>
    <row spans="1:4" r="70">
      <c t="s" s="4" r="A70">
        <v>786</v>
      </c>
    </row>
    <row spans="1:4" r="71">
      <c t="s" s="3" r="A71">
        <v>765</v>
      </c>
    </row>
    <row spans="1:4" r="72">
      <c t="s" s="4" r="A72">
        <v>776</v>
      </c>
      <c t="n" s="12" r="D72">
        <v>41.86</v>
      </c>
    </row>
    <row spans="1:4" r="73">
      <c t="s" s="3" r="A73">
        <v>769</v>
      </c>
    </row>
    <row spans="1:4" r="74">
      <c t="s" s="4" r="A74">
        <v>776</v>
      </c>
      <c t="n" s="12" r="D74">
        <v>33.5</v>
      </c>
    </row>
    <row spans="1:4" r="75">
      <c t="s" s="4" r="A75">
        <v>777</v>
      </c>
      <c t="n" s="8" r="C75">
        <v>27.06</v>
      </c>
    </row>
    <row spans="1:4" r="76">
      <c t="s" s="4" r="A76">
        <v>778</v>
      </c>
      <c t="n" s="8" r="C76">
        <v>46.7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s>
  <sheetData>
    <row spans="1:4" r="1">
      <c t="s" s="1" r="A1">
        <v>787</v>
      </c>
      <c t="s" s="2" r="B1">
        <v>1</v>
      </c>
    </row>
    <row spans="1:4" r="2">
      <c t="s" s="2" r="B2">
        <v>788</v>
      </c>
      <c t="s" s="2" r="C2">
        <v>789</v>
      </c>
      <c t="s" s="2" r="D2">
        <v>790</v>
      </c>
    </row>
    <row spans="1:4" r="3">
      <c t="s" s="3" r="A3">
        <v>701</v>
      </c>
    </row>
    <row spans="1:4" r="4">
      <c t="s" s="4" r="A4">
        <v>791</v>
      </c>
      <c t="n" s="7" r="B4">
        <v>3171</v>
      </c>
      <c t="n" s="7" r="C4">
        <v>3369</v>
      </c>
      <c t="n" s="7" r="D4">
        <v>3641</v>
      </c>
    </row>
    <row spans="1:4" r="5">
      <c t="s" s="4" r="A5">
        <v>703</v>
      </c>
      <c t="s" s="4" r="B5">
        <v>704</v>
      </c>
      <c t="s" s="4" r="C5">
        <v>705</v>
      </c>
      <c t="s" s="4" r="D5">
        <v>706</v>
      </c>
    </row>
    <row spans="1:4" r="6">
      <c t="s" s="4" r="A6">
        <v>792</v>
      </c>
    </row>
    <row spans="1:4" r="7">
      <c t="s" s="3" r="A7">
        <v>701</v>
      </c>
    </row>
    <row spans="1:4" r="8">
      <c t="s" s="4" r="A8">
        <v>793</v>
      </c>
      <c t="n" s="7" r="B8">
        <v>19494</v>
      </c>
      <c t="n" s="7" r="C8">
        <v>12364</v>
      </c>
      <c t="n" s="7" r="D8">
        <v>6456</v>
      </c>
    </row>
    <row spans="1:4" r="9">
      <c t="s" s="4" r="A9">
        <v>791</v>
      </c>
      <c t="n" s="7" r="B9">
        <v>6838</v>
      </c>
      <c t="n" s="7" r="C9">
        <v>7209</v>
      </c>
      <c t="n" s="7" r="D9">
        <v>8058</v>
      </c>
    </row>
    <row spans="1:4" r="10">
      <c t="s" s="4" r="A10">
        <v>703</v>
      </c>
      <c t="s" s="4" r="B10">
        <v>794</v>
      </c>
      <c t="s" s="4" r="C10">
        <v>795</v>
      </c>
      <c t="s" s="4" r="D10">
        <v>796</v>
      </c>
    </row>
    <row spans="1:4" r="11">
      <c t="s" s="4" r="A11">
        <v>797</v>
      </c>
      <c t="n" s="6" r="B11">
        <v>590720</v>
      </c>
      <c t="n" s="6" r="C11">
        <v>617755</v>
      </c>
      <c t="n" s="6" r="D11">
        <v>573613</v>
      </c>
    </row>
    <row spans="1:4" r="12">
      <c t="s" s="4" r="A12">
        <v>798</v>
      </c>
    </row>
    <row spans="1:4" r="13">
      <c t="s" s="3" r="A13">
        <v>701</v>
      </c>
    </row>
    <row spans="1:4" r="14">
      <c t="s" s="4" r="A14">
        <v>799</v>
      </c>
      <c t="n" s="6" r="B14">
        <v>2</v>
      </c>
    </row>
    <row spans="1:4" r="15">
      <c t="s" s="4" r="A15">
        <v>800</v>
      </c>
    </row>
    <row spans="1:4" r="16">
      <c t="s" s="3" r="A16">
        <v>701</v>
      </c>
    </row>
    <row spans="1:4" r="17">
      <c t="s" s="4" r="A17">
        <v>801</v>
      </c>
      <c t="s" s="4" r="B17">
        <v>802</v>
      </c>
    </row>
    <row spans="1:4" r="18">
      <c t="s" s="4" r="A18">
        <v>803</v>
      </c>
      <c t="n" s="6" r="B18">
        <v>601187</v>
      </c>
    </row>
    <row spans="1:4" r="19">
      <c t="s" s="4" r="A19">
        <v>804</v>
      </c>
    </row>
    <row spans="1:4" r="20">
      <c t="s" s="3" r="A20">
        <v>701</v>
      </c>
    </row>
    <row spans="1:4" r="21">
      <c t="s" s="4" r="A21">
        <v>711</v>
      </c>
      <c t="s" s="4" r="B21">
        <v>414</v>
      </c>
    </row>
    <row spans="1:4" r="22">
      <c t="s" s="4" r="A22">
        <v>805</v>
      </c>
      <c t="n" s="14" r="B22">
        <v>0.3333</v>
      </c>
    </row>
    <row spans="1:4" r="23">
      <c t="s" s="4" r="A23">
        <v>806</v>
      </c>
    </row>
    <row spans="1:4" r="24">
      <c t="s" s="3" r="A24">
        <v>701</v>
      </c>
    </row>
    <row spans="1:4" r="25">
      <c t="s" s="4" r="A25">
        <v>799</v>
      </c>
      <c t="n" s="6" r="B25">
        <v>1</v>
      </c>
    </row>
    <row spans="1:4" r="26">
      <c t="s" s="4" r="A26">
        <v>807</v>
      </c>
    </row>
    <row spans="1:4" r="27">
      <c t="s" s="3" r="A27">
        <v>701</v>
      </c>
    </row>
    <row spans="1:4" r="28">
      <c t="s" s="4" r="A28">
        <v>799</v>
      </c>
      <c t="n" s="6" r="B28">
        <v>1</v>
      </c>
    </row>
    <row spans="1:4" r="29">
      <c t="s" s="4" r="A29">
        <v>808</v>
      </c>
    </row>
    <row spans="1:4" r="30">
      <c t="s" s="3" r="A30">
        <v>701</v>
      </c>
    </row>
    <row spans="1:4" r="31">
      <c t="s" s="4" r="A31">
        <v>809</v>
      </c>
      <c t="s" s="4" r="B31">
        <v>4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37"/>
    <col customWidth="1" max="5" min="5" width="39"/>
    <col customWidth="1" max="6" min="6" width="37"/>
    <col customWidth="1" max="7" min="7" width="39"/>
    <col customWidth="1" max="8" min="8" width="37"/>
    <col customWidth="1" max="9" min="9" width="32"/>
  </cols>
  <sheetData>
    <row spans="1:9" r="1">
      <c t="s" s="1" r="A1">
        <v>810</v>
      </c>
      <c t="s" s="2" r="B1">
        <v>1</v>
      </c>
    </row>
    <row spans="1:9" r="2">
      <c t="s" s="2" r="B2">
        <v>732</v>
      </c>
      <c t="s" s="2" r="C2">
        <v>811</v>
      </c>
      <c t="s" s="2" r="D2">
        <v>734</v>
      </c>
      <c t="s" s="2" r="E2">
        <v>812</v>
      </c>
      <c t="s" s="2" r="F2">
        <v>736</v>
      </c>
      <c t="s" s="2" r="G2">
        <v>813</v>
      </c>
      <c t="s" s="2" r="H2">
        <v>738</v>
      </c>
      <c t="s" s="2" r="I2">
        <v>814</v>
      </c>
    </row>
    <row spans="1:9" r="3">
      <c t="s" s="3" r="A3">
        <v>701</v>
      </c>
    </row>
    <row spans="1:9" r="4">
      <c t="s" s="4" r="A4">
        <v>791</v>
      </c>
      <c t="n" s="7" r="C4">
        <v>3171</v>
      </c>
      <c t="n" s="7" r="E4">
        <v>3369</v>
      </c>
      <c t="n" s="7" r="G4">
        <v>3641</v>
      </c>
    </row>
    <row spans="1:9" r="5">
      <c t="s" s="3" r="A5">
        <v>757</v>
      </c>
    </row>
    <row spans="1:9" r="6">
      <c t="s" s="4" r="A6">
        <v>703</v>
      </c>
      <c t="s" s="4" r="B6">
        <v>704</v>
      </c>
      <c t="s" s="4" r="D6">
        <v>705</v>
      </c>
      <c t="s" s="4" r="F6">
        <v>706</v>
      </c>
    </row>
    <row spans="1:9" r="7">
      <c t="s" s="4" r="A7">
        <v>792</v>
      </c>
    </row>
    <row spans="1:9" r="8">
      <c t="s" s="3" r="A8">
        <v>701</v>
      </c>
    </row>
    <row spans="1:9" r="9">
      <c t="s" s="4" r="A9">
        <v>791</v>
      </c>
      <c t="n" s="7" r="C9">
        <v>6838</v>
      </c>
      <c t="n" s="7" r="E9">
        <v>7209</v>
      </c>
      <c t="n" s="7" r="G9">
        <v>8058</v>
      </c>
    </row>
    <row spans="1:9" r="10">
      <c t="s" s="3" r="A10">
        <v>815</v>
      </c>
    </row>
    <row spans="1:9" r="11">
      <c t="s" s="4" r="A11">
        <v>740</v>
      </c>
      <c t="n" s="6" r="B11">
        <v>1161765</v>
      </c>
      <c t="n" s="6" r="D11">
        <v>1442115</v>
      </c>
      <c t="n" s="6" r="F11">
        <v>1224995</v>
      </c>
    </row>
    <row spans="1:9" r="12">
      <c t="s" s="4" r="A12">
        <v>741</v>
      </c>
      <c t="n" s="6" r="B12">
        <v>230689</v>
      </c>
      <c t="n" s="6" r="D12">
        <v>342225</v>
      </c>
      <c t="n" s="6" r="F12">
        <v>843592</v>
      </c>
    </row>
    <row spans="1:9" r="13">
      <c t="s" s="4" r="A13">
        <v>816</v>
      </c>
      <c t="n" s="6" r="B13">
        <v>-590720</v>
      </c>
      <c t="n" s="6" r="D13">
        <v>-617755</v>
      </c>
      <c t="n" s="6" r="F13">
        <v>-573613</v>
      </c>
    </row>
    <row spans="1:9" r="14">
      <c t="s" s="4" r="A14">
        <v>743</v>
      </c>
      <c t="n" s="6" r="B14">
        <v>-23501</v>
      </c>
      <c t="n" s="6" r="D14">
        <v>-4820</v>
      </c>
      <c t="n" s="6" r="F14">
        <v>-52859</v>
      </c>
    </row>
    <row spans="1:9" r="15">
      <c t="s" s="4" r="A15">
        <v>744</v>
      </c>
      <c t="n" s="6" r="B15">
        <v>778233</v>
      </c>
      <c t="n" s="6" r="D15">
        <v>1161765</v>
      </c>
      <c t="n" s="6" r="F15">
        <v>1442115</v>
      </c>
      <c t="n" s="6" r="H15">
        <v>1224995</v>
      </c>
    </row>
    <row spans="1:9" r="16">
      <c t="s" s="4" r="A16">
        <v>817</v>
      </c>
      <c t="n" s="6" r="C16">
        <v>99552</v>
      </c>
    </row>
    <row spans="1:9" r="17">
      <c t="s" s="4" r="A17">
        <v>818</v>
      </c>
      <c t="n" s="6" r="C17">
        <v>678681</v>
      </c>
    </row>
    <row spans="1:9" r="18">
      <c t="s" s="4" r="A18">
        <v>744</v>
      </c>
      <c t="n" s="6" r="B18">
        <v>1161765</v>
      </c>
      <c t="n" s="6" r="C18">
        <v>778233</v>
      </c>
      <c t="n" s="6" r="D18">
        <v>1442115</v>
      </c>
      <c t="n" s="6" r="E18">
        <v>1161765</v>
      </c>
      <c t="n" s="6" r="F18">
        <v>1224995</v>
      </c>
      <c t="n" s="6" r="G18">
        <v>1442115</v>
      </c>
      <c t="n" s="6" r="H18">
        <v>1224995</v>
      </c>
      <c t="n" s="6" r="I18">
        <v>1224995</v>
      </c>
    </row>
    <row spans="1:9" r="19">
      <c t="s" s="3" r="A19">
        <v>819</v>
      </c>
    </row>
    <row spans="1:9" r="20">
      <c t="s" s="4" r="A20">
        <v>746</v>
      </c>
      <c t="n" s="8" r="B20">
        <v>12.54</v>
      </c>
      <c t="n" s="8" r="C20">
        <v>14.56</v>
      </c>
      <c t="n" s="8" r="D20">
        <v>9.98</v>
      </c>
      <c t="n" s="8" r="E20">
        <v>10.59</v>
      </c>
      <c t="n" s="8" r="F20">
        <v>8.68</v>
      </c>
      <c t="n" s="8" r="G20">
        <v>8.710000000000001</v>
      </c>
    </row>
    <row spans="1:9" r="21">
      <c t="s" s="4" r="A21">
        <v>747</v>
      </c>
      <c t="n" s="9" r="B21">
        <v>30.33</v>
      </c>
      <c t="n" s="9" r="C21">
        <v>42.16</v>
      </c>
      <c t="n" s="9" r="D21">
        <v>18.66</v>
      </c>
      <c t="n" s="9" r="E21">
        <v>21.67</v>
      </c>
      <c t="n" s="9" r="F21">
        <v>11.38</v>
      </c>
      <c t="n" s="9" r="G21">
        <v>12.09</v>
      </c>
    </row>
    <row spans="1:9" r="22">
      <c t="s" s="4" r="A22">
        <v>820</v>
      </c>
      <c t="n" s="9" r="B22">
        <v>10.21</v>
      </c>
      <c t="n" s="9" r="C22">
        <v>14.2</v>
      </c>
      <c t="n" s="9" r="D22">
        <v>9.16</v>
      </c>
      <c t="n" s="9" r="E22">
        <v>10.64</v>
      </c>
      <c t="n" s="9" r="F22">
        <v>8.98</v>
      </c>
      <c t="n" s="9" r="G22">
        <v>9.539999999999999</v>
      </c>
    </row>
    <row spans="1:9" r="23">
      <c t="s" s="4" r="A23">
        <v>749</v>
      </c>
      <c t="n" s="9" r="B23">
        <v>21.6</v>
      </c>
      <c t="n" s="9" r="C23">
        <v>30.02</v>
      </c>
      <c t="n" s="9" r="D23">
        <v>11.4</v>
      </c>
      <c t="n" s="9" r="E23">
        <v>13.24</v>
      </c>
      <c t="n" s="9" r="F23">
        <v>9.17</v>
      </c>
      <c t="n" s="9" r="G23">
        <v>9.74</v>
      </c>
    </row>
    <row spans="1:9" r="24">
      <c t="s" s="4" r="A24">
        <v>750</v>
      </c>
      <c t="n" s="8" r="B24">
        <v>18.04</v>
      </c>
      <c t="n" s="8" r="C24">
        <v>25.08</v>
      </c>
      <c t="n" s="8" r="D24">
        <v>12.54</v>
      </c>
      <c t="n" s="8" r="E24">
        <v>14.56</v>
      </c>
      <c t="n" s="8" r="F24">
        <v>9.98</v>
      </c>
      <c t="n" s="8" r="G24">
        <v>10.59</v>
      </c>
      <c t="n" s="8" r="H24">
        <v>8.68</v>
      </c>
      <c t="n" s="12" r="I24">
        <v>8.710000000000001</v>
      </c>
    </row>
    <row spans="1:9" r="25">
      <c t="s" s="3" r="A25">
        <v>821</v>
      </c>
    </row>
    <row spans="1:9" r="26">
      <c t="s" s="4" r="A26">
        <v>752</v>
      </c>
      <c t="s" s="4" r="B26">
        <v>822</v>
      </c>
      <c t="s" s="4" r="D26">
        <v>823</v>
      </c>
      <c t="s" s="4" r="F26">
        <v>824</v>
      </c>
      <c t="s" s="4" r="H26">
        <v>825</v>
      </c>
    </row>
    <row spans="1:9" r="27">
      <c t="s" s="4" r="A27">
        <v>756</v>
      </c>
      <c t="s" s="4" r="B27">
        <v>822</v>
      </c>
      <c t="s" s="4" r="D27">
        <v>823</v>
      </c>
      <c t="s" s="4" r="F27">
        <v>824</v>
      </c>
      <c t="s" s="4" r="H27">
        <v>825</v>
      </c>
    </row>
    <row spans="1:9" r="28">
      <c t="s" s="3" r="A28">
        <v>757</v>
      </c>
    </row>
    <row spans="1:9" r="29">
      <c t="s" s="4" r="A29">
        <v>826</v>
      </c>
      <c t="n" s="7" r="B29">
        <v>55118</v>
      </c>
      <c t="n" s="7" r="D29">
        <v>34867</v>
      </c>
      <c t="n" s="7" r="F29">
        <v>9746</v>
      </c>
    </row>
    <row spans="1:9" r="30">
      <c t="s" s="4" r="A30">
        <v>793</v>
      </c>
      <c t="n" s="6" r="B30">
        <v>19494</v>
      </c>
      <c t="n" s="6" r="D30">
        <v>12364</v>
      </c>
      <c t="n" s="6" r="F30">
        <v>6456</v>
      </c>
    </row>
    <row spans="1:9" r="31">
      <c t="s" s="4" r="A31">
        <v>827</v>
      </c>
      <c t="n" s="7" r="B31">
        <v>12219</v>
      </c>
      <c t="n" s="7" r="D31">
        <v>55118</v>
      </c>
      <c t="n" s="7" r="F31">
        <v>34867</v>
      </c>
      <c t="n" s="7" r="H31">
        <v>9746</v>
      </c>
    </row>
    <row spans="1:9" r="32">
      <c t="s" s="4" r="A32">
        <v>703</v>
      </c>
      <c t="s" s="4" r="B32">
        <v>794</v>
      </c>
      <c t="s" s="4" r="D32">
        <v>795</v>
      </c>
      <c t="s" s="4" r="F32">
        <v>796</v>
      </c>
    </row>
  </sheetData>
  <mergeCells count="2">
    <mergeCell ref="A1:A2"/>
    <mergeCell ref="B1:I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6"/>
  </cols>
  <sheetData>
    <row spans="1:2" r="1">
      <c t="s" s="1" r="A1">
        <v>172</v>
      </c>
      <c t="s" s="2" r="B1">
        <v>1</v>
      </c>
    </row>
    <row spans="1:2" r="2">
      <c t="s" s="2" r="B2">
        <v>21</v>
      </c>
    </row>
    <row spans="1:2" r="3">
      <c t="s" s="3" r="A3">
        <v>173</v>
      </c>
    </row>
    <row spans="1:2" r="4">
      <c t="s" s="4" r="A4">
        <v>172</v>
      </c>
      <c t="s" s="4" r="B4">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21</v>
      </c>
      <c t="s" s="2" r="C2">
        <v>22</v>
      </c>
      <c t="s" s="2" r="D2">
        <v>23</v>
      </c>
    </row>
    <row spans="1:4" r="3">
      <c t="s" s="3" r="A3">
        <v>829</v>
      </c>
    </row>
    <row spans="1:4" r="4">
      <c t="s" s="4" r="A4">
        <v>43</v>
      </c>
      <c t="n" s="7" r="B4">
        <v>-2674</v>
      </c>
      <c t="n" s="7" r="C4">
        <v>-16853</v>
      </c>
      <c t="n" s="7" r="D4">
        <v>-15550</v>
      </c>
    </row>
    <row spans="1:4" r="5">
      <c t="s" s="4" r="A5">
        <v>553</v>
      </c>
      <c t="n" s="6" r="B5">
        <v>0</v>
      </c>
      <c t="n" s="6" r="C5">
        <v>0</v>
      </c>
      <c t="n" s="6" r="D5">
        <v>70588</v>
      </c>
    </row>
    <row spans="1:4" r="6">
      <c t="s" s="4" r="A6">
        <v>45</v>
      </c>
      <c t="n" s="7" r="B6">
        <v>-2674</v>
      </c>
      <c t="n" s="7" r="C6">
        <v>-16853</v>
      </c>
      <c t="n" s="7" r="D6">
        <v>55038</v>
      </c>
    </row>
    <row spans="1:4" r="7">
      <c t="s" s="3" r="A7">
        <v>830</v>
      </c>
    </row>
    <row spans="1:4" r="8">
      <c t="s" s="4" r="A8">
        <v>831</v>
      </c>
      <c t="n" s="6" r="B8">
        <v>32166</v>
      </c>
      <c t="n" s="6" r="C8">
        <v>31512</v>
      </c>
      <c t="n" s="6" r="D8">
        <v>30771</v>
      </c>
    </row>
    <row spans="1:4" r="9">
      <c t="s" s="4" r="A9">
        <v>832</v>
      </c>
      <c t="n" s="6" r="B9">
        <v>0</v>
      </c>
      <c t="n" s="6" r="C9">
        <v>0</v>
      </c>
      <c t="n" s="6" r="D9">
        <v>0</v>
      </c>
    </row>
    <row spans="1:4" r="10">
      <c t="s" s="4" r="A10">
        <v>833</v>
      </c>
      <c t="n" s="6" r="B10">
        <v>32166</v>
      </c>
      <c t="n" s="6" r="C10">
        <v>31512</v>
      </c>
      <c t="n" s="6" r="D10">
        <v>30771</v>
      </c>
    </row>
    <row spans="1:4" r="11">
      <c t="s" s="3" r="A11">
        <v>834</v>
      </c>
    </row>
    <row spans="1:4" r="12">
      <c t="s" s="4" r="A12">
        <v>52</v>
      </c>
      <c t="n" s="8" r="B12">
        <v>-0.08</v>
      </c>
      <c t="n" s="8" r="C12">
        <v>-0.53</v>
      </c>
      <c t="n" s="8" r="D12">
        <v>1.79</v>
      </c>
    </row>
    <row spans="1:4" r="13">
      <c t="s" s="4" r="A13">
        <v>692</v>
      </c>
    </row>
    <row spans="1:4" r="14">
      <c t="s" s="3" r="A14">
        <v>834</v>
      </c>
    </row>
    <row spans="1:4" r="15">
      <c t="s" s="4" r="A15">
        <v>52</v>
      </c>
      <c t="n" s="9" r="B15">
        <v>-0.08</v>
      </c>
      <c t="n" s="9" r="C15">
        <v>-0.53</v>
      </c>
      <c t="n" s="9" r="D15">
        <v>-0.5</v>
      </c>
    </row>
    <row spans="1:4" r="16">
      <c t="s" s="4" r="A16">
        <v>693</v>
      </c>
    </row>
    <row spans="1:4" r="17">
      <c t="s" s="3" r="A17">
        <v>834</v>
      </c>
    </row>
    <row spans="1:4" r="18">
      <c t="s" s="4" r="A18">
        <v>52</v>
      </c>
      <c t="n" s="7" r="B18">
        <v>0</v>
      </c>
      <c t="n" s="7" r="C18">
        <v>0</v>
      </c>
      <c t="n" s="8" r="D18">
        <v>2.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35</v>
      </c>
      <c t="s" s="2" r="B1">
        <v>21</v>
      </c>
      <c t="s" s="2" r="C1">
        <v>22</v>
      </c>
      <c t="s" s="2" r="D1">
        <v>23</v>
      </c>
      <c t="s" s="2" r="E1">
        <v>836</v>
      </c>
    </row>
    <row spans="1:5" r="2">
      <c t="s" s="3" r="A2">
        <v>837</v>
      </c>
    </row>
    <row spans="1:5" r="3">
      <c t="s" s="4" r="A3">
        <v>838</v>
      </c>
      <c t="n" s="7" r="B3">
        <v>116246</v>
      </c>
      <c t="n" s="7" r="C3">
        <v>106799</v>
      </c>
    </row>
    <row spans="1:5" r="4">
      <c t="s" s="4" r="A4">
        <v>839</v>
      </c>
    </row>
    <row spans="1:5" r="5">
      <c t="s" s="3" r="A5">
        <v>837</v>
      </c>
    </row>
    <row spans="1:5" r="6">
      <c t="s" s="4" r="A6">
        <v>840</v>
      </c>
      <c t="n" s="6" r="B6">
        <v>99027</v>
      </c>
      <c t="n" s="6" r="C6">
        <v>92531</v>
      </c>
    </row>
    <row spans="1:5" r="7">
      <c t="s" s="4" r="A7">
        <v>841</v>
      </c>
      <c t="n" s="6" r="B7">
        <v>-2088</v>
      </c>
      <c t="n" s="6" r="C7">
        <v>-2275</v>
      </c>
      <c t="n" s="7" r="D7">
        <v>-2279</v>
      </c>
      <c t="n" s="7" r="E7">
        <v>-2435</v>
      </c>
    </row>
    <row spans="1:5" r="8">
      <c t="s" s="4" r="A8">
        <v>838</v>
      </c>
      <c t="n" s="6" r="B8">
        <v>96939</v>
      </c>
      <c t="n" s="6" r="C8">
        <v>90256</v>
      </c>
    </row>
    <row spans="1:5" r="9">
      <c t="s" s="4" r="A9">
        <v>842</v>
      </c>
    </row>
    <row spans="1:5" r="10">
      <c t="s" s="3" r="A10">
        <v>837</v>
      </c>
    </row>
    <row spans="1:5" r="11">
      <c t="s" s="4" r="A11">
        <v>840</v>
      </c>
      <c t="n" s="6" r="B11">
        <v>2096</v>
      </c>
      <c t="n" s="6" r="C11">
        <v>1979</v>
      </c>
    </row>
    <row spans="1:5" r="12">
      <c t="s" s="4" r="A12">
        <v>843</v>
      </c>
    </row>
    <row spans="1:5" r="13">
      <c t="s" s="3" r="A13">
        <v>837</v>
      </c>
    </row>
    <row spans="1:5" r="14">
      <c t="s" s="4" r="A14">
        <v>844</v>
      </c>
      <c t="n" s="7" r="B14">
        <v>17211</v>
      </c>
      <c t="n" s="7" r="C14">
        <v>1456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1</v>
      </c>
      <c t="s" s="2" r="C2">
        <v>22</v>
      </c>
      <c t="s" s="2" r="D2">
        <v>23</v>
      </c>
    </row>
    <row spans="1:4" r="3">
      <c t="s" s="3" r="A3">
        <v>846</v>
      </c>
    </row>
    <row spans="1:4" r="4">
      <c t="s" s="4" r="A4">
        <v>586</v>
      </c>
      <c t="n" s="7" r="B4">
        <v>2275</v>
      </c>
      <c t="n" s="7" r="C4">
        <v>2279</v>
      </c>
      <c t="n" s="7" r="D4">
        <v>2435</v>
      </c>
    </row>
    <row spans="1:4" r="5">
      <c t="s" s="4" r="A5">
        <v>847</v>
      </c>
      <c t="n" s="6" r="B5">
        <v>615</v>
      </c>
      <c t="n" s="6" r="C5">
        <v>329</v>
      </c>
      <c t="n" s="6" r="D5">
        <v>1077</v>
      </c>
    </row>
    <row spans="1:4" r="6">
      <c t="s" s="4" r="A6">
        <v>848</v>
      </c>
      <c t="n" s="6" r="B6">
        <v>-792</v>
      </c>
      <c t="n" s="6" r="C6">
        <v>-290</v>
      </c>
      <c t="n" s="6" r="D6">
        <v>-1242</v>
      </c>
    </row>
    <row spans="1:4" r="7">
      <c t="s" s="4" r="A7">
        <v>589</v>
      </c>
      <c t="n" s="6" r="B7">
        <v>-10</v>
      </c>
      <c t="n" s="6" r="C7">
        <v>-43</v>
      </c>
      <c t="n" s="6" r="D7">
        <v>9</v>
      </c>
    </row>
    <row spans="1:4" r="8">
      <c t="s" s="4" r="A8">
        <v>590</v>
      </c>
      <c t="n" s="7" r="B8">
        <v>2088</v>
      </c>
      <c t="n" s="7" r="C8">
        <v>2275</v>
      </c>
      <c t="n" s="7" r="D8">
        <v>22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849</v>
      </c>
      <c t="s" s="2" r="B1">
        <v>21</v>
      </c>
      <c t="s" s="2" r="C1">
        <v>22</v>
      </c>
    </row>
    <row spans="1:3" r="2">
      <c t="s" s="3" r="A2">
        <v>218</v>
      </c>
    </row>
    <row spans="1:3" r="3">
      <c t="s" s="4" r="A3">
        <v>850</v>
      </c>
      <c t="n" s="7" r="B3">
        <v>19203</v>
      </c>
      <c t="n" s="7" r="C3">
        <v>5608</v>
      </c>
    </row>
    <row spans="1:3" r="4">
      <c t="s" s="4" r="A4">
        <v>851</v>
      </c>
      <c t="n" s="6" r="B4">
        <v>13626</v>
      </c>
      <c t="n" s="6" r="C4">
        <v>11837</v>
      </c>
    </row>
    <row spans="1:3" r="5">
      <c t="s" s="4" r="A5">
        <v>129</v>
      </c>
      <c t="n" s="7" r="B5">
        <v>32829</v>
      </c>
      <c t="n" s="7" r="C5">
        <v>1744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52</v>
      </c>
      <c t="s" s="2" r="B1">
        <v>21</v>
      </c>
      <c t="s" s="2" r="C1">
        <v>22</v>
      </c>
    </row>
    <row spans="1:3" r="2">
      <c t="s" s="3" r="A2">
        <v>221</v>
      </c>
    </row>
    <row spans="1:3" r="3">
      <c t="s" s="4" r="A3">
        <v>853</v>
      </c>
      <c t="n" s="7" r="B3">
        <v>1159</v>
      </c>
      <c t="n" s="7" r="C3">
        <v>639</v>
      </c>
    </row>
    <row spans="1:3" r="4">
      <c t="s" s="4" r="A4">
        <v>854</v>
      </c>
      <c t="n" s="6" r="B4">
        <v>7601</v>
      </c>
      <c t="n" s="6" r="C4">
        <v>3009</v>
      </c>
    </row>
    <row spans="1:3" r="5">
      <c t="s" s="4" r="A5">
        <v>126</v>
      </c>
      <c t="n" s="6" r="B5">
        <v>5419</v>
      </c>
      <c t="n" s="6" r="C5">
        <v>4178</v>
      </c>
    </row>
    <row spans="1:3" r="6">
      <c t="s" s="4" r="A6">
        <v>855</v>
      </c>
      <c t="n" s="7" r="B6">
        <v>14179</v>
      </c>
      <c t="n" s="7" r="C6">
        <v>782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856</v>
      </c>
      <c t="s" s="2" r="B1">
        <v>21</v>
      </c>
      <c t="s" s="2" r="C1">
        <v>22</v>
      </c>
    </row>
    <row spans="1:3" r="2">
      <c t="s" s="3" r="A2">
        <v>223</v>
      </c>
    </row>
    <row spans="1:3" r="3">
      <c t="s" s="4" r="A3">
        <v>857</v>
      </c>
      <c t="n" s="7" r="B3">
        <v>95939</v>
      </c>
      <c t="n" s="7" r="C3">
        <v>82530</v>
      </c>
    </row>
    <row spans="1:3" r="4">
      <c t="s" s="4" r="A4">
        <v>858</v>
      </c>
      <c t="n" s="6" r="B4">
        <v>66992</v>
      </c>
      <c t="n" s="6" r="C4">
        <v>61813</v>
      </c>
    </row>
    <row spans="1:3" r="5">
      <c t="s" s="4" r="A5">
        <v>859</v>
      </c>
      <c t="n" s="6" r="B5">
        <v>28947</v>
      </c>
      <c t="n" s="6" r="C5">
        <v>20717</v>
      </c>
    </row>
    <row spans="1:3" r="6">
      <c t="s" s="4" r="A6">
        <v>860</v>
      </c>
    </row>
    <row spans="1:3" r="7">
      <c t="s" s="3" r="A7">
        <v>223</v>
      </c>
    </row>
    <row spans="1:3" r="8">
      <c t="s" s="4" r="A8">
        <v>857</v>
      </c>
      <c t="n" s="6" r="B8">
        <v>1420</v>
      </c>
      <c t="n" s="6" r="C8">
        <v>1245</v>
      </c>
    </row>
    <row spans="1:3" r="9">
      <c t="s" s="4" r="A9">
        <v>858</v>
      </c>
      <c t="n" s="6" r="B9">
        <v>867</v>
      </c>
      <c t="n" s="6" r="C9">
        <v>708</v>
      </c>
    </row>
    <row spans="1:3" r="10">
      <c t="s" s="4" r="A10">
        <v>859</v>
      </c>
      <c t="n" s="6" r="B10">
        <v>553</v>
      </c>
      <c t="n" s="6" r="C10">
        <v>537</v>
      </c>
    </row>
    <row spans="1:3" r="11">
      <c t="s" s="4" r="A11">
        <v>861</v>
      </c>
    </row>
    <row spans="1:3" r="12">
      <c t="s" s="3" r="A12">
        <v>223</v>
      </c>
    </row>
    <row spans="1:3" r="13">
      <c t="s" s="4" r="A13">
        <v>857</v>
      </c>
      <c t="n" s="6" r="B13">
        <v>29184</v>
      </c>
      <c t="n" s="6" r="C13">
        <v>28217</v>
      </c>
    </row>
    <row spans="1:3" r="14">
      <c t="s" s="4" r="A14">
        <v>858</v>
      </c>
      <c t="n" s="6" r="B14">
        <v>21435</v>
      </c>
      <c t="n" s="6" r="C14">
        <v>20805</v>
      </c>
    </row>
    <row spans="1:3" r="15">
      <c t="s" s="4" r="A15">
        <v>859</v>
      </c>
      <c t="n" s="6" r="B15">
        <v>7749</v>
      </c>
      <c t="n" s="6" r="C15">
        <v>7412</v>
      </c>
    </row>
    <row spans="1:3" r="16">
      <c t="s" s="4" r="A16">
        <v>862</v>
      </c>
    </row>
    <row spans="1:3" r="17">
      <c t="s" s="3" r="A17">
        <v>223</v>
      </c>
    </row>
    <row spans="1:3" r="18">
      <c t="s" s="4" r="A18">
        <v>857</v>
      </c>
      <c t="n" s="6" r="B18">
        <v>40181</v>
      </c>
      <c t="n" s="6" r="C18">
        <v>34590</v>
      </c>
    </row>
    <row spans="1:3" r="19">
      <c t="s" s="4" r="A19">
        <v>858</v>
      </c>
      <c t="n" s="6" r="B19">
        <v>29161</v>
      </c>
      <c t="n" s="6" r="C19">
        <v>27212</v>
      </c>
    </row>
    <row spans="1:3" r="20">
      <c t="s" s="4" r="A20">
        <v>859</v>
      </c>
      <c t="n" s="6" r="B20">
        <v>11020</v>
      </c>
      <c t="n" s="6" r="C20">
        <v>7378</v>
      </c>
    </row>
    <row spans="1:3" r="21">
      <c t="s" s="4" r="A21">
        <v>863</v>
      </c>
    </row>
    <row spans="1:3" r="22">
      <c t="s" s="3" r="A22">
        <v>223</v>
      </c>
    </row>
    <row spans="1:3" r="23">
      <c t="s" s="4" r="A23">
        <v>857</v>
      </c>
      <c t="n" s="6" r="B23">
        <v>7256</v>
      </c>
      <c t="n" s="6" r="C23">
        <v>6053</v>
      </c>
    </row>
    <row spans="1:3" r="24">
      <c t="s" s="4" r="A24">
        <v>858</v>
      </c>
      <c t="n" s="6" r="B24">
        <v>5562</v>
      </c>
      <c t="n" s="6" r="C24">
        <v>4770</v>
      </c>
    </row>
    <row spans="1:3" r="25">
      <c t="s" s="4" r="A25">
        <v>859</v>
      </c>
      <c t="n" s="6" r="B25">
        <v>1694</v>
      </c>
      <c t="n" s="6" r="C25">
        <v>1283</v>
      </c>
    </row>
    <row spans="1:3" r="26">
      <c t="s" s="4" r="A26">
        <v>864</v>
      </c>
    </row>
    <row spans="1:3" r="27">
      <c t="s" s="3" r="A27">
        <v>223</v>
      </c>
    </row>
    <row spans="1:3" r="28">
      <c t="s" s="4" r="A28">
        <v>857</v>
      </c>
      <c t="n" s="6" r="B28">
        <v>7134</v>
      </c>
      <c t="n" s="6" r="C28">
        <v>5476</v>
      </c>
    </row>
    <row spans="1:3" r="29">
      <c t="s" s="4" r="A29">
        <v>858</v>
      </c>
      <c t="n" s="6" r="B29">
        <v>4852</v>
      </c>
      <c t="n" s="6" r="C29">
        <v>4178</v>
      </c>
    </row>
    <row spans="1:3" r="30">
      <c t="s" s="4" r="A30">
        <v>859</v>
      </c>
      <c t="n" s="6" r="B30">
        <v>2282</v>
      </c>
      <c t="n" s="6" r="C30">
        <v>1298</v>
      </c>
    </row>
    <row spans="1:3" r="31">
      <c t="s" s="4" r="A31">
        <v>865</v>
      </c>
    </row>
    <row spans="1:3" r="32">
      <c t="s" s="3" r="A32">
        <v>223</v>
      </c>
    </row>
    <row spans="1:3" r="33">
      <c t="s" s="4" r="A33">
        <v>857</v>
      </c>
      <c t="n" s="6" r="B33">
        <v>4456</v>
      </c>
      <c t="n" s="6" r="C33">
        <v>3244</v>
      </c>
    </row>
    <row spans="1:3" r="34">
      <c t="s" s="4" r="A34">
        <v>858</v>
      </c>
      <c t="n" s="6" r="B34">
        <v>2121</v>
      </c>
      <c t="n" s="6" r="C34">
        <v>1412</v>
      </c>
    </row>
    <row spans="1:3" r="35">
      <c t="s" s="4" r="A35">
        <v>859</v>
      </c>
      <c t="n" s="6" r="B35">
        <v>2335</v>
      </c>
      <c t="n" s="6" r="C35">
        <v>1832</v>
      </c>
    </row>
    <row spans="1:3" r="36">
      <c t="s" s="4" r="A36">
        <v>866</v>
      </c>
    </row>
    <row spans="1:3" r="37">
      <c t="s" s="3" r="A37">
        <v>223</v>
      </c>
    </row>
    <row spans="1:3" r="38">
      <c t="s" s="4" r="A38">
        <v>857</v>
      </c>
      <c t="n" s="6" r="B38">
        <v>947</v>
      </c>
      <c t="n" s="6" r="C38">
        <v>1111</v>
      </c>
    </row>
    <row spans="1:3" r="39">
      <c t="s" s="4" r="A39">
        <v>858</v>
      </c>
      <c t="n" s="6" r="B39">
        <v>547</v>
      </c>
      <c t="n" s="6" r="C39">
        <v>663</v>
      </c>
    </row>
    <row spans="1:3" r="40">
      <c t="s" s="4" r="A40">
        <v>859</v>
      </c>
      <c t="n" s="6" r="B40">
        <v>400</v>
      </c>
      <c t="n" s="6" r="C40">
        <v>448</v>
      </c>
    </row>
    <row spans="1:3" r="41">
      <c t="s" s="4" r="A41">
        <v>867</v>
      </c>
    </row>
    <row spans="1:3" r="42">
      <c t="s" s="3" r="A42">
        <v>223</v>
      </c>
    </row>
    <row spans="1:3" r="43">
      <c t="s" s="4" r="A43">
        <v>857</v>
      </c>
      <c t="n" s="6" r="B43">
        <v>2533</v>
      </c>
      <c t="n" s="6" r="C43">
        <v>2594</v>
      </c>
    </row>
    <row spans="1:3" r="44">
      <c t="s" s="4" r="A44">
        <v>858</v>
      </c>
      <c t="n" s="6" r="B44">
        <v>2132</v>
      </c>
      <c t="n" s="6" r="C44">
        <v>2065</v>
      </c>
    </row>
    <row spans="1:3" r="45">
      <c t="s" s="4" r="A45">
        <v>859</v>
      </c>
      <c t="n" s="6" r="B45">
        <v>401</v>
      </c>
      <c t="n" s="7" r="C45">
        <v>529</v>
      </c>
    </row>
    <row spans="1:3" r="46">
      <c t="s" s="4" r="A46">
        <v>868</v>
      </c>
    </row>
    <row spans="1:3" r="47">
      <c t="s" s="3" r="A47">
        <v>223</v>
      </c>
    </row>
    <row spans="1:3" r="48">
      <c t="s" s="4" r="A48">
        <v>857</v>
      </c>
      <c t="n" s="6" r="B48">
        <v>2828</v>
      </c>
    </row>
    <row spans="1:3" r="49">
      <c t="s" s="4" r="A49">
        <v>858</v>
      </c>
      <c t="n" s="6" r="B49">
        <v>315</v>
      </c>
    </row>
    <row spans="1:3" r="50">
      <c t="s" s="4" r="A50">
        <v>859</v>
      </c>
      <c t="n" s="7" r="B50">
        <v>251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69</v>
      </c>
      <c t="s" s="2" r="B1">
        <v>1</v>
      </c>
    </row>
    <row spans="1:4" r="2">
      <c t="s" s="2" r="B2">
        <v>21</v>
      </c>
      <c t="s" s="2" r="C2">
        <v>22</v>
      </c>
      <c t="s" s="2" r="D2">
        <v>23</v>
      </c>
    </row>
    <row spans="1:4" r="3">
      <c t="s" s="4" r="A3">
        <v>870</v>
      </c>
      <c t="n" s="7" r="B3">
        <v>0</v>
      </c>
      <c t="n" s="7" r="C3">
        <v>-3756</v>
      </c>
      <c t="n" s="7" r="D3">
        <v>0</v>
      </c>
    </row>
    <row spans="1:4" r="4">
      <c t="s" s="4" r="A4">
        <v>871</v>
      </c>
      <c t="n" s="7" r="B4">
        <v>8479</v>
      </c>
      <c t="n" s="6" r="C4">
        <v>8974</v>
      </c>
      <c t="n" s="7" r="D4">
        <v>10057</v>
      </c>
    </row>
    <row spans="1:4" r="5">
      <c t="s" s="4" r="A5">
        <v>862</v>
      </c>
    </row>
    <row spans="1:4" r="6">
      <c t="s" s="4" r="A6">
        <v>870</v>
      </c>
      <c t="n" s="7" r="C6">
        <v>-6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872</v>
      </c>
      <c t="s" s="2" r="B1">
        <v>21</v>
      </c>
      <c t="s" s="2" r="C1">
        <v>22</v>
      </c>
    </row>
    <row spans="1:3" r="2">
      <c t="s" s="3" r="A2">
        <v>226</v>
      </c>
    </row>
    <row spans="1:3" r="3">
      <c t="s" s="4" r="A3">
        <v>857</v>
      </c>
      <c t="n" s="7" r="B3">
        <v>194938</v>
      </c>
      <c t="n" s="7" r="C3">
        <v>143126</v>
      </c>
    </row>
    <row spans="1:3" r="4">
      <c t="s" s="4" r="A4">
        <v>858</v>
      </c>
      <c t="n" s="6" r="B4">
        <v>110688</v>
      </c>
      <c t="n" s="6" r="C4">
        <v>105233</v>
      </c>
    </row>
    <row spans="1:3" r="5">
      <c t="s" s="4" r="A5">
        <v>859</v>
      </c>
      <c t="n" s="6" r="B5">
        <v>84250</v>
      </c>
      <c t="n" s="6" r="C5">
        <v>37893</v>
      </c>
    </row>
    <row spans="1:3" r="6">
      <c t="s" s="3" r="A6">
        <v>873</v>
      </c>
    </row>
    <row spans="1:3" r="7">
      <c t="n" s="6" r="A7">
        <v>2016</v>
      </c>
      <c t="n" s="6" r="B7">
        <v>12441</v>
      </c>
    </row>
    <row spans="1:3" r="8">
      <c t="n" s="6" r="A8">
        <v>2017</v>
      </c>
      <c t="n" s="6" r="B8">
        <v>12003</v>
      </c>
    </row>
    <row spans="1:3" r="9">
      <c t="n" s="6" r="A9">
        <v>2018</v>
      </c>
      <c t="n" s="6" r="B9">
        <v>11206</v>
      </c>
    </row>
    <row spans="1:3" r="10">
      <c t="n" s="6" r="A10">
        <v>2019</v>
      </c>
      <c t="n" s="6" r="B10">
        <v>9420</v>
      </c>
    </row>
    <row spans="1:3" r="11">
      <c t="n" s="6" r="A11">
        <v>2020</v>
      </c>
      <c t="n" s="6" r="B11">
        <v>7692</v>
      </c>
    </row>
    <row spans="1:3" r="12">
      <c t="s" s="4" r="A12">
        <v>874</v>
      </c>
    </row>
    <row spans="1:3" r="13">
      <c t="s" s="3" r="A13">
        <v>226</v>
      </c>
    </row>
    <row spans="1:3" r="14">
      <c t="s" s="4" r="A14">
        <v>857</v>
      </c>
      <c t="n" s="6" r="B14">
        <v>14285</v>
      </c>
      <c t="n" s="6" r="C14">
        <v>14919</v>
      </c>
    </row>
    <row spans="1:3" r="15">
      <c t="s" s="4" r="A15">
        <v>858</v>
      </c>
      <c t="n" s="6" r="B15">
        <v>8701</v>
      </c>
      <c t="n" s="6" r="C15">
        <v>8114</v>
      </c>
    </row>
    <row spans="1:3" r="16">
      <c t="s" s="4" r="A16">
        <v>859</v>
      </c>
      <c t="n" s="6" r="B16">
        <v>5584</v>
      </c>
      <c t="n" s="6" r="C16">
        <v>6805</v>
      </c>
    </row>
    <row spans="1:3" r="17">
      <c t="s" s="4" r="A17">
        <v>875</v>
      </c>
    </row>
    <row spans="1:3" r="18">
      <c t="s" s="3" r="A18">
        <v>226</v>
      </c>
    </row>
    <row spans="1:3" r="19">
      <c t="s" s="4" r="A19">
        <v>857</v>
      </c>
      <c t="n" s="6" r="B19">
        <v>54622</v>
      </c>
      <c t="n" s="6" r="C19">
        <v>58302</v>
      </c>
    </row>
    <row spans="1:3" r="20">
      <c t="s" s="4" r="A20">
        <v>858</v>
      </c>
      <c t="n" s="6" r="B20">
        <v>53143</v>
      </c>
      <c t="n" s="6" r="C20">
        <v>54866</v>
      </c>
    </row>
    <row spans="1:3" r="21">
      <c t="s" s="4" r="A21">
        <v>859</v>
      </c>
      <c t="n" s="6" r="B21">
        <v>1479</v>
      </c>
      <c t="n" s="6" r="C21">
        <v>3436</v>
      </c>
    </row>
    <row spans="1:3" r="22">
      <c t="s" s="4" r="A22">
        <v>876</v>
      </c>
    </row>
    <row spans="1:3" r="23">
      <c t="s" s="3" r="A23">
        <v>226</v>
      </c>
    </row>
    <row spans="1:3" r="24">
      <c t="s" s="4" r="A24">
        <v>857</v>
      </c>
      <c t="n" s="6" r="B24">
        <v>17622</v>
      </c>
      <c t="n" s="6" r="C24">
        <v>8418</v>
      </c>
    </row>
    <row spans="1:3" r="25">
      <c t="s" s="4" r="A25">
        <v>858</v>
      </c>
      <c t="n" s="6" r="B25">
        <v>9231</v>
      </c>
      <c t="n" s="6" r="C25">
        <v>7081</v>
      </c>
    </row>
    <row spans="1:3" r="26">
      <c t="s" s="4" r="A26">
        <v>859</v>
      </c>
      <c t="n" s="6" r="B26">
        <v>8391</v>
      </c>
      <c t="n" s="6" r="C26">
        <v>1337</v>
      </c>
    </row>
    <row spans="1:3" r="27">
      <c t="s" s="4" r="A27">
        <v>462</v>
      </c>
    </row>
    <row spans="1:3" r="28">
      <c t="s" s="3" r="A28">
        <v>226</v>
      </c>
    </row>
    <row spans="1:3" r="29">
      <c t="s" s="4" r="A29">
        <v>857</v>
      </c>
      <c t="n" s="6" r="B29">
        <v>89638</v>
      </c>
      <c t="n" s="6" r="C29">
        <v>52989</v>
      </c>
    </row>
    <row spans="1:3" r="30">
      <c t="s" s="4" r="A30">
        <v>858</v>
      </c>
      <c t="n" s="6" r="B30">
        <v>35543</v>
      </c>
      <c t="n" s="6" r="C30">
        <v>31060</v>
      </c>
    </row>
    <row spans="1:3" r="31">
      <c t="s" s="4" r="A31">
        <v>859</v>
      </c>
      <c t="n" s="6" r="B31">
        <v>54095</v>
      </c>
      <c t="n" s="6" r="C31">
        <v>21929</v>
      </c>
    </row>
    <row spans="1:3" r="32">
      <c t="s" s="4" r="A32">
        <v>494</v>
      </c>
    </row>
    <row spans="1:3" r="33">
      <c t="s" s="3" r="A33">
        <v>226</v>
      </c>
    </row>
    <row spans="1:3" r="34">
      <c t="s" s="4" r="A34">
        <v>857</v>
      </c>
      <c t="n" s="6" r="B34">
        <v>5787</v>
      </c>
    </row>
    <row spans="1:3" r="35">
      <c t="s" s="4" r="A35">
        <v>858</v>
      </c>
      <c t="n" s="6" r="B35">
        <v>252</v>
      </c>
    </row>
    <row spans="1:3" r="36">
      <c t="s" s="4" r="A36">
        <v>859</v>
      </c>
      <c t="n" s="6" r="B36">
        <v>5535</v>
      </c>
    </row>
    <row spans="1:3" r="37">
      <c t="s" s="4" r="A37">
        <v>465</v>
      </c>
    </row>
    <row spans="1:3" r="38">
      <c t="s" s="3" r="A38">
        <v>226</v>
      </c>
    </row>
    <row spans="1:3" r="39">
      <c t="s" s="4" r="A39">
        <v>857</v>
      </c>
      <c t="n" s="6" r="B39">
        <v>12984</v>
      </c>
      <c t="n" s="6" r="C39">
        <v>8498</v>
      </c>
    </row>
    <row spans="1:3" r="40">
      <c t="s" s="4" r="A40">
        <v>858</v>
      </c>
      <c t="n" s="6" r="B40">
        <v>3818</v>
      </c>
      <c t="n" s="6" r="C40">
        <v>4112</v>
      </c>
    </row>
    <row spans="1:3" r="41">
      <c t="s" s="4" r="A41">
        <v>859</v>
      </c>
      <c t="n" s="7" r="B41">
        <v>9166</v>
      </c>
      <c t="n" s="7" r="C41">
        <v>438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25"/>
    <col customWidth="1" max="3" min="3" width="14"/>
    <col customWidth="1" max="4" min="4" width="14"/>
  </cols>
  <sheetData>
    <row spans="1:4" r="1">
      <c t="s" s="1" r="A1">
        <v>877</v>
      </c>
      <c t="s" s="2" r="B1">
        <v>1</v>
      </c>
    </row>
    <row spans="1:4" r="2">
      <c t="s" s="2" r="B2">
        <v>21</v>
      </c>
      <c t="s" s="2" r="C2">
        <v>22</v>
      </c>
      <c t="s" s="2" r="D2">
        <v>23</v>
      </c>
    </row>
    <row spans="1:4" r="3">
      <c t="s" s="3" r="A3">
        <v>226</v>
      </c>
    </row>
    <row spans="1:4" r="4">
      <c t="s" s="4" r="A4">
        <v>878</v>
      </c>
      <c t="n" s="7" r="B4">
        <v>0</v>
      </c>
    </row>
    <row spans="1:4" r="5">
      <c t="s" s="4" r="A5">
        <v>879</v>
      </c>
      <c t="n" s="7" r="B5">
        <v>11737</v>
      </c>
      <c t="n" s="7" r="C5">
        <v>14543</v>
      </c>
      <c t="n" s="7" r="D5">
        <v>18239</v>
      </c>
    </row>
    <row spans="1:4" r="6">
      <c t="s" s="4" r="A6">
        <v>880</v>
      </c>
      <c t="s" s="4" r="B6">
        <v>881</v>
      </c>
    </row>
    <row spans="1:4" r="7">
      <c t="s" s="4" r="A7">
        <v>882</v>
      </c>
      <c t="n" s="7" r="B7">
        <v>8404</v>
      </c>
      <c t="n" s="6" r="C7">
        <v>1288</v>
      </c>
    </row>
    <row spans="1:4" r="8">
      <c t="s" s="4" r="A8">
        <v>883</v>
      </c>
    </row>
    <row spans="1:4" r="9">
      <c t="s" s="3" r="A9">
        <v>226</v>
      </c>
    </row>
    <row spans="1:4" r="10">
      <c t="s" s="4" r="A10">
        <v>878</v>
      </c>
      <c t="n" s="7" r="C10">
        <v>31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884</v>
      </c>
      <c t="s" s="2" r="B1">
        <v>1</v>
      </c>
    </row>
    <row spans="1:3" r="2">
      <c t="s" s="2" r="B2">
        <v>21</v>
      </c>
      <c t="s" s="2" r="C2">
        <v>22</v>
      </c>
    </row>
    <row spans="1:3" r="3">
      <c t="s" s="3" r="A3">
        <v>885</v>
      </c>
    </row>
    <row spans="1:3" r="4">
      <c t="s" s="4" r="A4">
        <v>886</v>
      </c>
      <c t="n" s="7" r="B4">
        <v>103966</v>
      </c>
      <c t="n" s="7" r="C4">
        <v>102718</v>
      </c>
    </row>
    <row spans="1:3" r="5">
      <c t="s" s="4" r="A5">
        <v>887</v>
      </c>
      <c t="n" s="6" r="B5">
        <v>60478</v>
      </c>
      <c t="n" s="6" r="C5">
        <v>8697</v>
      </c>
    </row>
    <row spans="1:3" r="6">
      <c t="s" s="4" r="A6">
        <v>888</v>
      </c>
      <c t="n" s="6" r="B6">
        <v>-7956</v>
      </c>
      <c t="n" s="6" r="C6">
        <v>-7449</v>
      </c>
    </row>
    <row spans="1:3" r="7">
      <c t="s" s="4" r="A7">
        <v>889</v>
      </c>
      <c t="n" s="6" r="B7">
        <v>156488</v>
      </c>
      <c t="n" s="6" r="C7">
        <v>103966</v>
      </c>
    </row>
    <row spans="1:3" r="8">
      <c t="s" s="4" r="A8">
        <v>563</v>
      </c>
    </row>
    <row spans="1:3" r="9">
      <c t="s" s="3" r="A9">
        <v>885</v>
      </c>
    </row>
    <row spans="1:3" r="10">
      <c t="s" s="4" r="A10">
        <v>886</v>
      </c>
      <c t="n" s="6" r="B10">
        <v>80699</v>
      </c>
    </row>
    <row spans="1:3" r="11">
      <c t="s" s="4" r="A11">
        <v>889</v>
      </c>
      <c t="n" s="6" r="B11">
        <v>103567</v>
      </c>
      <c t="n" s="6" r="C11">
        <v>80699</v>
      </c>
    </row>
    <row spans="1:3" r="12">
      <c t="s" s="4" r="A12">
        <v>567</v>
      </c>
    </row>
    <row spans="1:3" r="13">
      <c t="s" s="3" r="A13">
        <v>885</v>
      </c>
    </row>
    <row spans="1:3" r="14">
      <c t="s" s="4" r="A14">
        <v>886</v>
      </c>
      <c t="n" s="6" r="B14">
        <v>23267</v>
      </c>
    </row>
    <row spans="1:3" r="15">
      <c t="s" s="4" r="A15">
        <v>889</v>
      </c>
      <c t="n" s="6" r="B15">
        <v>24993</v>
      </c>
      <c t="n" s="6" r="C15">
        <v>23267</v>
      </c>
    </row>
    <row spans="1:3" r="16">
      <c t="s" s="4" r="A16">
        <v>571</v>
      </c>
    </row>
    <row spans="1:3" r="17">
      <c t="s" s="3" r="A17">
        <v>885</v>
      </c>
    </row>
    <row spans="1:3" r="18">
      <c t="s" s="4" r="A18">
        <v>886</v>
      </c>
      <c t="n" s="6" r="B18">
        <v>0</v>
      </c>
    </row>
    <row spans="1:3" r="19">
      <c t="s" s="4" r="A19">
        <v>889</v>
      </c>
      <c t="n" s="7" r="B19">
        <v>27928</v>
      </c>
      <c t="n" s="7" r="C19">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4</v>
      </c>
      <c t="s" s="2" r="B1">
        <v>1</v>
      </c>
    </row>
    <row spans="1:2" r="2">
      <c t="s" s="2" r="B2">
        <v>21</v>
      </c>
    </row>
    <row spans="1:2" r="3">
      <c t="s" s="3" r="A3">
        <v>175</v>
      </c>
    </row>
    <row spans="1:2" r="4">
      <c t="s" s="4" r="A4">
        <v>176</v>
      </c>
      <c t="s" s="4" r="B4">
        <v>1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890</v>
      </c>
      <c t="s" s="2" r="B1">
        <v>21</v>
      </c>
      <c t="s" s="2" r="C1">
        <v>22</v>
      </c>
    </row>
    <row spans="1:3" r="2">
      <c t="s" s="3" r="A2">
        <v>232</v>
      </c>
    </row>
    <row spans="1:3" r="3">
      <c t="s" s="4" r="A3">
        <v>891</v>
      </c>
      <c t="n" s="7" r="B3">
        <v>81879</v>
      </c>
      <c t="n" s="7" r="C3">
        <v>75452</v>
      </c>
    </row>
    <row spans="1:3" r="4">
      <c t="s" s="4" r="A4">
        <v>892</v>
      </c>
      <c t="n" s="6" r="B4">
        <v>1866</v>
      </c>
      <c t="n" s="6" r="C4">
        <v>1777</v>
      </c>
    </row>
    <row spans="1:3" r="5">
      <c t="s" s="4" r="A5">
        <v>893</v>
      </c>
      <c t="n" s="6" r="B5">
        <v>9750</v>
      </c>
      <c t="n" s="6" r="C5">
        <v>18895</v>
      </c>
    </row>
    <row spans="1:3" r="6">
      <c t="s" s="4" r="A6">
        <v>894</v>
      </c>
      <c t="n" s="6" r="B6">
        <v>10879</v>
      </c>
      <c t="n" s="6" r="C6">
        <v>11300</v>
      </c>
    </row>
    <row spans="1:3" r="7">
      <c t="s" s="4" r="A7">
        <v>895</v>
      </c>
      <c t="n" s="6" r="B7">
        <v>2501</v>
      </c>
      <c t="n" s="6" r="C7">
        <v>4742</v>
      </c>
    </row>
    <row spans="1:3" r="8">
      <c t="s" s="4" r="A8">
        <v>896</v>
      </c>
      <c t="n" s="6" r="B8">
        <v>7362</v>
      </c>
      <c t="n" s="6" r="C8">
        <v>5951</v>
      </c>
    </row>
    <row spans="1:3" r="9">
      <c t="s" s="4" r="A9">
        <v>126</v>
      </c>
      <c t="n" s="6" r="B9">
        <v>14300</v>
      </c>
      <c t="n" s="6" r="C9">
        <v>10079</v>
      </c>
    </row>
    <row spans="1:3" r="10">
      <c t="s" s="4" r="A10">
        <v>94</v>
      </c>
      <c t="n" s="7" r="B10">
        <v>128537</v>
      </c>
      <c t="n" s="7" r="C10">
        <v>12819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897</v>
      </c>
      <c t="s" s="2" r="B1">
        <v>21</v>
      </c>
      <c t="s" s="2" r="C1">
        <v>22</v>
      </c>
    </row>
    <row spans="1:3" r="2">
      <c t="s" s="3" r="A2">
        <v>236</v>
      </c>
    </row>
    <row spans="1:3" r="3">
      <c t="s" s="4" r="A3">
        <v>893</v>
      </c>
      <c t="n" s="7" r="B3">
        <v>35451</v>
      </c>
      <c t="n" s="7" r="C3">
        <v>22101</v>
      </c>
    </row>
    <row spans="1:3" r="4">
      <c t="s" s="4" r="A4">
        <v>126</v>
      </c>
      <c t="n" s="6" r="B4">
        <v>8902</v>
      </c>
      <c t="n" s="6" r="C4">
        <v>4507</v>
      </c>
    </row>
    <row spans="1:3" r="5">
      <c t="s" s="4" r="A5">
        <v>898</v>
      </c>
      <c t="n" s="7" r="B5">
        <v>44353</v>
      </c>
      <c t="n" s="7" r="C5">
        <v>2660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9</v>
      </c>
      <c t="s" s="2" r="B1">
        <v>21</v>
      </c>
      <c t="s" s="2" r="C1">
        <v>22</v>
      </c>
    </row>
    <row spans="1:3" r="2">
      <c t="s" s="3" r="A2">
        <v>239</v>
      </c>
    </row>
    <row spans="1:3" r="3">
      <c t="s" s="4" r="A3">
        <v>900</v>
      </c>
      <c t="n" s="7" r="B3">
        <v>178</v>
      </c>
      <c t="n" s="7" r="C3">
        <v>178</v>
      </c>
    </row>
    <row spans="1:3" r="4">
      <c t="s" s="4" r="A4">
        <v>901</v>
      </c>
      <c t="n" s="6" r="B4">
        <v>-728</v>
      </c>
      <c t="n" s="6" r="C4">
        <v>-728</v>
      </c>
    </row>
    <row spans="1:3" r="5">
      <c t="s" s="4" r="A5">
        <v>888</v>
      </c>
      <c t="n" s="6" r="B5">
        <v>-7428</v>
      </c>
      <c t="n" s="6" r="C5">
        <v>-5415</v>
      </c>
    </row>
    <row spans="1:3" r="6">
      <c t="s" s="4" r="A6">
        <v>94</v>
      </c>
      <c t="n" s="7" r="B6">
        <v>-7978</v>
      </c>
      <c t="n" s="7" r="C6">
        <v>-596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spans="1:6" r="1">
      <c t="s" s="1" r="A1">
        <v>902</v>
      </c>
      <c t="s" s="2" r="B1">
        <v>903</v>
      </c>
      <c t="s" s="2" r="C1">
        <v>1</v>
      </c>
    </row>
    <row spans="1:6" r="2">
      <c t="s" s="2" r="B2">
        <v>904</v>
      </c>
      <c t="s" s="2" r="C2">
        <v>22</v>
      </c>
      <c t="s" s="2" r="D2">
        <v>23</v>
      </c>
      <c t="s" s="2" r="E2">
        <v>905</v>
      </c>
      <c t="s" s="2" r="F2">
        <v>906</v>
      </c>
    </row>
    <row spans="1:6" r="3">
      <c t="s" s="4" r="A3">
        <v>907</v>
      </c>
    </row>
    <row spans="1:6" r="4">
      <c t="s" s="3" r="A4">
        <v>241</v>
      </c>
    </row>
    <row spans="1:6" r="5">
      <c t="s" s="4" r="A5">
        <v>908</v>
      </c>
      <c t="n" s="6" r="C5">
        <v>0</v>
      </c>
      <c t="n" s="6" r="D5">
        <v>510439</v>
      </c>
    </row>
    <row spans="1:6" r="6">
      <c t="s" s="4" r="A6">
        <v>909</v>
      </c>
    </row>
    <row spans="1:6" r="7">
      <c t="s" s="3" r="A7">
        <v>241</v>
      </c>
    </row>
    <row spans="1:6" r="8">
      <c t="s" s="4" r="A8">
        <v>910</v>
      </c>
      <c t="n" s="6" r="F8">
        <v>1529687</v>
      </c>
    </row>
    <row spans="1:6" r="9">
      <c t="s" s="4" r="A9">
        <v>911</v>
      </c>
    </row>
    <row spans="1:6" r="10">
      <c t="s" s="3" r="A10">
        <v>241</v>
      </c>
    </row>
    <row spans="1:6" r="11">
      <c t="s" s="4" r="A11">
        <v>912</v>
      </c>
      <c t="n" s="6" r="B11">
        <v>549583</v>
      </c>
    </row>
    <row spans="1:6" r="12">
      <c t="s" s="4" r="A12">
        <v>913</v>
      </c>
      <c t="n" s="8" r="B12">
        <v>11.18</v>
      </c>
    </row>
    <row spans="1:6" r="13">
      <c t="s" s="4" r="A13">
        <v>914</v>
      </c>
    </row>
    <row spans="1:6" r="14">
      <c t="s" s="3" r="A14">
        <v>241</v>
      </c>
    </row>
    <row spans="1:6" r="15">
      <c t="s" s="4" r="A15">
        <v>910</v>
      </c>
      <c t="n" s="6" r="E15">
        <v>3149199</v>
      </c>
    </row>
    <row spans="1:6" r="16">
      <c t="s" s="4" r="A16">
        <v>915</v>
      </c>
      <c t="n" s="15" r="E16">
        <v>0.097</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916</v>
      </c>
      <c t="s" s="2" r="B1">
        <v>519</v>
      </c>
    </row>
    <row spans="1:2" r="2">
      <c t="s" s="3" r="A2">
        <v>245</v>
      </c>
    </row>
    <row spans="1:2" r="3">
      <c t="s" s="4" r="A3">
        <v>917</v>
      </c>
      <c t="n" s="7" r="B3">
        <v>10</v>
      </c>
    </row>
    <row spans="1:2" r="4">
      <c t="s" s="4" r="A4">
        <v>918</v>
      </c>
      <c t="n" s="7" r="B4">
        <v>1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19</v>
      </c>
      <c t="s" s="2" r="B1">
        <v>519</v>
      </c>
    </row>
    <row spans="1:2" r="2">
      <c t="s" s="3" r="A2">
        <v>920</v>
      </c>
    </row>
    <row spans="1:2" r="3">
      <c t="n" s="6" r="A3">
        <v>2016</v>
      </c>
      <c t="n" s="7" r="B3">
        <v>5224</v>
      </c>
    </row>
    <row spans="1:2" r="4">
      <c t="n" s="6" r="A4">
        <v>2017</v>
      </c>
      <c t="n" s="6" r="B4">
        <v>4815</v>
      </c>
    </row>
    <row spans="1:2" r="5">
      <c t="n" s="6" r="A5">
        <v>2018</v>
      </c>
      <c t="n" s="6" r="B5">
        <v>3735</v>
      </c>
    </row>
    <row spans="1:2" r="6">
      <c t="n" s="6" r="A6">
        <v>2019</v>
      </c>
      <c t="n" s="6" r="B6">
        <v>3099</v>
      </c>
    </row>
    <row spans="1:2" r="7">
      <c t="n" s="6" r="A7">
        <v>2020</v>
      </c>
      <c t="n" s="6" r="B7">
        <v>2527</v>
      </c>
    </row>
    <row spans="1:2" r="8">
      <c t="s" s="4" r="A8">
        <v>921</v>
      </c>
      <c t="n" s="6" r="B8">
        <v>1978</v>
      </c>
    </row>
    <row spans="1:2" r="9">
      <c t="s" s="4" r="A9">
        <v>94</v>
      </c>
      <c t="n" s="7" r="B9">
        <v>2137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2</v>
      </c>
      <c t="s" s="2" r="B1">
        <v>1</v>
      </c>
    </row>
    <row spans="1:3" r="2">
      <c t="s" s="2" r="B2">
        <v>21</v>
      </c>
      <c t="s" s="2" r="C2">
        <v>22</v>
      </c>
    </row>
    <row spans="1:3" r="3">
      <c t="s" s="3" r="A3">
        <v>923</v>
      </c>
    </row>
    <row spans="1:3" r="4">
      <c t="s" s="4" r="A4">
        <v>586</v>
      </c>
      <c t="n" s="7" r="B4">
        <v>5951</v>
      </c>
      <c t="n" s="7" r="C4">
        <v>5861</v>
      </c>
    </row>
    <row spans="1:3" r="5">
      <c t="s" s="4" r="A5">
        <v>924</v>
      </c>
      <c t="n" s="6" r="B5">
        <v>4180</v>
      </c>
      <c t="n" s="6" r="C5">
        <v>5260</v>
      </c>
    </row>
    <row spans="1:3" r="6">
      <c t="s" s="4" r="A6">
        <v>925</v>
      </c>
      <c t="n" s="6" r="B6">
        <v>-2769</v>
      </c>
      <c t="n" s="6" r="C6">
        <v>-5310</v>
      </c>
    </row>
    <row spans="1:3" r="7">
      <c t="s" s="4" r="A7">
        <v>926</v>
      </c>
      <c t="n" s="6" r="B7">
        <v>0</v>
      </c>
      <c t="n" s="6" r="C7">
        <v>140</v>
      </c>
    </row>
    <row spans="1:3" r="8">
      <c t="s" s="4" r="A8">
        <v>590</v>
      </c>
      <c t="n" s="7" r="B8">
        <v>7362</v>
      </c>
      <c t="n" s="7" r="C8">
        <v>595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7</v>
      </c>
      <c t="s" s="2" r="B1">
        <v>21</v>
      </c>
      <c t="s" s="2" r="C1">
        <v>22</v>
      </c>
    </row>
    <row spans="1:3" r="2">
      <c t="s" s="3" r="A2">
        <v>928</v>
      </c>
    </row>
    <row spans="1:3" r="3">
      <c t="s" s="4" r="A3">
        <v>929</v>
      </c>
      <c t="n" s="7" r="B3">
        <v>87631</v>
      </c>
      <c t="n" s="7" r="C3">
        <v>85192</v>
      </c>
    </row>
    <row spans="1:3" r="4">
      <c t="s" s="4" r="A4">
        <v>930</v>
      </c>
      <c t="n" s="6" r="B4">
        <v>19203</v>
      </c>
      <c t="n" s="6" r="C4">
        <v>5608</v>
      </c>
    </row>
    <row spans="1:3" r="5">
      <c t="s" s="4" r="A5">
        <v>931</v>
      </c>
    </row>
    <row spans="1:3" r="6">
      <c t="s" s="3" r="A6">
        <v>928</v>
      </c>
    </row>
    <row spans="1:3" r="7">
      <c t="s" s="4" r="A7">
        <v>930</v>
      </c>
      <c t="n" s="7" r="B7">
        <v>18390</v>
      </c>
      <c t="n" s="7" r="C7">
        <v>507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 customWidth="1" max="5" min="5" width="28"/>
  </cols>
  <sheetData>
    <row spans="1:5" r="1">
      <c t="s" s="1" r="A1">
        <v>932</v>
      </c>
      <c t="s" s="2" r="B1">
        <v>903</v>
      </c>
    </row>
    <row spans="1:5" r="2">
      <c t="s" s="2" r="B2">
        <v>933</v>
      </c>
      <c t="s" s="2" r="C2">
        <v>934</v>
      </c>
      <c t="s" s="2" r="D2">
        <v>935</v>
      </c>
      <c t="s" s="2" r="E2">
        <v>936</v>
      </c>
    </row>
    <row spans="1:5" r="3">
      <c t="s" s="4" r="A3">
        <v>937</v>
      </c>
    </row>
    <row spans="1:5" r="4">
      <c t="s" s="3" r="A4">
        <v>250</v>
      </c>
    </row>
    <row spans="1:5" r="5">
      <c t="s" s="4" r="A5">
        <v>938</v>
      </c>
      <c t="n" s="10" r="B5">
        <v>32</v>
      </c>
    </row>
    <row spans="1:5" r="6">
      <c t="s" s="4" r="A6">
        <v>939</v>
      </c>
    </row>
    <row spans="1:5" r="7">
      <c t="s" s="3" r="A7">
        <v>250</v>
      </c>
    </row>
    <row spans="1:5" r="8">
      <c t="s" s="4" r="A8">
        <v>940</v>
      </c>
      <c t="n" s="6" r="D8">
        <v>1</v>
      </c>
    </row>
    <row spans="1:5" r="9">
      <c t="s" s="4" r="A9">
        <v>941</v>
      </c>
      <c t="n" s="6" r="D9">
        <v>2</v>
      </c>
    </row>
    <row spans="1:5" r="10">
      <c t="s" s="4" r="A10">
        <v>942</v>
      </c>
    </row>
    <row spans="1:5" r="11">
      <c t="s" s="3" r="A11">
        <v>250</v>
      </c>
    </row>
    <row spans="1:5" r="12">
      <c t="s" s="4" r="A12">
        <v>943</v>
      </c>
      <c t="n" s="6" r="C12">
        <v>2</v>
      </c>
    </row>
    <row spans="1:5" r="13">
      <c t="s" s="4" r="A13">
        <v>944</v>
      </c>
      <c t="n" s="6" r="C13">
        <v>2</v>
      </c>
    </row>
    <row spans="1:5" r="14">
      <c t="s" s="4" r="A14">
        <v>945</v>
      </c>
    </row>
    <row spans="1:5" r="15">
      <c t="s" s="3" r="A15">
        <v>250</v>
      </c>
    </row>
    <row spans="1:5" r="16">
      <c t="s" s="4" r="A16">
        <v>941</v>
      </c>
      <c t="n" s="6" r="D16">
        <v>1</v>
      </c>
      <c t="n" s="6" r="E16">
        <v>4</v>
      </c>
    </row>
    <row spans="1:5" r="17">
      <c t="s" s="4" r="A17">
        <v>944</v>
      </c>
      <c t="n" s="6" r="E17">
        <v>1</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1</v>
      </c>
    </row>
    <row spans="1:2" r="3">
      <c t="s" s="3" r="A3">
        <v>175</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1</v>
      </c>
    </row>
    <row spans="1:2" r="3">
      <c t="s" s="3" r="A3">
        <v>175</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1</v>
      </c>
    </row>
    <row spans="1:2" r="3">
      <c t="s" s="3" r="A3">
        <v>175</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1</v>
      </c>
    </row>
    <row spans="1:2" r="3">
      <c t="s" s="3" r="A3">
        <v>175</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1</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1</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1</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v>
      </c>
      <c t="s" s="2" r="B1">
        <v>1</v>
      </c>
    </row>
    <row spans="1:4" r="2">
      <c t="s" s="2" r="B2">
        <v>21</v>
      </c>
      <c t="s" s="2" r="C2">
        <v>22</v>
      </c>
      <c t="s" s="2" r="D2">
        <v>23</v>
      </c>
    </row>
    <row spans="1:4" r="3">
      <c t="s" s="3" r="A3">
        <v>24</v>
      </c>
    </row>
    <row spans="1:4" r="4">
      <c t="s" s="4" r="A4">
        <v>25</v>
      </c>
      <c t="n" s="7" r="B4">
        <v>607798</v>
      </c>
      <c t="n" s="7" r="C4">
        <v>548523</v>
      </c>
      <c t="n" s="7" r="D4">
        <v>441860</v>
      </c>
    </row>
    <row spans="1:4" r="5">
      <c t="s" s="4" r="A5">
        <v>26</v>
      </c>
      <c t="n" s="6" r="B5">
        <v>413943</v>
      </c>
      <c t="n" s="6" r="C5">
        <v>369544</v>
      </c>
      <c t="n" s="6" r="D5">
        <v>296219</v>
      </c>
    </row>
    <row spans="1:4" r="6">
      <c t="s" s="4" r="A6">
        <v>27</v>
      </c>
      <c t="n" s="6" r="B6">
        <v>193855</v>
      </c>
      <c t="n" s="6" r="C6">
        <v>178979</v>
      </c>
      <c t="n" s="6" r="D6">
        <v>145641</v>
      </c>
    </row>
    <row spans="1:4" r="7">
      <c t="s" s="3" r="A7">
        <v>28</v>
      </c>
    </row>
    <row spans="1:4" r="8">
      <c t="s" s="4" r="A8">
        <v>29</v>
      </c>
      <c t="n" s="6" r="B8">
        <v>54144</v>
      </c>
      <c t="n" s="6" r="C8">
        <v>50476</v>
      </c>
      <c t="n" s="6" r="D8">
        <v>42182</v>
      </c>
    </row>
    <row spans="1:4" r="9">
      <c t="s" s="4" r="A9">
        <v>30</v>
      </c>
      <c t="n" s="6" r="B9">
        <v>74020</v>
      </c>
      <c t="n" s="6" r="C9">
        <v>80937</v>
      </c>
      <c t="n" s="6" r="D9">
        <v>73112</v>
      </c>
    </row>
    <row spans="1:4" r="10">
      <c t="s" s="4" r="A10">
        <v>31</v>
      </c>
      <c t="n" s="6" r="B10">
        <v>40321</v>
      </c>
      <c t="n" s="6" r="C10">
        <v>37027</v>
      </c>
      <c t="n" s="6" r="D10">
        <v>35164</v>
      </c>
    </row>
    <row spans="1:4" r="11">
      <c t="s" s="4" r="A11">
        <v>32</v>
      </c>
      <c t="n" s="6" r="B11">
        <v>1474</v>
      </c>
      <c t="n" s="6" r="C11">
        <v>1588</v>
      </c>
      <c t="n" s="6" r="D11">
        <v>508</v>
      </c>
    </row>
    <row spans="1:4" r="12">
      <c t="s" s="4" r="A12">
        <v>33</v>
      </c>
      <c t="n" s="6" r="B12">
        <v>471</v>
      </c>
      <c t="n" s="6" r="C12">
        <v>1082</v>
      </c>
      <c t="n" s="6" r="D12">
        <v>27</v>
      </c>
    </row>
    <row spans="1:4" r="13">
      <c t="s" s="4" r="A13">
        <v>34</v>
      </c>
      <c t="n" s="6" r="B13">
        <v>951</v>
      </c>
      <c t="n" s="6" r="C13">
        <v>1598</v>
      </c>
      <c t="n" s="6" r="D13">
        <v>171</v>
      </c>
    </row>
    <row spans="1:4" r="14">
      <c t="s" s="4" r="A14">
        <v>35</v>
      </c>
      <c t="n" s="6" r="B14">
        <v>0</v>
      </c>
      <c t="n" s="6" r="C14">
        <v>3756</v>
      </c>
      <c t="n" s="6" r="D14">
        <v>0</v>
      </c>
    </row>
    <row spans="1:4" r="15">
      <c t="s" s="4" r="A15">
        <v>36</v>
      </c>
      <c t="n" s="6" r="B15">
        <v>12360</v>
      </c>
      <c t="n" s="6" r="C15">
        <v>9109</v>
      </c>
      <c t="n" s="6" r="D15">
        <v>12141</v>
      </c>
    </row>
    <row spans="1:4" r="16">
      <c t="s" s="4" r="A16">
        <v>37</v>
      </c>
      <c t="n" s="6" r="B16">
        <v>183741</v>
      </c>
      <c t="n" s="6" r="C16">
        <v>185573</v>
      </c>
      <c t="n" s="6" r="D16">
        <v>163305</v>
      </c>
    </row>
    <row spans="1:4" r="17">
      <c t="s" s="4" r="A17">
        <v>38</v>
      </c>
      <c t="n" s="6" r="B17">
        <v>10114</v>
      </c>
      <c t="n" s="6" r="C17">
        <v>-6594</v>
      </c>
      <c t="n" s="6" r="D17">
        <v>-17664</v>
      </c>
    </row>
    <row spans="1:4" r="18">
      <c t="s" s="4" r="A18">
        <v>39</v>
      </c>
      <c t="n" s="6" r="B18">
        <v>-11843</v>
      </c>
      <c t="n" s="6" r="C18">
        <v>-12390</v>
      </c>
      <c t="n" s="6" r="D18">
        <v>3823</v>
      </c>
    </row>
    <row spans="1:4" r="19">
      <c t="s" s="4" r="A19">
        <v>40</v>
      </c>
      <c t="n" s="6" r="B19">
        <v>115</v>
      </c>
      <c t="n" s="6" r="C19">
        <v>854</v>
      </c>
      <c t="n" s="6" r="D19">
        <v>-98</v>
      </c>
    </row>
    <row spans="1:4" r="20">
      <c t="s" s="4" r="A20">
        <v>41</v>
      </c>
      <c t="n" s="6" r="B20">
        <v>-1614</v>
      </c>
      <c t="n" s="6" r="C20">
        <v>-18130</v>
      </c>
      <c t="n" s="6" r="D20">
        <v>-13939</v>
      </c>
    </row>
    <row spans="1:4" r="21">
      <c t="s" s="4" r="A21">
        <v>42</v>
      </c>
      <c t="n" s="6" r="B21">
        <v>1060</v>
      </c>
      <c t="n" s="6" r="C21">
        <v>-1277</v>
      </c>
      <c t="n" s="6" r="D21">
        <v>1611</v>
      </c>
    </row>
    <row spans="1:4" r="22">
      <c t="s" s="4" r="A22">
        <v>43</v>
      </c>
      <c t="n" s="6" r="B22">
        <v>-2674</v>
      </c>
      <c t="n" s="6" r="C22">
        <v>-16853</v>
      </c>
      <c t="n" s="6" r="D22">
        <v>-15550</v>
      </c>
    </row>
    <row spans="1:4" r="23">
      <c t="s" s="4" r="A23">
        <v>44</v>
      </c>
      <c t="n" s="6" r="B23">
        <v>0</v>
      </c>
      <c t="n" s="6" r="C23">
        <v>0</v>
      </c>
      <c t="n" s="6" r="D23">
        <v>70588</v>
      </c>
    </row>
    <row spans="1:4" r="24">
      <c t="s" s="4" r="A24">
        <v>45</v>
      </c>
      <c t="n" s="6" r="B24">
        <v>-2674</v>
      </c>
      <c t="n" s="6" r="C24">
        <v>-16853</v>
      </c>
      <c t="n" s="6" r="D24">
        <v>55038</v>
      </c>
    </row>
    <row spans="1:4" r="25">
      <c t="s" s="3" r="A25">
        <v>46</v>
      </c>
    </row>
    <row spans="1:4" r="26">
      <c t="s" s="4" r="A26">
        <v>47</v>
      </c>
      <c t="n" s="6" r="B26">
        <v>-2013</v>
      </c>
      <c t="n" s="6" r="C26">
        <v>893</v>
      </c>
      <c t="n" s="6" r="D26">
        <v>604</v>
      </c>
    </row>
    <row spans="1:4" r="27">
      <c t="s" s="4" r="A27">
        <v>48</v>
      </c>
      <c t="n" s="7" r="B27">
        <v>-4687</v>
      </c>
      <c t="n" s="7" r="C27">
        <v>-15960</v>
      </c>
      <c t="n" s="7" r="D27">
        <v>55642</v>
      </c>
    </row>
    <row spans="1:4" r="28">
      <c t="s" s="3" r="A28">
        <v>49</v>
      </c>
    </row>
    <row spans="1:4" r="29">
      <c t="s" s="4" r="A29">
        <v>50</v>
      </c>
      <c t="n" s="8" r="B29">
        <v>-0.08</v>
      </c>
      <c t="n" s="8" r="C29">
        <v>-0.53</v>
      </c>
      <c t="n" s="8" r="D29">
        <v>-0.5</v>
      </c>
    </row>
    <row spans="1:4" r="30">
      <c t="s" s="4" r="A30">
        <v>51</v>
      </c>
      <c t="n" s="6" r="B30">
        <v>0</v>
      </c>
      <c t="n" s="6" r="C30">
        <v>0</v>
      </c>
      <c t="n" s="9" r="D30">
        <v>2.29</v>
      </c>
    </row>
    <row spans="1:4" r="31">
      <c t="s" s="4" r="A31">
        <v>52</v>
      </c>
      <c t="n" s="8" r="B31">
        <v>-0.08</v>
      </c>
      <c t="n" s="8" r="C31">
        <v>-0.53</v>
      </c>
      <c t="n" s="8" r="D31">
        <v>1.79</v>
      </c>
    </row>
    <row spans="1:4" r="32">
      <c t="s" s="3" r="A32">
        <v>53</v>
      </c>
    </row>
    <row spans="1:4" r="33">
      <c t="s" s="4" r="A33">
        <v>54</v>
      </c>
      <c t="n" s="6" r="B33">
        <v>32166</v>
      </c>
      <c t="n" s="6" r="C33">
        <v>31512</v>
      </c>
      <c t="n" s="6" r="D33">
        <v>307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1</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1</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1</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1</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1</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4</v>
      </c>
      <c t="s" s="2" r="B1">
        <v>1</v>
      </c>
    </row>
    <row spans="1:2" r="2">
      <c t="s" s="2" r="B2">
        <v>21</v>
      </c>
    </row>
    <row spans="1:2" r="3">
      <c t="s" s="3" r="A3">
        <v>215</v>
      </c>
    </row>
    <row spans="1:2" r="4">
      <c t="s" s="4" r="A4">
        <v>214</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1</v>
      </c>
    </row>
    <row spans="1:2" r="3">
      <c t="s" s="3" r="A3">
        <v>218</v>
      </c>
    </row>
    <row spans="1:2" r="4">
      <c t="s" s="4" r="A4">
        <v>217</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0</v>
      </c>
      <c t="s" s="2" r="B1">
        <v>1</v>
      </c>
    </row>
    <row spans="1:2" r="2">
      <c t="s" s="2" r="B2">
        <v>21</v>
      </c>
    </row>
    <row spans="1:2" r="3">
      <c t="s" s="3" r="A3">
        <v>221</v>
      </c>
    </row>
    <row spans="1:2" r="4">
      <c t="s" s="4" r="A4">
        <v>220</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1</v>
      </c>
    </row>
    <row spans="1:2" r="3">
      <c t="s" s="3" r="A3">
        <v>224</v>
      </c>
    </row>
    <row spans="1:2" r="4">
      <c t="s" s="4" r="A4">
        <v>223</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6</v>
      </c>
      <c t="s" s="2" r="B1">
        <v>1</v>
      </c>
    </row>
    <row spans="1:2" r="2">
      <c t="s" s="2" r="B2">
        <v>21</v>
      </c>
    </row>
    <row spans="1:2" r="3">
      <c t="s" s="3" r="A3">
        <v>227</v>
      </c>
    </row>
    <row spans="1:2" r="4">
      <c t="s" s="4" r="A4">
        <v>226</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1</v>
      </c>
      <c t="s" s="2" r="C1">
        <v>22</v>
      </c>
    </row>
    <row spans="1:3" r="2">
      <c t="s" s="3" r="A2">
        <v>56</v>
      </c>
    </row>
    <row spans="1:3" r="3">
      <c t="s" s="4" r="A3">
        <v>57</v>
      </c>
      <c t="n" s="7" r="B3">
        <v>93936</v>
      </c>
      <c t="n" s="7" r="C3">
        <v>207062</v>
      </c>
    </row>
    <row spans="1:3" r="4">
      <c t="s" s="4" r="A4">
        <v>58</v>
      </c>
      <c t="n" s="6" r="B4">
        <v>116246</v>
      </c>
      <c t="n" s="6" r="C4">
        <v>106799</v>
      </c>
    </row>
    <row spans="1:3" r="5">
      <c t="s" s="4" r="A5">
        <v>59</v>
      </c>
      <c t="n" s="6" r="B5">
        <v>32829</v>
      </c>
      <c t="n" s="6" r="C5">
        <v>17445</v>
      </c>
    </row>
    <row spans="1:3" r="6">
      <c t="s" s="4" r="A6">
        <v>60</v>
      </c>
      <c t="n" s="6" r="B6">
        <v>4735</v>
      </c>
      <c t="n" s="6" r="C6">
        <v>4779</v>
      </c>
    </row>
    <row spans="1:3" r="7">
      <c t="s" s="4" r="A7">
        <v>61</v>
      </c>
      <c t="n" s="6" r="B7">
        <v>14179</v>
      </c>
      <c t="n" s="6" r="C7">
        <v>7826</v>
      </c>
    </row>
    <row spans="1:3" r="8">
      <c t="s" s="4" r="A8">
        <v>62</v>
      </c>
      <c t="n" s="6" r="B8">
        <v>261925</v>
      </c>
      <c t="n" s="6" r="C8">
        <v>343911</v>
      </c>
    </row>
    <row spans="1:3" r="9">
      <c t="s" s="4" r="A9">
        <v>63</v>
      </c>
      <c t="n" s="6" r="B9">
        <v>28947</v>
      </c>
      <c t="n" s="6" r="C9">
        <v>20717</v>
      </c>
    </row>
    <row spans="1:3" r="10">
      <c t="s" s="4" r="A10">
        <v>64</v>
      </c>
      <c t="n" s="6" r="B10">
        <v>84250</v>
      </c>
      <c t="n" s="6" r="C10">
        <v>37893</v>
      </c>
    </row>
    <row spans="1:3" r="11">
      <c t="s" s="4" r="A11">
        <v>65</v>
      </c>
      <c t="n" s="6" r="B11">
        <v>156488</v>
      </c>
      <c t="n" s="6" r="C11">
        <v>103966</v>
      </c>
    </row>
    <row spans="1:3" r="12">
      <c t="s" s="4" r="A12">
        <v>60</v>
      </c>
      <c t="n" s="6" r="B12">
        <v>10130</v>
      </c>
      <c t="n" s="6" r="C12">
        <v>3898</v>
      </c>
    </row>
    <row spans="1:3" r="13">
      <c t="s" s="4" r="A13">
        <v>66</v>
      </c>
      <c t="n" s="6" r="B13">
        <v>4592</v>
      </c>
      <c t="n" s="6" r="C13">
        <v>4979</v>
      </c>
    </row>
    <row spans="1:3" r="14">
      <c t="s" s="4" r="A14">
        <v>67</v>
      </c>
      <c t="n" s="6" r="B14">
        <v>546332</v>
      </c>
      <c t="n" s="6" r="C14">
        <v>515364</v>
      </c>
    </row>
    <row spans="1:3" r="15">
      <c t="s" s="3" r="A15">
        <v>68</v>
      </c>
    </row>
    <row spans="1:3" r="16">
      <c t="s" s="4" r="A16">
        <v>69</v>
      </c>
      <c t="n" s="6" r="B16">
        <v>128537</v>
      </c>
      <c t="n" s="6" r="C16">
        <v>128196</v>
      </c>
    </row>
    <row spans="1:3" r="17">
      <c t="s" s="4" r="A17">
        <v>70</v>
      </c>
      <c t="n" s="6" r="B17">
        <v>3479</v>
      </c>
      <c t="n" s="6" r="C17">
        <v>3245</v>
      </c>
    </row>
    <row spans="1:3" r="18">
      <c t="s" s="4" r="A18">
        <v>71</v>
      </c>
      <c t="n" s="6" r="B18">
        <v>132016</v>
      </c>
      <c t="n" s="6" r="C18">
        <v>131441</v>
      </c>
    </row>
    <row spans="1:3" r="19">
      <c t="s" s="4" r="A19">
        <v>72</v>
      </c>
      <c t="n" s="6" r="B19">
        <v>44353</v>
      </c>
      <c t="n" s="6" r="C19">
        <v>26608</v>
      </c>
    </row>
    <row spans="1:3" r="20">
      <c t="s" s="4" r="A20">
        <v>60</v>
      </c>
      <c t="n" s="6" r="B20">
        <v>11667</v>
      </c>
      <c t="n" s="6" r="C20">
        <v>453</v>
      </c>
    </row>
    <row spans="1:3" r="21">
      <c t="s" s="4" r="A21">
        <v>73</v>
      </c>
      <c t="n" s="6" r="B21">
        <v>188036</v>
      </c>
      <c t="n" s="6" r="C21">
        <v>158502</v>
      </c>
    </row>
    <row spans="1:3" r="22">
      <c t="s" s="3" r="A22">
        <v>74</v>
      </c>
    </row>
    <row spans="1:3" r="23">
      <c t="s" s="4" r="A23">
        <v>75</v>
      </c>
      <c t="n" s="6" r="B23">
        <v>346453</v>
      </c>
      <c t="n" s="6" r="C23">
        <v>339640</v>
      </c>
    </row>
    <row spans="1:3" r="24">
      <c t="s" s="4" r="A24">
        <v>76</v>
      </c>
      <c t="n" s="6" r="B24">
        <v>0</v>
      </c>
      <c t="n" s="6" r="C24">
        <v>0</v>
      </c>
    </row>
    <row spans="1:3" r="25">
      <c t="s" s="4" r="A25">
        <v>77</v>
      </c>
      <c t="n" s="6" r="B25">
        <v>-4017</v>
      </c>
      <c t="n" s="6" r="C25">
        <v>-6236</v>
      </c>
    </row>
    <row spans="1:3" r="26">
      <c t="s" s="4" r="A26">
        <v>78</v>
      </c>
      <c t="n" s="6" r="B26">
        <v>23998</v>
      </c>
      <c t="n" s="6" r="C26">
        <v>26909</v>
      </c>
    </row>
    <row spans="1:3" r="27">
      <c t="s" s="4" r="A27">
        <v>79</v>
      </c>
      <c t="n" s="6" r="B27">
        <v>-160</v>
      </c>
      <c t="n" s="6" r="C27">
        <v>2514</v>
      </c>
    </row>
    <row spans="1:3" r="28">
      <c t="s" s="4" r="A28">
        <v>80</v>
      </c>
      <c t="n" s="6" r="B28">
        <v>-7978</v>
      </c>
      <c t="n" s="6" r="C28">
        <v>-5965</v>
      </c>
    </row>
    <row spans="1:3" r="29">
      <c t="s" s="4" r="A29">
        <v>81</v>
      </c>
      <c t="n" s="6" r="B29">
        <v>358296</v>
      </c>
      <c t="n" s="6" r="C29">
        <v>356862</v>
      </c>
    </row>
    <row spans="1:3" r="30">
      <c t="s" s="4" r="A30">
        <v>82</v>
      </c>
      <c t="n" s="7" r="B30">
        <v>546332</v>
      </c>
      <c t="n" s="7" r="C30">
        <v>515364</v>
      </c>
    </row>
    <row spans="1:3" r="31">
      <c t="s" s="4" r="A31">
        <v>83</v>
      </c>
      <c t="s" s="4" r="B31">
        <v>84</v>
      </c>
      <c t="s" s="4" r="C31">
        <v>84</v>
      </c>
    </row>
    <row spans="1:3" r="32">
      <c t="s" s="4" r="A32">
        <v>85</v>
      </c>
      <c t="s" s="4" r="B32">
        <v>84</v>
      </c>
      <c t="s" s="4" r="C32">
        <v>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1</v>
      </c>
    </row>
    <row spans="1:2" r="3">
      <c t="s" s="3" r="A3">
        <v>230</v>
      </c>
    </row>
    <row spans="1:2" r="4">
      <c t="s" s="4" r="A4">
        <v>229</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1</v>
      </c>
    </row>
    <row spans="1:2" r="3">
      <c t="s" s="3" r="A3">
        <v>233</v>
      </c>
    </row>
    <row spans="1:2" r="4">
      <c t="s" s="4" r="A4">
        <v>232</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5</v>
      </c>
      <c t="s" s="2" r="B1">
        <v>1</v>
      </c>
    </row>
    <row spans="1:2" r="2">
      <c t="s" s="2" r="B2">
        <v>21</v>
      </c>
    </row>
    <row spans="1:2" r="3">
      <c t="s" s="3" r="A3">
        <v>236</v>
      </c>
    </row>
    <row spans="1:2" r="4">
      <c t="s" s="4" r="A4">
        <v>235</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1</v>
      </c>
    </row>
    <row spans="1:2" r="3">
      <c t="s" s="3" r="A3">
        <v>239</v>
      </c>
    </row>
    <row spans="1:2" r="4">
      <c t="s" s="4" r="A4">
        <v>238</v>
      </c>
      <c t="s" s="4" r="B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1</v>
      </c>
    </row>
    <row spans="1:2" r="3">
      <c t="s" s="3" r="A3">
        <v>242</v>
      </c>
    </row>
    <row spans="1:2" r="4">
      <c t="s" s="4" r="A4">
        <v>241</v>
      </c>
      <c t="s" s="4" r="B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1</v>
      </c>
    </row>
    <row spans="1:2" r="3">
      <c t="s" s="3" r="A3">
        <v>245</v>
      </c>
    </row>
    <row spans="1:2" r="4">
      <c t="s" s="4" r="A4">
        <v>244</v>
      </c>
      <c t="s" s="4" r="B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7</v>
      </c>
      <c t="s" s="2" r="B1">
        <v>1</v>
      </c>
    </row>
    <row spans="1:2" r="2">
      <c t="s" s="2" r="B2">
        <v>21</v>
      </c>
    </row>
    <row spans="1:2" r="3">
      <c t="s" s="3" r="A3">
        <v>248</v>
      </c>
    </row>
    <row spans="1:2" r="4">
      <c t="s" s="4" r="A4">
        <v>247</v>
      </c>
      <c t="s" s="4" r="B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1</v>
      </c>
    </row>
    <row spans="1:2" r="3">
      <c t="s" s="3" r="A3">
        <v>251</v>
      </c>
    </row>
    <row spans="1:2" r="4">
      <c t="s" s="4" r="A4">
        <v>250</v>
      </c>
      <c t="s" s="4" r="B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s="1" r="A1">
        <v>253</v>
      </c>
      <c t="s" s="2" r="B1">
        <v>1</v>
      </c>
    </row>
    <row spans="1:2" r="2">
      <c t="s" s="2" r="B2">
        <v>21</v>
      </c>
    </row>
    <row spans="1:2" r="3">
      <c t="s" s="3" r="A3">
        <v>164</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266</v>
      </c>
      <c t="s" s="4" r="B10">
        <v>267</v>
      </c>
    </row>
    <row spans="1:2" r="11">
      <c t="s" s="4" r="A11">
        <v>268</v>
      </c>
      <c t="s" s="4" r="B11">
        <v>269</v>
      </c>
    </row>
    <row spans="1:2" r="12">
      <c t="s" s="4" r="A12">
        <v>270</v>
      </c>
      <c t="s" s="4" r="B12">
        <v>271</v>
      </c>
    </row>
    <row spans="1:2" r="13">
      <c t="s" s="4" r="A13">
        <v>272</v>
      </c>
      <c t="s" s="4" r="B13">
        <v>273</v>
      </c>
    </row>
    <row spans="1:2" r="14">
      <c t="s" s="4" r="A14">
        <v>274</v>
      </c>
      <c t="s" s="4" r="B14">
        <v>275</v>
      </c>
    </row>
    <row spans="1:2" r="15">
      <c t="s" s="4" r="A15">
        <v>57</v>
      </c>
      <c t="s" s="4" r="B15">
        <v>276</v>
      </c>
    </row>
    <row spans="1:2" r="16">
      <c t="s" s="4" r="A16">
        <v>277</v>
      </c>
      <c t="s" s="4" r="B16">
        <v>278</v>
      </c>
    </row>
    <row spans="1:2" r="17">
      <c t="s" s="4" r="A17">
        <v>129</v>
      </c>
      <c t="s" s="4" r="B17">
        <v>279</v>
      </c>
    </row>
    <row spans="1:2" r="18">
      <c t="s" s="4" r="A18">
        <v>280</v>
      </c>
      <c t="s" s="4" r="B18">
        <v>281</v>
      </c>
    </row>
    <row spans="1:2" r="19">
      <c t="s" s="4" r="A19">
        <v>282</v>
      </c>
      <c t="s" s="4" r="B19">
        <v>283</v>
      </c>
    </row>
    <row spans="1:2" r="20">
      <c t="s" s="4" r="A20">
        <v>284</v>
      </c>
      <c t="s" s="4" r="B20">
        <v>285</v>
      </c>
    </row>
    <row spans="1:2" r="21">
      <c t="s" s="4" r="A21">
        <v>286</v>
      </c>
      <c t="s" s="4" r="B21">
        <v>287</v>
      </c>
    </row>
    <row spans="1:2" r="22">
      <c t="s" s="4" r="A22">
        <v>288</v>
      </c>
      <c t="s" s="4" r="B22">
        <v>289</v>
      </c>
    </row>
    <row spans="1:2" r="23">
      <c t="s" s="4" r="A23">
        <v>290</v>
      </c>
      <c t="s" s="4" r="B23">
        <v>291</v>
      </c>
    </row>
    <row spans="1:2" r="24">
      <c t="s" s="4" r="A24">
        <v>292</v>
      </c>
      <c t="s" s="4" r="B2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1</v>
      </c>
    </row>
    <row spans="1:2" r="3">
      <c t="s" s="3" r="A3">
        <v>295</v>
      </c>
    </row>
    <row spans="1:2" r="4">
      <c t="s" s="4" r="A4">
        <v>296</v>
      </c>
      <c t="s" s="4" r="B4">
        <v>297</v>
      </c>
    </row>
    <row spans="1:2" r="5">
      <c t="s" s="3" r="A5">
        <v>298</v>
      </c>
    </row>
    <row spans="1:2" r="6">
      <c t="s" s="4" r="A6">
        <v>299</v>
      </c>
      <c t="s" s="4" r="B6">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86</v>
      </c>
      <c t="s" s="2" r="B1">
        <v>21</v>
      </c>
      <c t="s" s="2" r="C1">
        <v>22</v>
      </c>
    </row>
    <row spans="1:3" r="2">
      <c t="s" s="4" r="A2">
        <v>87</v>
      </c>
      <c t="n" s="6" r="B2">
        <v>32337201</v>
      </c>
      <c t="n" s="6" r="C2">
        <v>31868541</v>
      </c>
    </row>
    <row spans="1:3" r="3">
      <c t="s" s="4" r="A3">
        <v>88</v>
      </c>
      <c t="n" s="6" r="B3">
        <v>0</v>
      </c>
      <c t="n" s="6" r="C3">
        <v>0</v>
      </c>
    </row>
    <row spans="1:3" r="4">
      <c t="s" s="4" r="A4">
        <v>89</v>
      </c>
      <c t="n" s="6" r="B4">
        <v>0</v>
      </c>
      <c t="n" s="6" r="C4">
        <v>0</v>
      </c>
    </row>
    <row spans="1:3" r="5">
      <c t="s" s="4" r="A5">
        <v>90</v>
      </c>
      <c t="n" s="6" r="B5">
        <v>240613</v>
      </c>
      <c t="n" s="6" r="C5">
        <v>342645</v>
      </c>
    </row>
    <row spans="1:3" r="6">
      <c t="s" s="4" r="A6">
        <v>91</v>
      </c>
    </row>
    <row spans="1:3" r="7">
      <c t="s" s="4" r="A7">
        <v>92</v>
      </c>
      <c t="n" s="6" r="B7">
        <v>32337201</v>
      </c>
      <c t="n" s="6" r="C7">
        <v>3186854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01</v>
      </c>
      <c t="s" s="2" r="B1">
        <v>1</v>
      </c>
    </row>
    <row spans="1:4" r="2">
      <c t="s" s="2" r="B2">
        <v>21</v>
      </c>
      <c t="s" s="2" r="C2">
        <v>22</v>
      </c>
      <c t="s" s="2" r="D2">
        <v>23</v>
      </c>
    </row>
    <row spans="1:4" r="3">
      <c t="s" s="3" r="A3">
        <v>173</v>
      </c>
    </row>
    <row spans="1:4" r="4">
      <c t="s" s="4" r="A4">
        <v>302</v>
      </c>
      <c t="s" s="4" r="B4">
        <v>303</v>
      </c>
      <c t="s" s="4" r="C4">
        <v>304</v>
      </c>
      <c t="s" s="4" r="D4">
        <v>305</v>
      </c>
    </row>
    <row spans="1:4" r="5">
      <c t="s" s="4" r="A5">
        <v>306</v>
      </c>
      <c t="s" s="4" r="B5">
        <v>307</v>
      </c>
      <c t="s" s="4" r="C5">
        <v>308</v>
      </c>
      <c t="s" s="4" r="D5">
        <v>3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10</v>
      </c>
      <c t="s" s="2" r="B1">
        <v>1</v>
      </c>
    </row>
    <row spans="1:4" r="2">
      <c t="s" s="2" r="B2">
        <v>21</v>
      </c>
      <c t="s" s="2" r="C2">
        <v>22</v>
      </c>
      <c t="s" s="2" r="D2">
        <v>23</v>
      </c>
    </row>
    <row spans="1:4" r="3">
      <c t="s" s="3" r="A3">
        <v>173</v>
      </c>
    </row>
    <row spans="1:4" r="4">
      <c t="s" s="4" r="A4">
        <v>302</v>
      </c>
      <c t="s" s="4" r="B4">
        <v>303</v>
      </c>
      <c t="s" s="4" r="C4">
        <v>304</v>
      </c>
      <c t="s" s="4" r="D4">
        <v>305</v>
      </c>
    </row>
    <row spans="1:4" r="5">
      <c t="s" s="4" r="A5">
        <v>311</v>
      </c>
      <c t="s" s="4" r="B5">
        <v>307</v>
      </c>
      <c t="s" s="4" r="C5">
        <v>308</v>
      </c>
      <c t="s" s="4" r="D5">
        <v>309</v>
      </c>
    </row>
    <row spans="1:4" r="6">
      <c t="s" s="4" r="A6">
        <v>312</v>
      </c>
      <c t="s" s="4" r="B6">
        <v>313</v>
      </c>
      <c t="s" s="4" r="C6">
        <v>3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15</v>
      </c>
      <c t="s" s="2" r="B1">
        <v>1</v>
      </c>
    </row>
    <row spans="1:4" r="2">
      <c t="s" s="2" r="B2">
        <v>21</v>
      </c>
      <c t="s" s="2" r="C2">
        <v>22</v>
      </c>
      <c t="s" s="2" r="D2">
        <v>23</v>
      </c>
    </row>
    <row spans="1:4" r="3">
      <c t="s" s="3" r="A3">
        <v>173</v>
      </c>
    </row>
    <row spans="1:4" r="4">
      <c t="s" s="4" r="A4">
        <v>302</v>
      </c>
      <c t="s" s="4" r="B4">
        <v>303</v>
      </c>
      <c t="s" s="4" r="C4">
        <v>304</v>
      </c>
      <c t="s" s="4" r="D4">
        <v>305</v>
      </c>
    </row>
    <row spans="1:4" r="5">
      <c t="s" s="4" r="A5">
        <v>311</v>
      </c>
      <c t="s" s="4" r="B5">
        <v>307</v>
      </c>
      <c t="s" s="4" r="C5">
        <v>308</v>
      </c>
      <c t="s" s="4" r="D5">
        <v>309</v>
      </c>
    </row>
    <row spans="1:4" r="6">
      <c t="s" s="4" r="A6">
        <v>312</v>
      </c>
      <c t="s" s="4" r="B6">
        <v>313</v>
      </c>
      <c t="s" s="4" r="C6">
        <v>3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16</v>
      </c>
      <c t="s" s="2" r="B1">
        <v>1</v>
      </c>
    </row>
    <row spans="1:4" r="2">
      <c t="s" s="2" r="B2">
        <v>21</v>
      </c>
      <c t="s" s="2" r="C2">
        <v>22</v>
      </c>
      <c t="s" s="2" r="D2">
        <v>23</v>
      </c>
    </row>
    <row spans="1:4" r="3">
      <c t="s" s="3" r="A3">
        <v>173</v>
      </c>
    </row>
    <row spans="1:4" r="4">
      <c t="s" s="4" r="A4">
        <v>317</v>
      </c>
      <c t="s" s="4" r="B4">
        <v>318</v>
      </c>
    </row>
    <row spans="1:4" r="5">
      <c t="s" s="4" r="A5">
        <v>302</v>
      </c>
      <c t="s" s="4" r="B5">
        <v>303</v>
      </c>
      <c t="s" s="4" r="C5">
        <v>304</v>
      </c>
      <c t="s" s="4" r="D5">
        <v>305</v>
      </c>
    </row>
    <row spans="1:4" r="6">
      <c t="s" s="4" r="A6">
        <v>311</v>
      </c>
      <c t="s" s="4" r="B6">
        <v>307</v>
      </c>
      <c t="s" s="4" r="C6">
        <v>308</v>
      </c>
      <c t="s" s="4" r="D6">
        <v>3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19</v>
      </c>
      <c t="s" s="2" r="B1">
        <v>1</v>
      </c>
    </row>
    <row spans="1:4" r="2">
      <c t="s" s="2" r="B2">
        <v>21</v>
      </c>
      <c t="s" s="2" r="C2">
        <v>22</v>
      </c>
      <c t="s" s="2" r="D2">
        <v>23</v>
      </c>
    </row>
    <row spans="1:4" r="3">
      <c t="s" s="3" r="A3">
        <v>173</v>
      </c>
    </row>
    <row spans="1:4" r="4">
      <c t="s" s="4" r="A4">
        <v>317</v>
      </c>
      <c t="s" s="4" r="B4">
        <v>318</v>
      </c>
    </row>
    <row spans="1:4" r="5">
      <c t="s" s="4" r="A5">
        <v>311</v>
      </c>
      <c t="s" s="4" r="B5">
        <v>307</v>
      </c>
      <c t="s" s="4" r="C5">
        <v>308</v>
      </c>
      <c t="s" s="4" r="D5">
        <v>309</v>
      </c>
    </row>
    <row spans="1:4" r="6">
      <c t="s" s="4" r="A6">
        <v>320</v>
      </c>
      <c t="s" s="4" r="B6">
        <v>303</v>
      </c>
      <c t="s" s="4" r="C6">
        <v>304</v>
      </c>
      <c t="s" s="4" r="D6">
        <v>3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1</v>
      </c>
    </row>
    <row spans="1:2" r="3">
      <c t="s" s="3" r="A3">
        <v>191</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1</v>
      </c>
    </row>
    <row spans="1:2" r="3">
      <c t="s" s="3" r="A3">
        <v>327</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34</v>
      </c>
      <c t="s" s="2" r="B1">
        <v>1</v>
      </c>
    </row>
    <row spans="1:2" r="2">
      <c t="s" s="2" r="B2">
        <v>21</v>
      </c>
    </row>
    <row spans="1:2" r="3">
      <c t="s" s="3" r="A3">
        <v>197</v>
      </c>
    </row>
    <row spans="1:2" r="4">
      <c t="s" s="4" r="A4">
        <v>335</v>
      </c>
      <c t="s" s="4" r="B4">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7</v>
      </c>
      <c t="s" s="2" r="B1">
        <v>1</v>
      </c>
    </row>
    <row spans="1:2" r="2">
      <c t="s" s="2" r="B2">
        <v>21</v>
      </c>
    </row>
    <row spans="1:2" r="3">
      <c t="s" s="3" r="A3">
        <v>200</v>
      </c>
    </row>
    <row spans="1:2" r="4">
      <c t="s" s="4" r="A4">
        <v>338</v>
      </c>
      <c t="s" s="4" r="B4">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0</v>
      </c>
      <c t="s" s="2" r="B1">
        <v>1</v>
      </c>
    </row>
    <row spans="1:2" r="2">
      <c t="s" s="2" r="B2">
        <v>21</v>
      </c>
    </row>
    <row spans="1:2" r="3">
      <c t="s" s="3" r="A3">
        <v>203</v>
      </c>
    </row>
    <row spans="1:2" r="4">
      <c t="s" s="4" r="A4">
        <v>341</v>
      </c>
      <c t="s" s="4" r="B4">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1"/>
    <col customWidth="1" max="2" min="2" width="11"/>
    <col customWidth="1" max="3" min="3" width="22"/>
    <col customWidth="1" max="4" min="4" width="25"/>
    <col customWidth="1" max="5" min="5" width="36"/>
    <col customWidth="1" max="6" min="6" width="37"/>
    <col customWidth="1" max="7" min="7" width="55"/>
  </cols>
  <sheetData>
    <row spans="1:7" r="1">
      <c t="s" s="1" r="A1">
        <v>93</v>
      </c>
      <c t="s" s="2" r="B1">
        <v>94</v>
      </c>
      <c t="s" s="2" r="C1">
        <v>91</v>
      </c>
      <c t="s" s="2" r="D1">
        <v>95</v>
      </c>
      <c t="s" s="2" r="E1">
        <v>96</v>
      </c>
      <c t="s" s="2" r="F1">
        <v>97</v>
      </c>
      <c t="s" s="2" r="G1">
        <v>98</v>
      </c>
    </row>
    <row spans="1:7" r="2">
      <c t="s" s="3" r="A2">
        <v>99</v>
      </c>
    </row>
    <row spans="1:7" r="3">
      <c t="s" s="4" r="A3">
        <v>100</v>
      </c>
      <c t="n" s="7" r="B3">
        <v>298056</v>
      </c>
      <c t="n" s="7" r="C3">
        <v>322770</v>
      </c>
      <c t="n" s="7" r="D3">
        <v>-5172</v>
      </c>
      <c t="n" s="7" r="E3">
        <v>23203</v>
      </c>
      <c t="n" s="7" r="F3">
        <v>-35283</v>
      </c>
      <c t="n" s="7" r="G3">
        <v>-7462</v>
      </c>
    </row>
    <row spans="1:7" r="4">
      <c t="s" s="4" r="A4">
        <v>101</v>
      </c>
      <c t="n" s="6" r="C4">
        <v>30592423</v>
      </c>
      <c t="n" s="6" r="D4">
        <v>716313</v>
      </c>
    </row>
    <row spans="1:7" r="5">
      <c t="s" s="3" r="A5">
        <v>99</v>
      </c>
    </row>
    <row spans="1:7" r="6">
      <c t="s" s="4" r="A6">
        <v>102</v>
      </c>
      <c t="n" s="6" r="C6">
        <v>-510439</v>
      </c>
    </row>
    <row spans="1:7" r="7">
      <c t="s" s="4" r="A7">
        <v>103</v>
      </c>
      <c t="n" s="6" r="B7">
        <v>-5772</v>
      </c>
      <c t="n" s="7" r="C7">
        <v>-5384</v>
      </c>
      <c t="n" s="6" r="F7">
        <v>-388</v>
      </c>
    </row>
    <row spans="1:7" r="8">
      <c t="s" s="4" r="A8">
        <v>104</v>
      </c>
      <c t="n" s="6" r="C8">
        <v>965228</v>
      </c>
    </row>
    <row spans="1:7" r="9">
      <c t="s" s="4" r="A9">
        <v>105</v>
      </c>
      <c t="n" s="6" r="B9">
        <v>8106</v>
      </c>
      <c t="n" s="7" r="C9">
        <v>11853</v>
      </c>
      <c t="n" s="6" r="E9">
        <v>-3747</v>
      </c>
    </row>
    <row spans="1:7" r="10">
      <c t="s" s="4" r="A10">
        <v>106</v>
      </c>
      <c t="n" s="6" r="B10">
        <v>9347</v>
      </c>
      <c t="n" s="6" r="E10">
        <v>9347</v>
      </c>
    </row>
    <row spans="1:7" r="11">
      <c t="s" s="4" r="A11">
        <v>107</v>
      </c>
      <c t="n" s="6" r="D11">
        <v>270265</v>
      </c>
    </row>
    <row spans="1:7" r="12">
      <c t="s" s="4" r="A12">
        <v>108</v>
      </c>
      <c t="n" s="6" r="B12">
        <v>-3433</v>
      </c>
      <c t="n" s="7" r="D12">
        <v>-3433</v>
      </c>
    </row>
    <row spans="1:7" r="13">
      <c t="s" s="4" r="A13">
        <v>109</v>
      </c>
      <c t="n" s="6" r="C13">
        <v>50632</v>
      </c>
      <c t="n" s="6" r="D13">
        <v>479431</v>
      </c>
    </row>
    <row spans="1:7" r="14">
      <c t="s" s="4" r="A14">
        <v>110</v>
      </c>
      <c t="n" s="6" r="B14">
        <v>-408</v>
      </c>
      <c t="n" s="7" r="C14">
        <v>389</v>
      </c>
      <c t="n" s="7" r="D14">
        <v>3468</v>
      </c>
      <c t="n" s="6" r="E14">
        <v>-4265</v>
      </c>
    </row>
    <row spans="1:7" r="15">
      <c t="s" s="4" r="A15">
        <v>111</v>
      </c>
      <c t="n" s="6" r="B15">
        <v>1458</v>
      </c>
      <c t="n" s="6" r="E15">
        <v>1458</v>
      </c>
    </row>
    <row spans="1:7" r="16">
      <c t="s" s="4" r="A16">
        <v>45</v>
      </c>
      <c t="n" s="6" r="B16">
        <v>55038</v>
      </c>
      <c t="n" s="6" r="F16">
        <v>55038</v>
      </c>
    </row>
    <row spans="1:7" r="17">
      <c t="s" s="4" r="A17">
        <v>112</v>
      </c>
      <c t="n" s="6" r="B17">
        <v>604</v>
      </c>
      <c t="n" s="6" r="G17">
        <v>604</v>
      </c>
    </row>
    <row spans="1:7" r="18">
      <c t="s" s="4" r="A18">
        <v>113</v>
      </c>
      <c t="n" s="6" r="C18">
        <v>31097844</v>
      </c>
      <c t="n" s="6" r="D18">
        <v>507147</v>
      </c>
    </row>
    <row spans="1:7" r="19">
      <c t="s" s="3" r="A19">
        <v>99</v>
      </c>
    </row>
    <row spans="1:7" r="20">
      <c t="s" s="4" r="A20">
        <v>100</v>
      </c>
      <c t="n" s="6" r="B20">
        <v>362996</v>
      </c>
      <c t="n" s="7" r="C20">
        <v>329628</v>
      </c>
      <c t="n" s="7" r="D20">
        <v>-5137</v>
      </c>
      <c t="n" s="6" r="E20">
        <v>25996</v>
      </c>
      <c t="n" s="6" r="F20">
        <v>19367</v>
      </c>
      <c t="n" s="6" r="G20">
        <v>-6858</v>
      </c>
    </row>
    <row spans="1:7" r="21">
      <c t="s" s="4" r="A21">
        <v>102</v>
      </c>
      <c t="n" s="6" r="C21">
        <v>0</v>
      </c>
    </row>
    <row spans="1:7" r="22">
      <c t="s" s="4" r="A22">
        <v>104</v>
      </c>
      <c t="n" s="6" r="C22">
        <v>686384</v>
      </c>
    </row>
    <row spans="1:7" r="23">
      <c t="s" s="4" r="A23">
        <v>105</v>
      </c>
      <c t="n" s="6" r="B23">
        <v>6404</v>
      </c>
      <c t="n" s="7" r="C23">
        <v>9236</v>
      </c>
      <c t="n" s="6" r="E23">
        <v>-2832</v>
      </c>
    </row>
    <row spans="1:7" r="24">
      <c t="s" s="4" r="A24">
        <v>106</v>
      </c>
      <c t="n" s="6" r="B24">
        <v>9404</v>
      </c>
      <c t="n" s="6" r="E24">
        <v>9404</v>
      </c>
    </row>
    <row spans="1:7" r="25">
      <c t="s" s="4" r="A25">
        <v>107</v>
      </c>
      <c t="n" s="6" r="D25">
        <v>311333</v>
      </c>
    </row>
    <row spans="1:7" r="26">
      <c t="s" s="4" r="A26">
        <v>108</v>
      </c>
      <c t="n" s="6" r="B26">
        <v>-5955</v>
      </c>
      <c t="n" s="7" r="D26">
        <v>-5955</v>
      </c>
    </row>
    <row spans="1:7" r="27">
      <c t="s" s="4" r="A27">
        <v>109</v>
      </c>
      <c t="n" s="6" r="C27">
        <v>84313</v>
      </c>
      <c t="n" s="6" r="D27">
        <v>475835</v>
      </c>
    </row>
    <row spans="1:7" r="28">
      <c t="s" s="4" r="A28">
        <v>110</v>
      </c>
      <c t="n" s="6" r="B28">
        <v>-1403</v>
      </c>
      <c t="n" s="7" r="C28">
        <v>776</v>
      </c>
      <c t="n" s="7" r="D28">
        <v>4856</v>
      </c>
      <c t="n" s="6" r="E28">
        <v>-7035</v>
      </c>
    </row>
    <row spans="1:7" r="29">
      <c t="s" s="4" r="A29">
        <v>111</v>
      </c>
      <c t="n" s="6" r="B29">
        <v>1376</v>
      </c>
      <c t="n" s="6" r="E29">
        <v>1376</v>
      </c>
    </row>
    <row spans="1:7" r="30">
      <c t="s" s="4" r="A30">
        <v>45</v>
      </c>
      <c t="n" s="6" r="B30">
        <v>-16853</v>
      </c>
      <c t="n" s="6" r="F30">
        <v>-16853</v>
      </c>
    </row>
    <row spans="1:7" r="31">
      <c t="s" s="4" r="A31">
        <v>112</v>
      </c>
      <c t="n" s="6" r="B31">
        <v>893</v>
      </c>
      <c t="n" s="6" r="G31">
        <v>893</v>
      </c>
    </row>
    <row spans="1:7" r="32">
      <c t="s" s="4" r="A32">
        <v>114</v>
      </c>
      <c t="n" s="6" r="C32">
        <v>31868541</v>
      </c>
      <c t="n" s="6" r="D32">
        <v>342645</v>
      </c>
    </row>
    <row spans="1:7" r="33">
      <c t="s" s="3" r="A33">
        <v>99</v>
      </c>
    </row>
    <row spans="1:7" r="34">
      <c t="s" s="4" r="A34">
        <v>100</v>
      </c>
      <c t="n" s="6" r="B34">
        <v>356862</v>
      </c>
      <c t="n" s="7" r="C34">
        <v>339640</v>
      </c>
      <c t="n" s="7" r="D34">
        <v>-6236</v>
      </c>
      <c t="n" s="6" r="E34">
        <v>26909</v>
      </c>
      <c t="n" s="6" r="F34">
        <v>2514</v>
      </c>
      <c t="n" s="6" r="G34">
        <v>-5965</v>
      </c>
    </row>
    <row spans="1:7" r="35">
      <c t="s" s="4" r="A35">
        <v>104</v>
      </c>
      <c t="n" s="6" r="C35">
        <v>357136</v>
      </c>
    </row>
    <row spans="1:7" r="36">
      <c t="s" s="4" r="A36">
        <v>105</v>
      </c>
      <c t="n" s="6" r="B36">
        <v>3837</v>
      </c>
      <c t="n" s="7" r="C36">
        <v>5434</v>
      </c>
      <c t="n" s="6" r="E36">
        <v>-1597</v>
      </c>
    </row>
    <row spans="1:7" r="37">
      <c t="s" s="4" r="A37">
        <v>106</v>
      </c>
      <c t="n" s="6" r="B37">
        <v>8942</v>
      </c>
      <c t="n" s="6" r="E37">
        <v>8942</v>
      </c>
    </row>
    <row spans="1:7" r="38">
      <c t="s" s="4" r="A38">
        <v>107</v>
      </c>
      <c t="n" s="6" r="D38">
        <v>306476</v>
      </c>
    </row>
    <row spans="1:7" r="39">
      <c t="s" s="4" r="A39">
        <v>108</v>
      </c>
      <c t="n" s="6" r="B39">
        <v>-6584</v>
      </c>
      <c t="n" s="7" r="D39">
        <v>-6584</v>
      </c>
    </row>
    <row spans="1:7" r="40">
      <c t="s" s="4" r="A40">
        <v>109</v>
      </c>
      <c t="n" s="6" r="C40">
        <v>111524</v>
      </c>
      <c t="n" s="6" r="D40">
        <v>408508</v>
      </c>
    </row>
    <row spans="1:7" r="41">
      <c t="s" s="4" r="A41">
        <v>110</v>
      </c>
      <c t="n" s="6" r="B41">
        <v>-2344</v>
      </c>
      <c t="n" s="7" r="C41">
        <v>1379</v>
      </c>
      <c t="n" s="7" r="D41">
        <v>8803</v>
      </c>
      <c t="n" s="6" r="E41">
        <v>-12526</v>
      </c>
    </row>
    <row spans="1:7" r="42">
      <c t="s" s="4" r="A42">
        <v>111</v>
      </c>
      <c t="n" s="6" r="B42">
        <v>2270</v>
      </c>
      <c t="n" s="6" r="E42">
        <v>2270</v>
      </c>
    </row>
    <row spans="1:7" r="43">
      <c t="s" s="4" r="A43">
        <v>45</v>
      </c>
      <c t="n" s="6" r="B43">
        <v>-2674</v>
      </c>
      <c t="n" s="6" r="F43">
        <v>-2674</v>
      </c>
    </row>
    <row spans="1:7" r="44">
      <c t="s" s="4" r="A44">
        <v>112</v>
      </c>
      <c t="n" s="6" r="B44">
        <v>-2013</v>
      </c>
      <c t="n" s="6" r="G44">
        <v>-2013</v>
      </c>
    </row>
    <row spans="1:7" r="45">
      <c t="s" s="4" r="A45">
        <v>115</v>
      </c>
      <c t="n" s="6" r="C45">
        <v>32337201</v>
      </c>
      <c t="n" s="6" r="D45">
        <v>240613</v>
      </c>
    </row>
    <row spans="1:7" r="46">
      <c t="s" s="3" r="A46">
        <v>99</v>
      </c>
    </row>
    <row spans="1:7" r="47">
      <c t="s" s="4" r="A47">
        <v>100</v>
      </c>
      <c t="n" s="7" r="B47">
        <v>358296</v>
      </c>
      <c t="n" s="7" r="C47">
        <v>346453</v>
      </c>
      <c t="n" s="7" r="D47">
        <v>-4017</v>
      </c>
      <c t="n" s="7" r="E47">
        <v>23998</v>
      </c>
      <c t="n" s="7" r="F47">
        <v>-160</v>
      </c>
      <c t="n" s="7" r="G47">
        <v>-79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1</v>
      </c>
    </row>
    <row spans="1:2" r="3">
      <c t="s" s="3" r="A3">
        <v>206</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row spans="1:2" r="9">
      <c t="s" s="4" r="A9">
        <v>354</v>
      </c>
      <c t="s" s="4" r="B9">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1</v>
      </c>
    </row>
    <row spans="1:2" r="3">
      <c t="s" s="3" r="A3">
        <v>209</v>
      </c>
    </row>
    <row spans="1:2" r="4">
      <c t="s" s="4" r="A4">
        <v>357</v>
      </c>
      <c t="s" s="4" r="B4">
        <v>358</v>
      </c>
    </row>
    <row spans="1:2" r="5">
      <c t="s" s="4" r="A5">
        <v>359</v>
      </c>
      <c t="s" s="4" r="B5">
        <v>360</v>
      </c>
    </row>
    <row spans="1:2" r="6">
      <c t="s" s="4" r="A6">
        <v>361</v>
      </c>
      <c t="s" s="4" r="B6">
        <v>362</v>
      </c>
    </row>
    <row spans="1:2" r="7">
      <c t="s" s="4" r="A7">
        <v>363</v>
      </c>
      <c t="s" s="4" r="B7">
        <v>364</v>
      </c>
    </row>
    <row spans="1:2" r="8">
      <c t="s" s="4" r="A8">
        <v>365</v>
      </c>
      <c t="s" s="4" r="B8">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67</v>
      </c>
      <c t="s" s="2" r="B1">
        <v>1</v>
      </c>
    </row>
    <row spans="1:2" r="2">
      <c t="s" s="2" r="B2">
        <v>21</v>
      </c>
    </row>
    <row spans="1:2" r="3">
      <c t="s" s="3" r="A3">
        <v>212</v>
      </c>
    </row>
    <row spans="1:2" r="4">
      <c t="s" s="4" r="A4">
        <v>368</v>
      </c>
      <c t="s" s="4" r="B4">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70</v>
      </c>
      <c t="s" s="2" r="B1">
        <v>1</v>
      </c>
    </row>
    <row spans="1:2" r="2">
      <c t="s" s="2" r="B2">
        <v>21</v>
      </c>
    </row>
    <row spans="1:2" r="3">
      <c t="s" s="3" r="A3">
        <v>215</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5</v>
      </c>
      <c t="s" s="2" r="B1">
        <v>1</v>
      </c>
    </row>
    <row spans="1:2" r="2">
      <c t="s" s="2" r="B2">
        <v>21</v>
      </c>
    </row>
    <row spans="1:2" r="3">
      <c t="s" s="3" r="A3">
        <v>218</v>
      </c>
    </row>
    <row spans="1:2" r="4">
      <c t="s" s="4" r="A4">
        <v>376</v>
      </c>
      <c t="s" s="4" r="B4">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78</v>
      </c>
      <c t="s" s="2" r="B1">
        <v>1</v>
      </c>
    </row>
    <row spans="1:2" r="2">
      <c t="s" s="2" r="B2">
        <v>21</v>
      </c>
    </row>
    <row spans="1:2" r="3">
      <c t="s" s="3" r="A3">
        <v>221</v>
      </c>
    </row>
    <row spans="1:2" r="4">
      <c t="s" s="4" r="A4">
        <v>379</v>
      </c>
      <c t="s" s="4" r="B4">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1</v>
      </c>
      <c t="s" s="2" r="B1">
        <v>1</v>
      </c>
    </row>
    <row spans="1:2" r="2">
      <c t="s" s="2" r="B2">
        <v>21</v>
      </c>
    </row>
    <row spans="1:2" r="3">
      <c t="s" s="3" r="A3">
        <v>224</v>
      </c>
    </row>
    <row spans="1:2" r="4">
      <c t="s" s="4" r="A4">
        <v>382</v>
      </c>
      <c t="s" s="4" r="B4">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84</v>
      </c>
      <c t="s" s="2" r="B1">
        <v>1</v>
      </c>
    </row>
    <row spans="1:2" r="2">
      <c t="s" s="2" r="B2">
        <v>21</v>
      </c>
    </row>
    <row spans="1:2" r="3">
      <c t="s" s="3" r="A3">
        <v>227</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89</v>
      </c>
      <c t="s" s="2" r="B1">
        <v>1</v>
      </c>
    </row>
    <row spans="1:2" r="2">
      <c t="s" s="2" r="B2">
        <v>21</v>
      </c>
    </row>
    <row spans="1:2" r="3">
      <c t="s" s="3" r="A3">
        <v>230</v>
      </c>
    </row>
    <row spans="1:2" r="4">
      <c t="s" s="4" r="A4">
        <v>390</v>
      </c>
      <c t="s" s="4" r="B4">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92</v>
      </c>
      <c t="s" s="2" r="B1">
        <v>1</v>
      </c>
    </row>
    <row spans="1:2" r="2">
      <c t="s" s="2" r="B2">
        <v>21</v>
      </c>
    </row>
    <row spans="1:2" r="3">
      <c t="s" s="3" r="A3">
        <v>233</v>
      </c>
    </row>
    <row spans="1:2" r="4">
      <c t="s" s="4" r="A4">
        <v>393</v>
      </c>
      <c t="s" s="4" r="B4">
        <v>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1</v>
      </c>
      <c t="s" s="2" r="C2">
        <v>22</v>
      </c>
      <c t="s" s="2" r="D2">
        <v>23</v>
      </c>
    </row>
    <row spans="1:4" r="3">
      <c t="s" s="3" r="A3">
        <v>117</v>
      </c>
    </row>
    <row spans="1:4" r="4">
      <c t="s" s="4" r="A4">
        <v>45</v>
      </c>
      <c t="n" s="7" r="B4">
        <v>-2674</v>
      </c>
      <c t="n" s="7" r="C4">
        <v>-16853</v>
      </c>
      <c t="n" s="7" r="D4">
        <v>55038</v>
      </c>
    </row>
    <row spans="1:4" r="5">
      <c t="s" s="3" r="A5">
        <v>118</v>
      </c>
    </row>
    <row spans="1:4" r="6">
      <c t="s" s="4" r="A6">
        <v>36</v>
      </c>
      <c t="n" s="6" r="B6">
        <v>20216</v>
      </c>
      <c t="n" s="6" r="C6">
        <v>23517</v>
      </c>
      <c t="n" s="6" r="D6">
        <v>28296</v>
      </c>
    </row>
    <row spans="1:4" r="7">
      <c t="s" s="4" r="A7">
        <v>119</v>
      </c>
      <c t="n" s="6" r="B7">
        <v>8942</v>
      </c>
      <c t="n" s="6" r="C7">
        <v>9404</v>
      </c>
      <c t="n" s="6" r="D7">
        <v>9347</v>
      </c>
    </row>
    <row spans="1:4" r="8">
      <c t="s" s="4" r="A8">
        <v>120</v>
      </c>
      <c t="n" s="6" r="B8">
        <v>0</v>
      </c>
      <c t="n" s="6" r="C8">
        <v>0</v>
      </c>
      <c t="n" s="6" r="D8">
        <v>-94078</v>
      </c>
    </row>
    <row spans="1:4" r="9">
      <c t="s" s="4" r="A9">
        <v>121</v>
      </c>
      <c t="n" s="6" r="B9">
        <v>-2841</v>
      </c>
      <c t="n" s="6" r="C9">
        <v>771</v>
      </c>
      <c t="n" s="6" r="D9">
        <v>16339</v>
      </c>
    </row>
    <row spans="1:4" r="10">
      <c t="s" s="4" r="A10">
        <v>122</v>
      </c>
      <c t="n" s="6" r="B10">
        <v>92</v>
      </c>
      <c t="n" s="6" r="C10">
        <v>21</v>
      </c>
      <c t="n" s="6" r="D10">
        <v>-10</v>
      </c>
    </row>
    <row spans="1:4" r="11">
      <c t="s" s="4" r="A11">
        <v>123</v>
      </c>
      <c t="n" s="6" r="B11">
        <v>-761</v>
      </c>
      <c t="n" s="6" r="C11">
        <v>0</v>
      </c>
      <c t="n" s="6" r="D11">
        <v>0</v>
      </c>
    </row>
    <row spans="1:4" r="12">
      <c t="s" s="4" r="A12">
        <v>124</v>
      </c>
      <c t="n" s="6" r="B12">
        <v>0</v>
      </c>
      <c t="n" s="6" r="C12">
        <v>3756</v>
      </c>
      <c t="n" s="6" r="D12">
        <v>0</v>
      </c>
    </row>
    <row spans="1:4" r="13">
      <c t="s" s="4" r="A13">
        <v>125</v>
      </c>
      <c t="n" s="6" r="B13">
        <v>0</v>
      </c>
      <c t="n" s="6" r="C13">
        <v>0</v>
      </c>
      <c t="n" s="6" r="D13">
        <v>1012</v>
      </c>
    </row>
    <row spans="1:4" r="14">
      <c t="s" s="4" r="A14">
        <v>126</v>
      </c>
      <c t="n" s="6" r="B14">
        <v>6115</v>
      </c>
      <c t="n" s="6" r="C14">
        <v>6764</v>
      </c>
      <c t="n" s="6" r="D14">
        <v>-2687</v>
      </c>
    </row>
    <row spans="1:4" r="15">
      <c t="s" s="3" r="A15">
        <v>127</v>
      </c>
    </row>
    <row spans="1:4" r="16">
      <c t="s" s="4" r="A16">
        <v>128</v>
      </c>
      <c t="n" s="6" r="B16">
        <v>-8437</v>
      </c>
      <c t="n" s="6" r="C16">
        <v>-5180</v>
      </c>
      <c t="n" s="6" r="D16">
        <v>10897</v>
      </c>
    </row>
    <row spans="1:4" r="17">
      <c t="s" s="4" r="A17">
        <v>129</v>
      </c>
      <c t="n" s="6" r="B17">
        <v>-16262</v>
      </c>
      <c t="n" s="6" r="C17">
        <v>-8949</v>
      </c>
      <c t="n" s="6" r="D17">
        <v>11908</v>
      </c>
    </row>
    <row spans="1:4" r="18">
      <c t="s" s="4" r="A18">
        <v>130</v>
      </c>
      <c t="n" s="6" r="B18">
        <v>-5748</v>
      </c>
      <c t="n" s="6" r="C18">
        <v>25421</v>
      </c>
      <c t="n" s="6" r="D18">
        <v>-7254</v>
      </c>
    </row>
    <row spans="1:4" r="19">
      <c t="s" s="4" r="A19">
        <v>131</v>
      </c>
      <c t="n" s="6" r="B19">
        <v>16342</v>
      </c>
      <c t="n" s="6" r="C19">
        <v>10538</v>
      </c>
      <c t="n" s="6" r="D19">
        <v>-13139</v>
      </c>
    </row>
    <row spans="1:4" r="20">
      <c t="s" s="4" r="A20">
        <v>70</v>
      </c>
      <c t="n" s="6" r="B20">
        <v>-451</v>
      </c>
      <c t="n" s="6" r="C20">
        <v>-510</v>
      </c>
      <c t="n" s="6" r="D20">
        <v>1147</v>
      </c>
    </row>
    <row spans="1:4" r="21">
      <c t="s" s="4" r="A21">
        <v>132</v>
      </c>
      <c t="n" s="6" r="B21">
        <v>14533</v>
      </c>
      <c t="n" s="6" r="C21">
        <v>48700</v>
      </c>
      <c t="n" s="6" r="D21">
        <v>16816</v>
      </c>
    </row>
    <row spans="1:4" r="22">
      <c t="s" s="3" r="A22">
        <v>133</v>
      </c>
    </row>
    <row spans="1:4" r="23">
      <c t="s" s="4" r="A23">
        <v>134</v>
      </c>
      <c t="n" s="6" r="B23">
        <v>0</v>
      </c>
      <c t="n" s="6" r="C23">
        <v>0</v>
      </c>
      <c t="n" s="6" r="D23">
        <v>-5196</v>
      </c>
    </row>
    <row spans="1:4" r="24">
      <c t="s" s="4" r="A24">
        <v>135</v>
      </c>
      <c t="n" s="6" r="B24">
        <v>0</v>
      </c>
      <c t="n" s="6" r="C24">
        <v>-23853</v>
      </c>
      <c t="n" s="6" r="D24">
        <v>0</v>
      </c>
    </row>
    <row spans="1:4" r="25">
      <c t="s" s="4" r="A25">
        <v>136</v>
      </c>
      <c t="n" s="6" r="B25">
        <v>-88449</v>
      </c>
      <c t="n" s="6" r="C25">
        <v>0</v>
      </c>
      <c t="n" s="6" r="D25">
        <v>0</v>
      </c>
    </row>
    <row spans="1:4" r="26">
      <c t="s" s="4" r="A26">
        <v>137</v>
      </c>
      <c t="n" s="6" r="B26">
        <v>-9471</v>
      </c>
      <c t="n" s="6" r="C26">
        <v>0</v>
      </c>
      <c t="n" s="6" r="D26">
        <v>0</v>
      </c>
    </row>
    <row spans="1:4" r="27">
      <c t="s" s="4" r="A27">
        <v>138</v>
      </c>
      <c t="n" s="6" r="B27">
        <v>-14975</v>
      </c>
      <c t="n" s="6" r="C27">
        <v>0</v>
      </c>
      <c t="n" s="6" r="D27">
        <v>0</v>
      </c>
    </row>
    <row spans="1:4" r="28">
      <c t="s" s="4" r="A28">
        <v>139</v>
      </c>
      <c t="n" s="6" r="B28">
        <v>-14003</v>
      </c>
      <c t="n" s="6" r="C28">
        <v>-9078</v>
      </c>
      <c t="n" s="6" r="D28">
        <v>-11359</v>
      </c>
    </row>
    <row spans="1:4" r="29">
      <c t="s" s="4" r="A29">
        <v>140</v>
      </c>
      <c t="n" s="6" r="B29">
        <v>5</v>
      </c>
      <c t="n" s="6" r="C29">
        <v>130</v>
      </c>
      <c t="n" s="6" r="D29">
        <v>32</v>
      </c>
    </row>
    <row spans="1:4" r="30">
      <c t="s" s="4" r="A30">
        <v>141</v>
      </c>
      <c t="n" s="6" r="B30">
        <v>-1076</v>
      </c>
      <c t="n" s="6" r="C30">
        <v>-1751</v>
      </c>
      <c t="n" s="6" r="D30">
        <v>-2211</v>
      </c>
    </row>
    <row spans="1:4" r="31">
      <c t="s" s="4" r="A31">
        <v>142</v>
      </c>
      <c t="n" s="6" r="B31">
        <v>0</v>
      </c>
      <c t="n" s="6" r="C31">
        <v>13800</v>
      </c>
      <c t="n" s="6" r="D31">
        <v>119958</v>
      </c>
    </row>
    <row spans="1:4" r="32">
      <c t="s" s="4" r="A32">
        <v>143</v>
      </c>
      <c t="n" s="6" r="B32">
        <v>0</v>
      </c>
      <c t="n" s="6" r="C32">
        <v>2470</v>
      </c>
      <c t="n" s="6" r="D32">
        <v>-2470</v>
      </c>
    </row>
    <row spans="1:4" r="33">
      <c t="s" s="4" r="A33">
        <v>144</v>
      </c>
      <c t="n" s="6" r="B33">
        <v>0</v>
      </c>
      <c t="n" s="6" r="C33">
        <v>-4054</v>
      </c>
      <c t="n" s="6" r="D33">
        <v>0</v>
      </c>
    </row>
    <row spans="1:4" r="34">
      <c t="s" s="4" r="A34">
        <v>145</v>
      </c>
      <c t="n" s="6" r="B34">
        <v>-127969</v>
      </c>
      <c t="n" s="6" r="C34">
        <v>-22336</v>
      </c>
      <c t="n" s="6" r="D34">
        <v>98754</v>
      </c>
    </row>
    <row spans="1:4" r="35">
      <c t="s" s="3" r="A35">
        <v>146</v>
      </c>
    </row>
    <row spans="1:4" r="36">
      <c t="s" s="4" r="A36">
        <v>147</v>
      </c>
      <c t="n" s="6" r="B36">
        <v>3837</v>
      </c>
      <c t="n" s="6" r="C36">
        <v>6404</v>
      </c>
      <c t="n" s="6" r="D36">
        <v>8106</v>
      </c>
    </row>
    <row spans="1:4" r="37">
      <c t="s" s="4" r="A37">
        <v>148</v>
      </c>
      <c t="n" s="6" r="B37">
        <v>0</v>
      </c>
      <c t="n" s="6" r="C37">
        <v>0</v>
      </c>
      <c t="n" s="6" r="D37">
        <v>-5772</v>
      </c>
    </row>
    <row spans="1:4" r="38">
      <c t="s" s="4" r="A38">
        <v>108</v>
      </c>
      <c t="n" s="6" r="B38">
        <v>-6584</v>
      </c>
      <c t="n" s="6" r="C38">
        <v>-5955</v>
      </c>
      <c t="n" s="6" r="D38">
        <v>-3433</v>
      </c>
    </row>
    <row spans="1:4" r="39">
      <c t="s" s="4" r="A39">
        <v>149</v>
      </c>
      <c t="n" s="6" r="B39">
        <v>-2344</v>
      </c>
      <c t="n" s="6" r="C39">
        <v>-1403</v>
      </c>
      <c t="n" s="6" r="D39">
        <v>-408</v>
      </c>
    </row>
    <row spans="1:4" r="40">
      <c t="s" s="4" r="A40">
        <v>111</v>
      </c>
      <c t="n" s="6" r="B40">
        <v>2270</v>
      </c>
      <c t="n" s="6" r="C40">
        <v>1376</v>
      </c>
      <c t="n" s="6" r="D40">
        <v>1458</v>
      </c>
    </row>
    <row spans="1:4" r="41">
      <c t="s" s="4" r="A41">
        <v>150</v>
      </c>
      <c t="n" s="6" r="B41">
        <v>-226</v>
      </c>
      <c t="n" s="6" r="C41">
        <v>-400</v>
      </c>
      <c t="n" s="6" r="D41">
        <v>-876</v>
      </c>
    </row>
    <row spans="1:4" r="42">
      <c t="s" s="4" r="A42">
        <v>151</v>
      </c>
      <c t="n" s="6" r="B42">
        <v>-3047</v>
      </c>
      <c t="n" s="6" r="C42">
        <v>22</v>
      </c>
      <c t="n" s="6" r="D42">
        <v>-925</v>
      </c>
    </row>
    <row spans="1:4" r="43">
      <c t="s" s="4" r="A43">
        <v>152</v>
      </c>
      <c t="n" s="6" r="B43">
        <v>3357</v>
      </c>
      <c t="n" s="6" r="C43">
        <v>3260</v>
      </c>
      <c t="n" s="6" r="D43">
        <v>-875</v>
      </c>
    </row>
    <row spans="1:4" r="44">
      <c t="s" s="4" r="A44">
        <v>153</v>
      </c>
      <c t="n" s="6" r="B44">
        <v>-113126</v>
      </c>
      <c t="n" s="6" r="C44">
        <v>29646</v>
      </c>
      <c t="n" s="6" r="D44">
        <v>113770</v>
      </c>
    </row>
    <row spans="1:4" r="45">
      <c t="s" s="4" r="A45">
        <v>154</v>
      </c>
      <c t="n" s="6" r="B45">
        <v>207062</v>
      </c>
      <c t="n" s="6" r="C45">
        <v>177416</v>
      </c>
      <c t="n" s="6" r="D45">
        <v>63646</v>
      </c>
    </row>
    <row spans="1:4" r="46">
      <c t="s" s="4" r="A46">
        <v>155</v>
      </c>
      <c t="n" s="6" r="B46">
        <v>93936</v>
      </c>
      <c t="n" s="6" r="C46">
        <v>207062</v>
      </c>
      <c t="n" s="6" r="D46">
        <v>177416</v>
      </c>
    </row>
    <row spans="1:4" r="47">
      <c t="s" s="3" r="A47">
        <v>156</v>
      </c>
    </row>
    <row spans="1:4" r="48">
      <c t="s" s="4" r="A48">
        <v>157</v>
      </c>
      <c t="n" s="6" r="B48">
        <v>3093</v>
      </c>
      <c t="n" s="6" r="C48">
        <v>3763</v>
      </c>
      <c t="n" s="6" r="D48">
        <v>5746</v>
      </c>
    </row>
    <row spans="1:4" r="49">
      <c t="s" s="4" r="A49">
        <v>158</v>
      </c>
      <c t="n" s="6" r="B49">
        <v>137</v>
      </c>
      <c t="n" s="6" r="C49">
        <v>63</v>
      </c>
      <c t="n" s="6" r="D49">
        <v>130</v>
      </c>
    </row>
    <row spans="1:4" r="50">
      <c t="s" s="4" r="A50">
        <v>159</v>
      </c>
      <c t="n" s="7" r="B50">
        <v>237</v>
      </c>
      <c t="n" s="7" r="C50">
        <v>296</v>
      </c>
      <c t="n" s="7" r="D50">
        <v>2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95</v>
      </c>
      <c t="s" s="2" r="B1">
        <v>1</v>
      </c>
    </row>
    <row spans="1:2" r="2">
      <c t="s" s="2" r="B2">
        <v>21</v>
      </c>
    </row>
    <row spans="1:2" r="3">
      <c t="s" s="3" r="A3">
        <v>236</v>
      </c>
    </row>
    <row spans="1:2" r="4">
      <c t="s" s="4" r="A4">
        <v>396</v>
      </c>
      <c t="s" s="4" r="B4">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8</v>
      </c>
      <c t="s" s="2" r="B1">
        <v>1</v>
      </c>
    </row>
    <row spans="1:2" r="2">
      <c t="s" s="2" r="B2">
        <v>21</v>
      </c>
    </row>
    <row spans="1:2" r="3">
      <c t="s" s="3" r="A3">
        <v>239</v>
      </c>
    </row>
    <row spans="1:2" r="4">
      <c t="s" s="4" r="A4">
        <v>399</v>
      </c>
      <c t="s" s="4" r="B4">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1</v>
      </c>
    </row>
    <row spans="1:2" r="3">
      <c t="s" s="3" r="A3">
        <v>251</v>
      </c>
    </row>
    <row spans="1:2" r="4">
      <c t="s" s="4" r="A4">
        <v>402</v>
      </c>
      <c t="s" s="4" r="B4">
        <v>403</v>
      </c>
    </row>
    <row spans="1:2" r="5">
      <c t="s" s="4" r="A5">
        <v>404</v>
      </c>
      <c t="s" s="4" r="B5">
        <v>4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06</v>
      </c>
      <c t="s" s="2" r="B1">
        <v>407</v>
      </c>
      <c t="s" s="2" r="C1">
        <v>408</v>
      </c>
    </row>
    <row spans="1:3" r="2">
      <c t="s" s="2" r="B2">
        <v>21</v>
      </c>
      <c t="s" s="2" r="C2">
        <v>409</v>
      </c>
    </row>
    <row spans="1:3" r="3">
      <c t="s" s="3" r="A3">
        <v>161</v>
      </c>
    </row>
    <row spans="1:3" r="4">
      <c t="s" s="4" r="A4">
        <v>410</v>
      </c>
      <c t="n" s="6" r="B4">
        <v>3</v>
      </c>
      <c t="n" s="6" r="C4">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spans="1:2" r="1">
      <c t="s" s="1" r="A1">
        <v>411</v>
      </c>
      <c t="s" s="2" r="B1">
        <v>1</v>
      </c>
    </row>
    <row spans="1:2" r="2">
      <c t="s" s="2" r="B2">
        <v>21</v>
      </c>
    </row>
    <row spans="1:2" r="3">
      <c t="s" s="4" r="A3">
        <v>412</v>
      </c>
    </row>
    <row spans="1:2" r="4">
      <c t="s" s="3" r="A4">
        <v>295</v>
      </c>
    </row>
    <row spans="1:2" r="5">
      <c t="s" s="4" r="A5">
        <v>413</v>
      </c>
      <c t="s" s="4" r="B5">
        <v>414</v>
      </c>
    </row>
    <row spans="1:2" r="6">
      <c t="s" s="4" r="A6">
        <v>415</v>
      </c>
    </row>
    <row spans="1:2" r="7">
      <c t="s" s="3" r="A7">
        <v>295</v>
      </c>
    </row>
    <row spans="1:2" r="8">
      <c t="s" s="4" r="A8">
        <v>413</v>
      </c>
      <c t="s" s="4" r="B8">
        <v>416</v>
      </c>
    </row>
    <row spans="1:2" r="9">
      <c t="s" s="4" r="A9">
        <v>417</v>
      </c>
    </row>
    <row spans="1:2" r="10">
      <c t="s" s="3" r="A10">
        <v>295</v>
      </c>
    </row>
    <row spans="1:2" r="11">
      <c t="s" s="4" r="A11">
        <v>413</v>
      </c>
      <c t="s" s="4" r="B11">
        <v>414</v>
      </c>
    </row>
    <row spans="1:2" r="12">
      <c t="s" s="4" r="A12">
        <v>418</v>
      </c>
    </row>
    <row spans="1:2" r="13">
      <c t="s" s="3" r="A13">
        <v>295</v>
      </c>
    </row>
    <row spans="1:2" r="14">
      <c t="s" s="4" r="A14">
        <v>413</v>
      </c>
      <c t="s" s="4" r="B14">
        <v>419</v>
      </c>
    </row>
    <row spans="1:2" r="15">
      <c t="s" s="4" r="A15">
        <v>420</v>
      </c>
    </row>
    <row spans="1:2" r="16">
      <c t="s" s="3" r="A16">
        <v>295</v>
      </c>
    </row>
    <row spans="1:2" r="17">
      <c t="s" s="4" r="A17">
        <v>413</v>
      </c>
      <c t="s" s="4" r="B17">
        <v>421</v>
      </c>
    </row>
    <row spans="1:2" r="18">
      <c t="s" s="4" r="A18">
        <v>422</v>
      </c>
    </row>
    <row spans="1:2" r="19">
      <c t="s" s="3" r="A19">
        <v>295</v>
      </c>
    </row>
    <row spans="1:2" r="20">
      <c t="s" s="4" r="A20">
        <v>413</v>
      </c>
      <c t="s" s="4" r="B20">
        <v>423</v>
      </c>
    </row>
    <row spans="1:2" r="21">
      <c t="s" s="4" r="A21">
        <v>424</v>
      </c>
    </row>
    <row spans="1:2" r="22">
      <c t="s" s="3" r="A22">
        <v>295</v>
      </c>
    </row>
    <row spans="1:2" r="23">
      <c t="s" s="4" r="A23">
        <v>413</v>
      </c>
      <c t="s" s="4" r="B23">
        <v>425</v>
      </c>
    </row>
    <row spans="1:2" r="24">
      <c t="s" s="4" r="A24">
        <v>426</v>
      </c>
    </row>
    <row spans="1:2" r="25">
      <c t="s" s="3" r="A25">
        <v>295</v>
      </c>
    </row>
    <row spans="1:2" r="26">
      <c t="s" s="4" r="A26">
        <v>413</v>
      </c>
      <c t="s" s="4" r="B26">
        <v>414</v>
      </c>
    </row>
    <row spans="1:2" r="27">
      <c t="s" s="4" r="A27">
        <v>427</v>
      </c>
    </row>
    <row spans="1:2" r="28">
      <c t="s" s="3" r="A28">
        <v>295</v>
      </c>
    </row>
    <row spans="1:2" r="29">
      <c t="s" s="4" r="A29">
        <v>413</v>
      </c>
      <c t="s" s="4" r="B29">
        <v>428</v>
      </c>
    </row>
    <row spans="1:2" r="30">
      <c t="s" s="4" r="A30">
        <v>429</v>
      </c>
    </row>
    <row spans="1:2" r="31">
      <c t="s" s="3" r="A31">
        <v>295</v>
      </c>
    </row>
    <row spans="1:2" r="32">
      <c t="s" s="4" r="A32">
        <v>413</v>
      </c>
      <c t="s" s="4" r="B32">
        <v>416</v>
      </c>
    </row>
    <row spans="1:2" r="33">
      <c t="s" s="4" r="A33">
        <v>430</v>
      </c>
    </row>
    <row spans="1:2" r="34">
      <c t="s" s="3" r="A34">
        <v>295</v>
      </c>
    </row>
    <row spans="1:2" r="35">
      <c t="s" s="4" r="A35">
        <v>413</v>
      </c>
      <c t="s" s="4" r="B35">
        <v>428</v>
      </c>
    </row>
    <row spans="1:2" r="36">
      <c t="s" s="4" r="A36">
        <v>431</v>
      </c>
    </row>
    <row spans="1:2" r="37">
      <c t="s" s="3" r="A37">
        <v>295</v>
      </c>
    </row>
    <row spans="1:2" r="38">
      <c t="s" s="4" r="A38">
        <v>413</v>
      </c>
      <c t="s" s="4" r="B38">
        <v>416</v>
      </c>
    </row>
    <row spans="1:2" r="39">
      <c t="s" s="4" r="A39">
        <v>432</v>
      </c>
    </row>
    <row spans="1:2" r="40">
      <c t="s" s="3" r="A40">
        <v>295</v>
      </c>
    </row>
    <row spans="1:2" r="41">
      <c t="s" s="4" r="A41">
        <v>413</v>
      </c>
      <c t="s" s="4" r="B41">
        <v>414</v>
      </c>
    </row>
    <row spans="1:2" r="42">
      <c t="s" s="4" r="A42">
        <v>433</v>
      </c>
    </row>
    <row spans="1:2" r="43">
      <c t="s" s="3" r="A43">
        <v>295</v>
      </c>
    </row>
    <row spans="1:2" r="44">
      <c t="s" s="4" r="A44">
        <v>413</v>
      </c>
      <c t="s" s="4" r="B44">
        <v>416</v>
      </c>
    </row>
    <row spans="1:2" r="45">
      <c t="s" s="4" r="A45">
        <v>434</v>
      </c>
    </row>
    <row spans="1:2" r="46">
      <c t="s" s="3" r="A46">
        <v>295</v>
      </c>
    </row>
    <row spans="1:2" r="47">
      <c t="s" s="4" r="A47">
        <v>413</v>
      </c>
      <c t="s" s="4" r="B47">
        <v>414</v>
      </c>
    </row>
    <row spans="1:2" r="48">
      <c t="s" s="4" r="A48">
        <v>435</v>
      </c>
    </row>
    <row spans="1:2" r="49">
      <c t="s" s="3" r="A49">
        <v>295</v>
      </c>
    </row>
    <row spans="1:2" r="50">
      <c t="s" s="4" r="A50">
        <v>413</v>
      </c>
      <c t="s" s="4" r="B50">
        <v>4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36</v>
      </c>
      <c t="s" s="2" r="B1">
        <v>1</v>
      </c>
    </row>
    <row spans="1:2" r="2">
      <c t="s" s="2" r="B2">
        <v>21</v>
      </c>
    </row>
    <row spans="1:2" r="3">
      <c t="s" s="4" r="A3">
        <v>437</v>
      </c>
    </row>
    <row spans="1:2" r="4">
      <c t="s" s="3" r="A4">
        <v>282</v>
      </c>
    </row>
    <row spans="1:2" r="5">
      <c t="s" s="4" r="A5">
        <v>438</v>
      </c>
      <c t="s" s="4" r="B5">
        <v>414</v>
      </c>
    </row>
    <row spans="1:2" r="6">
      <c t="s" s="4" r="A6">
        <v>439</v>
      </c>
    </row>
    <row spans="1:2" r="7">
      <c t="s" s="3" r="A7">
        <v>282</v>
      </c>
    </row>
    <row spans="1:2" r="8">
      <c t="s" s="4" r="A8">
        <v>438</v>
      </c>
      <c t="s" s="4" r="B8">
        <v>416</v>
      </c>
    </row>
    <row spans="1:2" r="9">
      <c t="s" s="4" r="A9">
        <v>440</v>
      </c>
    </row>
    <row spans="1:2" r="10">
      <c t="s" s="3" r="A10">
        <v>282</v>
      </c>
    </row>
    <row spans="1:2" r="11">
      <c t="s" s="4" r="A11">
        <v>438</v>
      </c>
      <c t="s" s="4" r="B11">
        <v>414</v>
      </c>
    </row>
    <row spans="1:2" r="12">
      <c t="s" s="4" r="A12">
        <v>441</v>
      </c>
    </row>
    <row spans="1:2" r="13">
      <c t="s" s="3" r="A13">
        <v>282</v>
      </c>
    </row>
    <row spans="1:2" r="14">
      <c t="s" s="4" r="A14">
        <v>438</v>
      </c>
      <c t="s" s="4" r="B14">
        <v>419</v>
      </c>
    </row>
    <row spans="1:2" r="15">
      <c t="s" s="4" r="A15">
        <v>442</v>
      </c>
    </row>
    <row spans="1:2" r="16">
      <c t="s" s="3" r="A16">
        <v>282</v>
      </c>
    </row>
    <row spans="1:2" r="17">
      <c t="s" s="4" r="A17">
        <v>438</v>
      </c>
      <c t="s" s="4" r="B17">
        <v>414</v>
      </c>
    </row>
    <row spans="1:2" r="18">
      <c t="s" s="4" r="A18">
        <v>443</v>
      </c>
    </row>
    <row spans="1:2" r="19">
      <c t="s" s="3" r="A19">
        <v>282</v>
      </c>
    </row>
    <row spans="1:2" r="20">
      <c t="s" s="4" r="A20">
        <v>438</v>
      </c>
      <c t="s" s="4" r="B20">
        <v>4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445</v>
      </c>
      <c t="s" s="2" r="B1">
        <v>446</v>
      </c>
      <c t="s" s="2" r="C1">
        <v>21</v>
      </c>
      <c t="s" s="2" r="D1">
        <v>22</v>
      </c>
      <c t="s" s="2" r="E1">
        <v>23</v>
      </c>
    </row>
    <row spans="1:5" r="2">
      <c t="s" s="3" r="A2">
        <v>175</v>
      </c>
    </row>
    <row spans="1:5" r="3">
      <c t="s" s="4" r="A3">
        <v>447</v>
      </c>
      <c t="n" s="7" r="C3">
        <v>-9471</v>
      </c>
      <c t="n" s="7" r="D3">
        <v>0</v>
      </c>
      <c t="n" s="7" r="E3">
        <v>0</v>
      </c>
    </row>
    <row spans="1:5" r="4">
      <c t="s" s="4" r="A4">
        <v>284</v>
      </c>
      <c t="n" s="7" r="C4">
        <v>156488</v>
      </c>
      <c t="n" s="7" r="D4">
        <v>103966</v>
      </c>
      <c t="n" s="7" r="E4">
        <v>102718</v>
      </c>
    </row>
    <row spans="1:5" r="5">
      <c t="s" s="4" r="A5">
        <v>448</v>
      </c>
    </row>
    <row spans="1:5" r="6">
      <c t="s" s="3" r="A6">
        <v>175</v>
      </c>
    </row>
    <row spans="1:5" r="7">
      <c t="s" s="4" r="A7">
        <v>447</v>
      </c>
      <c t="n" s="7" r="B7">
        <v>5196</v>
      </c>
    </row>
    <row spans="1:5" r="8">
      <c t="s" s="4" r="A8">
        <v>449</v>
      </c>
      <c t="s" s="4" r="B8">
        <v>450</v>
      </c>
    </row>
    <row spans="1:5" r="9">
      <c t="s" s="4" r="A9">
        <v>284</v>
      </c>
      <c t="n" s="7" r="B9">
        <v>20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1</v>
      </c>
      <c t="s" s="2" r="B1">
        <v>21</v>
      </c>
      <c t="s" s="2" r="C1">
        <v>22</v>
      </c>
      <c t="s" s="2" r="D1">
        <v>23</v>
      </c>
      <c t="s" s="2" r="E1">
        <v>446</v>
      </c>
    </row>
    <row spans="1:5" r="2">
      <c t="s" s="3" r="A2">
        <v>175</v>
      </c>
    </row>
    <row spans="1:5" r="3">
      <c t="s" s="4" r="A3">
        <v>284</v>
      </c>
      <c t="n" s="7" r="B3">
        <v>156488</v>
      </c>
      <c t="n" s="7" r="C3">
        <v>103966</v>
      </c>
      <c t="n" s="7" r="D3">
        <v>102718</v>
      </c>
    </row>
    <row spans="1:5" r="4">
      <c t="s" s="4" r="A4">
        <v>448</v>
      </c>
    </row>
    <row spans="1:5" r="5">
      <c t="s" s="3" r="A5">
        <v>175</v>
      </c>
    </row>
    <row spans="1:5" r="6">
      <c t="s" s="4" r="A6">
        <v>452</v>
      </c>
      <c t="n" s="7" r="E6">
        <v>1296</v>
      </c>
    </row>
    <row spans="1:5" r="7">
      <c t="s" s="4" r="A7">
        <v>453</v>
      </c>
      <c t="n" s="6" r="E7">
        <v>68</v>
      </c>
    </row>
    <row spans="1:5" r="8">
      <c t="s" s="4" r="A8">
        <v>454</v>
      </c>
      <c t="n" s="6" r="E8">
        <v>1793</v>
      </c>
    </row>
    <row spans="1:5" r="9">
      <c t="s" s="4" r="A9">
        <v>284</v>
      </c>
      <c t="n" s="6" r="E9">
        <v>2061</v>
      </c>
    </row>
    <row spans="1:5" r="10">
      <c t="s" s="4" r="A10">
        <v>455</v>
      </c>
      <c t="n" s="6" r="E10">
        <v>5218</v>
      </c>
    </row>
    <row spans="1:5" r="11">
      <c t="s" s="4" r="A11">
        <v>456</v>
      </c>
      <c t="n" s="6" r="E11">
        <v>22</v>
      </c>
    </row>
    <row spans="1:5" r="12">
      <c t="s" s="4" r="A12">
        <v>457</v>
      </c>
      <c t="n" s="7" r="E12">
        <v>51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58</v>
      </c>
      <c t="s" s="2" r="B1">
        <v>459</v>
      </c>
    </row>
    <row spans="1:2" r="2">
      <c t="s" s="3" r="A2">
        <v>460</v>
      </c>
    </row>
    <row spans="1:2" r="3">
      <c t="s" s="4" r="A3">
        <v>461</v>
      </c>
      <c t="n" s="7" r="B3">
        <v>1793</v>
      </c>
    </row>
    <row spans="1:2" r="4">
      <c t="s" s="4" r="A4">
        <v>462</v>
      </c>
    </row>
    <row spans="1:2" r="5">
      <c t="s" s="3" r="A5">
        <v>460</v>
      </c>
    </row>
    <row spans="1:2" r="6">
      <c t="s" s="4" r="A6">
        <v>463</v>
      </c>
      <c t="s" s="4" r="B6">
        <v>416</v>
      </c>
    </row>
    <row spans="1:2" r="7">
      <c t="s" s="4" r="A7">
        <v>461</v>
      </c>
      <c t="n" s="7" r="B7">
        <v>1284</v>
      </c>
    </row>
    <row spans="1:2" r="8">
      <c t="s" s="4" r="A8">
        <v>464</v>
      </c>
    </row>
    <row spans="1:2" r="9">
      <c t="s" s="3" r="A9">
        <v>460</v>
      </c>
    </row>
    <row spans="1:2" r="10">
      <c t="s" s="4" r="A10">
        <v>463</v>
      </c>
      <c t="s" s="4" r="B10">
        <v>414</v>
      </c>
    </row>
    <row spans="1:2" r="11">
      <c t="s" s="4" r="A11">
        <v>461</v>
      </c>
      <c t="n" s="7" r="B11">
        <v>385</v>
      </c>
    </row>
    <row spans="1:2" r="12">
      <c t="s" s="4" r="A12">
        <v>465</v>
      </c>
    </row>
    <row spans="1:2" r="13">
      <c t="s" s="3" r="A13">
        <v>460</v>
      </c>
    </row>
    <row spans="1:2" r="14">
      <c t="s" s="4" r="A14">
        <v>463</v>
      </c>
      <c t="s" s="4" r="B14">
        <v>421</v>
      </c>
    </row>
    <row spans="1:2" r="15">
      <c t="s" s="4" r="A15">
        <v>461</v>
      </c>
      <c t="n" s="7" r="B15">
        <v>1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t="s" s="1" r="A1">
        <v>466</v>
      </c>
      <c t="s" s="2" r="B1">
        <v>467</v>
      </c>
      <c t="s" s="2" r="C1">
        <v>21</v>
      </c>
      <c t="s" s="2" r="D1">
        <v>22</v>
      </c>
      <c t="s" s="2" r="E1">
        <v>23</v>
      </c>
    </row>
    <row spans="1:5" r="2">
      <c t="s" s="3" r="A2">
        <v>175</v>
      </c>
    </row>
    <row spans="1:5" r="3">
      <c t="s" s="4" r="A3">
        <v>447</v>
      </c>
      <c t="n" s="7" r="C3">
        <v>-9471</v>
      </c>
      <c t="n" s="7" r="D3">
        <v>0</v>
      </c>
      <c t="n" s="7" r="E3">
        <v>0</v>
      </c>
    </row>
    <row spans="1:5" r="4">
      <c t="s" s="4" r="A4">
        <v>468</v>
      </c>
      <c t="n" s="7" r="C4">
        <v>60478</v>
      </c>
      <c t="n" s="7" r="D4">
        <v>8697</v>
      </c>
    </row>
    <row spans="1:5" r="5">
      <c t="s" s="4" r="A5">
        <v>469</v>
      </c>
    </row>
    <row spans="1:5" r="6">
      <c t="s" s="3" r="A6">
        <v>175</v>
      </c>
    </row>
    <row spans="1:5" r="7">
      <c t="s" s="4" r="A7">
        <v>447</v>
      </c>
      <c t="n" s="7" r="B7">
        <v>26108</v>
      </c>
    </row>
    <row spans="1:5" r="8">
      <c t="s" s="4" r="A8">
        <v>449</v>
      </c>
      <c t="s" s="4" r="B8">
        <v>470</v>
      </c>
    </row>
    <row spans="1:5" r="9">
      <c t="s" s="4" r="A9">
        <v>468</v>
      </c>
      <c t="n" s="7" r="B9">
        <v>86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1</v>
      </c>
    </row>
    <row spans="1:2" r="3">
      <c t="s" s="3" r="A3">
        <v>161</v>
      </c>
    </row>
    <row spans="1:2" r="4">
      <c t="s" s="4" r="A4">
        <v>160</v>
      </c>
      <c t="s" s="4" r="B4">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1</v>
      </c>
      <c t="s" s="2" r="B1">
        <v>21</v>
      </c>
      <c t="s" s="2" r="C1">
        <v>22</v>
      </c>
      <c t="s" s="2" r="D1">
        <v>467</v>
      </c>
      <c t="s" s="2" r="E1">
        <v>23</v>
      </c>
    </row>
    <row spans="1:5" r="2">
      <c t="s" s="3" r="A2">
        <v>175</v>
      </c>
    </row>
    <row spans="1:5" r="3">
      <c t="s" s="4" r="A3">
        <v>284</v>
      </c>
      <c t="n" s="7" r="B3">
        <v>156488</v>
      </c>
      <c t="n" s="7" r="C3">
        <v>103966</v>
      </c>
      <c t="n" s="7" r="E3">
        <v>102718</v>
      </c>
    </row>
    <row spans="1:5" r="4">
      <c t="s" s="4" r="A4">
        <v>469</v>
      </c>
    </row>
    <row spans="1:5" r="5">
      <c t="s" s="3" r="A5">
        <v>175</v>
      </c>
    </row>
    <row spans="1:5" r="6">
      <c t="s" s="4" r="A6">
        <v>472</v>
      </c>
      <c t="n" s="7" r="D6">
        <v>2255</v>
      </c>
    </row>
    <row spans="1:5" r="7">
      <c t="s" s="4" r="A7">
        <v>128</v>
      </c>
      <c t="n" s="6" r="D7">
        <v>5189</v>
      </c>
    </row>
    <row spans="1:5" r="8">
      <c t="s" s="4" r="A8">
        <v>473</v>
      </c>
      <c t="n" s="6" r="D8">
        <v>329</v>
      </c>
    </row>
    <row spans="1:5" r="9">
      <c t="s" s="4" r="A9">
        <v>452</v>
      </c>
      <c t="n" s="6" r="D9">
        <v>1059</v>
      </c>
    </row>
    <row spans="1:5" r="10">
      <c t="s" s="4" r="A10">
        <v>280</v>
      </c>
      <c t="n" s="6" r="D10">
        <v>84</v>
      </c>
    </row>
    <row spans="1:5" r="11">
      <c t="s" s="4" r="A11">
        <v>454</v>
      </c>
      <c t="n" s="6" r="D11">
        <v>13529</v>
      </c>
    </row>
    <row spans="1:5" r="12">
      <c t="s" s="4" r="A12">
        <v>284</v>
      </c>
      <c t="n" s="6" r="D12">
        <v>8697</v>
      </c>
    </row>
    <row spans="1:5" r="13">
      <c t="s" s="4" r="A13">
        <v>455</v>
      </c>
      <c t="n" s="6" r="D13">
        <v>31142</v>
      </c>
    </row>
    <row spans="1:5" r="14">
      <c t="s" s="4" r="A14">
        <v>131</v>
      </c>
      <c t="n" s="6" r="D14">
        <v>2817</v>
      </c>
    </row>
    <row spans="1:5" r="15">
      <c t="s" s="4" r="A15">
        <v>474</v>
      </c>
      <c t="n" s="6" r="D15">
        <v>1772</v>
      </c>
    </row>
    <row spans="1:5" r="16">
      <c t="s" s="4" r="A16">
        <v>475</v>
      </c>
      <c t="n" s="6" r="D16">
        <v>445</v>
      </c>
    </row>
    <row spans="1:5" r="17">
      <c t="s" s="4" r="A17">
        <v>457</v>
      </c>
      <c t="n" s="7" r="D17">
        <v>261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76</v>
      </c>
      <c t="s" s="2" r="B1">
        <v>477</v>
      </c>
    </row>
    <row spans="1:2" r="2">
      <c t="s" s="3" r="A2">
        <v>175</v>
      </c>
    </row>
    <row spans="1:2" r="3">
      <c t="s" s="4" r="A3">
        <v>461</v>
      </c>
      <c t="n" s="7" r="B3">
        <v>13529</v>
      </c>
    </row>
    <row spans="1:2" r="4">
      <c t="s" s="4" r="A4">
        <v>478</v>
      </c>
    </row>
    <row spans="1:2" r="5">
      <c t="s" s="3" r="A5">
        <v>175</v>
      </c>
    </row>
    <row spans="1:2" r="6">
      <c t="s" s="4" r="A6">
        <v>463</v>
      </c>
      <c t="s" s="4" r="B6">
        <v>479</v>
      </c>
    </row>
    <row spans="1:2" r="7">
      <c t="s" s="4" r="A7">
        <v>461</v>
      </c>
      <c t="n" s="7" r="B7">
        <v>358</v>
      </c>
    </row>
    <row spans="1:2" r="8">
      <c t="s" s="4" r="A8">
        <v>462</v>
      </c>
    </row>
    <row spans="1:2" r="9">
      <c t="s" s="3" r="A9">
        <v>175</v>
      </c>
    </row>
    <row spans="1:2" r="10">
      <c t="s" s="4" r="A10">
        <v>463</v>
      </c>
      <c t="s" s="4" r="B10">
        <v>444</v>
      </c>
    </row>
    <row spans="1:2" r="11">
      <c t="s" s="4" r="A11">
        <v>461</v>
      </c>
      <c t="n" s="7" r="B11">
        <v>8739</v>
      </c>
    </row>
    <row spans="1:2" r="12">
      <c t="s" s="4" r="A12">
        <v>464</v>
      </c>
    </row>
    <row spans="1:2" r="13">
      <c t="s" s="3" r="A13">
        <v>175</v>
      </c>
    </row>
    <row spans="1:2" r="14">
      <c t="s" s="4" r="A14">
        <v>463</v>
      </c>
      <c t="s" s="4" r="B14">
        <v>423</v>
      </c>
    </row>
    <row spans="1:2" r="15">
      <c t="s" s="4" r="A15">
        <v>461</v>
      </c>
      <c t="n" s="7" r="B15">
        <v>3144</v>
      </c>
    </row>
    <row spans="1:2" r="16">
      <c t="s" s="4" r="A16">
        <v>465</v>
      </c>
    </row>
    <row spans="1:2" r="17">
      <c t="s" s="3" r="A17">
        <v>175</v>
      </c>
    </row>
    <row spans="1:2" r="18">
      <c t="s" s="4" r="A18">
        <v>463</v>
      </c>
      <c t="s" s="4" r="B18">
        <v>416</v>
      </c>
    </row>
    <row spans="1:2" r="19">
      <c t="s" s="4" r="A19">
        <v>461</v>
      </c>
      <c t="n" s="7" r="B19">
        <v>12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2</v>
      </c>
      <c t="s" s="2" r="C2">
        <v>23</v>
      </c>
    </row>
    <row spans="1:3" r="3">
      <c t="s" s="3" r="A3">
        <v>175</v>
      </c>
    </row>
    <row spans="1:3" r="4">
      <c t="s" s="4" r="A4">
        <v>25</v>
      </c>
      <c t="n" s="7" r="B4">
        <v>550279</v>
      </c>
      <c t="n" s="7" r="C4">
        <v>457152</v>
      </c>
    </row>
    <row spans="1:3" r="5">
      <c t="s" s="4" r="A5">
        <v>481</v>
      </c>
      <c t="n" s="6" r="B5">
        <v>-7507</v>
      </c>
      <c t="n" s="6" r="C5">
        <v>-18233</v>
      </c>
    </row>
    <row spans="1:3" r="6">
      <c t="s" s="4" r="A6">
        <v>45</v>
      </c>
      <c t="n" s="7" r="B6">
        <v>-17559</v>
      </c>
      <c t="n" s="7" r="C6">
        <v>54875</v>
      </c>
    </row>
    <row spans="1:3" r="7">
      <c t="s" s="4" r="A7">
        <v>482</v>
      </c>
      <c t="n" s="8" r="B7">
        <v>-0.5600000000000001</v>
      </c>
      <c t="n" s="8" r="C7">
        <v>1.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83</v>
      </c>
      <c t="s" s="2" r="B1">
        <v>484</v>
      </c>
      <c t="s" s="2" r="C1">
        <v>21</v>
      </c>
      <c t="s" s="2" r="D1">
        <v>22</v>
      </c>
      <c t="s" s="2" r="E1">
        <v>23</v>
      </c>
    </row>
    <row spans="1:5" r="2">
      <c t="s" s="3" r="A2">
        <v>175</v>
      </c>
    </row>
    <row spans="1:5" r="3">
      <c t="s" s="4" r="A3">
        <v>447</v>
      </c>
      <c t="n" s="7" r="C3">
        <v>-9471</v>
      </c>
      <c t="n" s="7" r="D3">
        <v>0</v>
      </c>
      <c t="n" s="7" r="E3">
        <v>0</v>
      </c>
    </row>
    <row spans="1:5" r="4">
      <c t="s" s="4" r="A4">
        <v>485</v>
      </c>
      <c t="n" s="6" r="C4">
        <v>0</v>
      </c>
      <c t="n" s="6" r="D4">
        <v>0</v>
      </c>
      <c t="n" s="7" r="E4">
        <v>-5196</v>
      </c>
    </row>
    <row spans="1:5" r="5">
      <c t="s" s="4" r="A5">
        <v>468</v>
      </c>
      <c t="n" s="6" r="C5">
        <v>60478</v>
      </c>
      <c t="n" s="7" r="D5">
        <v>8697</v>
      </c>
    </row>
    <row spans="1:5" r="6">
      <c t="s" s="4" r="A6">
        <v>486</v>
      </c>
    </row>
    <row spans="1:5" r="7">
      <c t="s" s="3" r="A7">
        <v>175</v>
      </c>
    </row>
    <row spans="1:5" r="8">
      <c t="s" s="4" r="A8">
        <v>447</v>
      </c>
      <c t="n" s="7" r="B8">
        <v>91588</v>
      </c>
    </row>
    <row spans="1:5" r="9">
      <c t="s" s="4" r="A9">
        <v>485</v>
      </c>
      <c t="n" s="7" r="B9">
        <v>88400</v>
      </c>
    </row>
    <row spans="1:5" r="10">
      <c t="s" s="4" r="A10">
        <v>449</v>
      </c>
      <c t="s" s="4" r="B10">
        <v>487</v>
      </c>
    </row>
    <row spans="1:5" r="11">
      <c t="s" s="4" r="A11">
        <v>468</v>
      </c>
      <c t="n" s="7" r="B11">
        <v>45593</v>
      </c>
    </row>
    <row spans="1:5" r="12">
      <c t="s" s="4" r="A12">
        <v>488</v>
      </c>
      <c t="n" s="6" r="C12">
        <v>15300</v>
      </c>
    </row>
    <row spans="1:5" r="13">
      <c t="s" s="4" r="A13">
        <v>489</v>
      </c>
      <c t="n" s="7" r="C13">
        <v>3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0</v>
      </c>
      <c t="s" s="2" r="B1">
        <v>21</v>
      </c>
      <c t="s" s="2" r="C1">
        <v>484</v>
      </c>
      <c t="s" s="2" r="D1">
        <v>22</v>
      </c>
      <c t="s" s="2" r="E1">
        <v>23</v>
      </c>
    </row>
    <row spans="1:5" r="2">
      <c t="s" s="3" r="A2">
        <v>175</v>
      </c>
    </row>
    <row spans="1:5" r="3">
      <c t="s" s="4" r="A3">
        <v>284</v>
      </c>
      <c t="n" s="7" r="B3">
        <v>156488</v>
      </c>
      <c t="n" s="7" r="D3">
        <v>103966</v>
      </c>
      <c t="n" s="7" r="E3">
        <v>102718</v>
      </c>
    </row>
    <row spans="1:5" r="4">
      <c t="s" s="4" r="A4">
        <v>486</v>
      </c>
    </row>
    <row spans="1:5" r="5">
      <c t="s" s="3" r="A5">
        <v>175</v>
      </c>
    </row>
    <row spans="1:5" r="6">
      <c t="s" s="4" r="A6">
        <v>472</v>
      </c>
      <c t="n" s="7" r="C6">
        <v>3139</v>
      </c>
    </row>
    <row spans="1:5" r="7">
      <c t="s" s="4" r="A7">
        <v>128</v>
      </c>
      <c t="n" s="6" r="C7">
        <v>2795</v>
      </c>
    </row>
    <row spans="1:5" r="8">
      <c t="s" s="4" r="A8">
        <v>473</v>
      </c>
      <c t="n" s="6" r="C8">
        <v>270</v>
      </c>
    </row>
    <row spans="1:5" r="9">
      <c t="s" s="4" r="A9">
        <v>452</v>
      </c>
      <c t="n" s="6" r="C9">
        <v>75</v>
      </c>
    </row>
    <row spans="1:5" r="10">
      <c t="s" s="4" r="A10">
        <v>280</v>
      </c>
      <c t="n" s="6" r="C10">
        <v>275</v>
      </c>
    </row>
    <row spans="1:5" r="11">
      <c t="s" s="4" r="A11">
        <v>454</v>
      </c>
      <c t="n" s="6" r="C11">
        <v>50231</v>
      </c>
    </row>
    <row spans="1:5" r="12">
      <c t="s" s="4" r="A12">
        <v>284</v>
      </c>
      <c t="n" s="6" r="C12">
        <v>45593</v>
      </c>
    </row>
    <row spans="1:5" r="13">
      <c t="s" s="4" r="A13">
        <v>455</v>
      </c>
      <c t="n" s="6" r="C13">
        <v>102378</v>
      </c>
    </row>
    <row spans="1:5" r="14">
      <c t="s" s="4" r="A14">
        <v>131</v>
      </c>
      <c t="n" s="6" r="C14">
        <v>4437</v>
      </c>
    </row>
    <row spans="1:5" r="15">
      <c t="s" s="4" r="A15">
        <v>474</v>
      </c>
      <c t="n" s="6" r="C15">
        <v>172</v>
      </c>
    </row>
    <row spans="1:5" r="16">
      <c t="s" s="4" r="A16">
        <v>475</v>
      </c>
      <c t="n" s="6" r="C16">
        <v>6181</v>
      </c>
    </row>
    <row spans="1:5" r="17">
      <c t="s" s="4" r="A17">
        <v>457</v>
      </c>
      <c t="n" s="7" r="C17">
        <v>915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91</v>
      </c>
      <c t="s" s="2" r="B1">
        <v>492</v>
      </c>
    </row>
    <row spans="1:2" r="2">
      <c t="s" s="3" r="A2">
        <v>175</v>
      </c>
    </row>
    <row spans="1:2" r="3">
      <c t="s" s="4" r="A3">
        <v>493</v>
      </c>
      <c t="n" s="7" r="B3">
        <v>50231</v>
      </c>
    </row>
    <row spans="1:2" r="4">
      <c t="s" s="4" r="A4">
        <v>494</v>
      </c>
    </row>
    <row spans="1:2" r="5">
      <c t="s" s="3" r="A5">
        <v>175</v>
      </c>
    </row>
    <row spans="1:2" r="6">
      <c t="s" s="4" r="A6">
        <v>463</v>
      </c>
      <c t="s" s="4" r="B6">
        <v>495</v>
      </c>
    </row>
    <row spans="1:2" r="7">
      <c t="s" s="4" r="A7">
        <v>493</v>
      </c>
      <c t="n" s="7" r="B7">
        <v>4820</v>
      </c>
    </row>
    <row spans="1:2" r="8">
      <c t="s" s="4" r="A8">
        <v>496</v>
      </c>
    </row>
    <row spans="1:2" r="9">
      <c t="s" s="3" r="A9">
        <v>175</v>
      </c>
    </row>
    <row spans="1:2" r="10">
      <c t="s" s="4" r="A10">
        <v>463</v>
      </c>
      <c t="s" s="4" r="B10">
        <v>497</v>
      </c>
    </row>
    <row spans="1:2" r="11">
      <c t="s" s="4" r="A11">
        <v>493</v>
      </c>
      <c t="n" s="7" r="B11">
        <v>34571</v>
      </c>
    </row>
    <row spans="1:2" r="12">
      <c t="s" s="4" r="A12">
        <v>464</v>
      </c>
    </row>
    <row spans="1:2" r="13">
      <c t="s" s="3" r="A13">
        <v>175</v>
      </c>
    </row>
    <row spans="1:2" r="14">
      <c t="s" s="4" r="A14">
        <v>463</v>
      </c>
      <c t="s" s="4" r="B14">
        <v>498</v>
      </c>
    </row>
    <row spans="1:2" r="15">
      <c t="s" s="4" r="A15">
        <v>493</v>
      </c>
      <c t="n" s="7" r="B15">
        <v>3411</v>
      </c>
    </row>
    <row spans="1:2" r="16">
      <c t="s" s="4" r="A16">
        <v>465</v>
      </c>
    </row>
    <row spans="1:2" r="17">
      <c t="s" s="3" r="A17">
        <v>175</v>
      </c>
    </row>
    <row spans="1:2" r="18">
      <c t="s" s="4" r="A18">
        <v>463</v>
      </c>
      <c t="s" s="4" r="B18">
        <v>499</v>
      </c>
    </row>
    <row spans="1:2" r="19">
      <c t="s" s="4" r="A19">
        <v>493</v>
      </c>
      <c t="n" s="7" r="B19">
        <v>74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1</v>
      </c>
      <c t="s" s="2" r="C2">
        <v>22</v>
      </c>
    </row>
    <row spans="1:3" r="3">
      <c t="s" s="3" r="A3">
        <v>175</v>
      </c>
    </row>
    <row spans="1:3" r="4">
      <c t="s" s="4" r="A4">
        <v>25</v>
      </c>
      <c t="n" s="7" r="B4">
        <v>608516</v>
      </c>
      <c t="n" s="7" r="C4">
        <v>569340</v>
      </c>
    </row>
    <row spans="1:3" r="5">
      <c t="s" s="4" r="A5">
        <v>38</v>
      </c>
      <c t="n" s="6" r="B5">
        <v>8861</v>
      </c>
      <c t="n" s="6" r="C5">
        <v>-4719</v>
      </c>
    </row>
    <row spans="1:3" r="6">
      <c t="s" s="4" r="A6">
        <v>501</v>
      </c>
      <c t="n" s="7" r="B6">
        <v>-3652</v>
      </c>
      <c t="n" s="7" r="C6">
        <v>-15339</v>
      </c>
    </row>
    <row spans="1:3" r="7">
      <c t="s" s="4" r="A7">
        <v>502</v>
      </c>
      <c t="n" s="8" r="B7">
        <v>-0.11</v>
      </c>
      <c t="n" s="8" r="C7">
        <v>-0.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3</v>
      </c>
      <c t="s" s="2" r="B1">
        <v>504</v>
      </c>
      <c t="s" s="2" r="C1">
        <v>21</v>
      </c>
      <c t="s" s="2" r="D1">
        <v>22</v>
      </c>
      <c t="s" s="2" r="E1">
        <v>23</v>
      </c>
    </row>
    <row spans="1:5" r="2">
      <c t="s" s="3" r="A2">
        <v>175</v>
      </c>
    </row>
    <row spans="1:5" r="3">
      <c t="s" s="4" r="A3">
        <v>447</v>
      </c>
      <c t="n" s="7" r="C3">
        <v>-9471</v>
      </c>
      <c t="n" s="7" r="D3">
        <v>0</v>
      </c>
      <c t="n" s="7" r="E3">
        <v>0</v>
      </c>
    </row>
    <row spans="1:5" r="4">
      <c t="s" s="4" r="A4">
        <v>468</v>
      </c>
      <c t="n" s="6" r="C4">
        <v>60478</v>
      </c>
      <c t="n" s="7" r="D4">
        <v>8697</v>
      </c>
    </row>
    <row spans="1:5" r="5">
      <c t="s" s="4" r="A5">
        <v>505</v>
      </c>
    </row>
    <row spans="1:5" r="6">
      <c t="s" s="3" r="A6">
        <v>175</v>
      </c>
    </row>
    <row spans="1:5" r="7">
      <c t="s" s="4" r="A7">
        <v>447</v>
      </c>
      <c t="n" s="7" r="B7">
        <v>9471</v>
      </c>
    </row>
    <row spans="1:5" r="8">
      <c t="s" s="4" r="A8">
        <v>506</v>
      </c>
      <c t="n" s="7" r="B8">
        <v>753</v>
      </c>
    </row>
    <row spans="1:5" r="9">
      <c t="s" s="4" r="A9">
        <v>449</v>
      </c>
      <c t="s" s="4" r="B9">
        <v>507</v>
      </c>
    </row>
    <row spans="1:5" r="10">
      <c t="s" s="4" r="A10">
        <v>468</v>
      </c>
      <c t="n" s="7" r="B10">
        <v>3706</v>
      </c>
    </row>
    <row spans="1:5" r="11">
      <c t="s" s="4" r="A11">
        <v>488</v>
      </c>
      <c t="n" s="6" r="C11">
        <v>4000</v>
      </c>
    </row>
    <row spans="1:5" r="12">
      <c t="s" s="4" r="A12">
        <v>489</v>
      </c>
      <c t="n" s="7" r="C12">
        <v>300</v>
      </c>
    </row>
    <row spans="1:5" r="13">
      <c t="s" s="4" r="A13">
        <v>508</v>
      </c>
    </row>
    <row spans="1:5" r="14">
      <c t="s" s="3" r="A14">
        <v>175</v>
      </c>
    </row>
    <row spans="1:5" r="15">
      <c t="s" s="4" r="A15">
        <v>509</v>
      </c>
      <c t="n" s="7" r="B15">
        <v>1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0</v>
      </c>
      <c t="s" s="2" r="B1">
        <v>504</v>
      </c>
      <c t="s" s="2" r="C1">
        <v>21</v>
      </c>
      <c t="s" s="2" r="D1">
        <v>22</v>
      </c>
      <c t="s" s="2" r="E1">
        <v>23</v>
      </c>
    </row>
    <row spans="1:5" r="2">
      <c t="s" s="3" r="A2">
        <v>175</v>
      </c>
    </row>
    <row spans="1:5" r="3">
      <c t="s" s="4" r="A3">
        <v>447</v>
      </c>
      <c t="n" s="7" r="C3">
        <v>-9471</v>
      </c>
      <c t="n" s="7" r="D3">
        <v>0</v>
      </c>
      <c t="n" s="7" r="E3">
        <v>0</v>
      </c>
    </row>
    <row spans="1:5" r="4">
      <c t="s" s="4" r="A4">
        <v>505</v>
      </c>
    </row>
    <row spans="1:5" r="5">
      <c t="s" s="3" r="A5">
        <v>175</v>
      </c>
    </row>
    <row spans="1:5" r="6">
      <c t="s" s="4" r="A6">
        <v>447</v>
      </c>
      <c t="n" s="7" r="B6">
        <v>9471</v>
      </c>
    </row>
    <row spans="1:5" r="7">
      <c t="s" s="4" r="A7">
        <v>506</v>
      </c>
      <c t="n" s="6" r="B7">
        <v>753</v>
      </c>
    </row>
    <row spans="1:5" r="8">
      <c t="s" s="4" r="A8">
        <v>511</v>
      </c>
      <c t="n" s="7" r="B8">
        <v>102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2</v>
      </c>
      <c t="s" s="2" r="B1">
        <v>21</v>
      </c>
      <c t="s" s="2" r="C1">
        <v>504</v>
      </c>
      <c t="s" s="2" r="D1">
        <v>22</v>
      </c>
      <c t="s" s="2" r="E1">
        <v>23</v>
      </c>
    </row>
    <row spans="1:5" r="2">
      <c t="s" s="3" r="A2">
        <v>175</v>
      </c>
    </row>
    <row spans="1:5" r="3">
      <c t="s" s="4" r="A3">
        <v>284</v>
      </c>
      <c t="n" s="7" r="B3">
        <v>156488</v>
      </c>
      <c t="n" s="7" r="D3">
        <v>103966</v>
      </c>
      <c t="n" s="7" r="E3">
        <v>102718</v>
      </c>
    </row>
    <row spans="1:5" r="4">
      <c t="s" s="4" r="A4">
        <v>505</v>
      </c>
    </row>
    <row spans="1:5" r="5">
      <c t="s" s="3" r="A5">
        <v>175</v>
      </c>
    </row>
    <row spans="1:5" r="6">
      <c t="s" s="4" r="A6">
        <v>128</v>
      </c>
      <c t="n" s="7" r="C6">
        <v>551</v>
      </c>
    </row>
    <row spans="1:5" r="7">
      <c t="s" s="4" r="A7">
        <v>473</v>
      </c>
      <c t="n" s="6" r="C7">
        <v>59</v>
      </c>
    </row>
    <row spans="1:5" r="8">
      <c t="s" s="4" r="A8">
        <v>452</v>
      </c>
      <c t="n" s="6" r="C8">
        <v>133</v>
      </c>
    </row>
    <row spans="1:5" r="9">
      <c t="s" s="4" r="A9">
        <v>280</v>
      </c>
      <c t="n" s="6" r="C9">
        <v>1388</v>
      </c>
    </row>
    <row spans="1:5" r="10">
      <c t="s" s="4" r="A10">
        <v>454</v>
      </c>
      <c t="n" s="6" r="C10">
        <v>5499</v>
      </c>
    </row>
    <row spans="1:5" r="11">
      <c t="s" s="4" r="A11">
        <v>284</v>
      </c>
      <c t="n" s="6" r="C11">
        <v>3706</v>
      </c>
    </row>
    <row spans="1:5" r="12">
      <c t="s" s="4" r="A12">
        <v>455</v>
      </c>
      <c t="n" s="6" r="C12">
        <v>11336</v>
      </c>
    </row>
    <row spans="1:5" r="13">
      <c t="s" s="4" r="A13">
        <v>131</v>
      </c>
      <c t="n" s="6" r="C13">
        <v>1034</v>
      </c>
    </row>
    <row spans="1:5" r="14">
      <c t="s" s="4" r="A14">
        <v>474</v>
      </c>
      <c t="n" s="6" r="C14">
        <v>78</v>
      </c>
    </row>
    <row spans="1:5" r="15">
      <c t="s" s="4" r="A15">
        <v>457</v>
      </c>
      <c t="n" s="7" r="C15">
        <v>102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1</v>
      </c>
    </row>
    <row spans="1:2" r="3">
      <c t="s" s="3" r="A3">
        <v>164</v>
      </c>
    </row>
    <row spans="1:2" r="4">
      <c t="s" s="4" r="A4">
        <v>163</v>
      </c>
      <c t="s" s="4" r="B4">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13</v>
      </c>
      <c t="s" s="2" r="B1">
        <v>514</v>
      </c>
    </row>
    <row spans="1:2" r="2">
      <c t="s" s="3" r="A2">
        <v>175</v>
      </c>
    </row>
    <row spans="1:2" r="3">
      <c t="s" s="4" r="A3">
        <v>493</v>
      </c>
      <c t="n" s="7" r="B3">
        <v>5499</v>
      </c>
    </row>
    <row spans="1:2" r="4">
      <c t="s" s="4" r="A4">
        <v>494</v>
      </c>
    </row>
    <row spans="1:2" r="5">
      <c t="s" s="3" r="A5">
        <v>175</v>
      </c>
    </row>
    <row spans="1:2" r="6">
      <c t="s" s="4" r="A6">
        <v>463</v>
      </c>
      <c t="s" s="4" r="B6">
        <v>495</v>
      </c>
    </row>
    <row spans="1:2" r="7">
      <c t="s" s="4" r="A7">
        <v>493</v>
      </c>
      <c t="n" s="7" r="B7">
        <v>1169</v>
      </c>
    </row>
    <row spans="1:2" r="8">
      <c t="s" s="4" r="A8">
        <v>496</v>
      </c>
    </row>
    <row spans="1:2" r="9">
      <c t="s" s="3" r="A9">
        <v>175</v>
      </c>
    </row>
    <row spans="1:2" r="10">
      <c t="s" s="4" r="A10">
        <v>463</v>
      </c>
      <c t="s" s="4" r="B10">
        <v>419</v>
      </c>
    </row>
    <row spans="1:2" r="11">
      <c t="s" s="4" r="A11">
        <v>493</v>
      </c>
      <c t="n" s="7" r="B11">
        <v>2352</v>
      </c>
    </row>
    <row spans="1:2" r="12">
      <c t="s" s="4" r="A12">
        <v>515</v>
      </c>
    </row>
    <row spans="1:2" r="13">
      <c t="s" s="3" r="A13">
        <v>175</v>
      </c>
    </row>
    <row spans="1:2" r="14">
      <c t="s" s="4" r="A14">
        <v>463</v>
      </c>
      <c t="s" s="4" r="B14">
        <v>416</v>
      </c>
    </row>
    <row spans="1:2" r="15">
      <c t="s" s="4" r="A15">
        <v>493</v>
      </c>
      <c t="n" s="7" r="B15">
        <v>19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16</v>
      </c>
      <c t="s" s="2" r="B1">
        <v>517</v>
      </c>
      <c t="s" s="2" r="C1">
        <v>518</v>
      </c>
      <c t="s" s="2" r="D1">
        <v>519</v>
      </c>
      <c t="s" s="2" r="E1">
        <v>520</v>
      </c>
      <c t="s" s="2" r="F1">
        <v>521</v>
      </c>
      <c t="s" s="2" r="G1">
        <v>518</v>
      </c>
    </row>
    <row spans="1:7" r="2">
      <c t="s" s="3" r="A2">
        <v>175</v>
      </c>
    </row>
    <row spans="1:7" r="3">
      <c t="s" s="4" r="A3">
        <v>447</v>
      </c>
      <c t="n" s="7" r="D3">
        <v>-9471</v>
      </c>
      <c t="n" s="7" r="E3">
        <v>0</v>
      </c>
      <c t="n" s="7" r="F3">
        <v>0</v>
      </c>
    </row>
    <row spans="1:7" r="4">
      <c t="s" s="4" r="A4">
        <v>284</v>
      </c>
      <c t="n" s="6" r="D4">
        <v>156488</v>
      </c>
      <c t="n" s="7" r="E4">
        <v>103966</v>
      </c>
      <c t="n" s="7" r="F4">
        <v>102718</v>
      </c>
    </row>
    <row spans="1:7" r="5">
      <c t="s" s="4" r="A5">
        <v>522</v>
      </c>
    </row>
    <row spans="1:7" r="6">
      <c t="s" s="3" r="A6">
        <v>175</v>
      </c>
    </row>
    <row spans="1:7" r="7">
      <c t="s" s="4" r="A7">
        <v>447</v>
      </c>
      <c t="n" s="7" r="B7">
        <v>15216</v>
      </c>
      <c t="n" s="10" r="C7">
        <v>13506</v>
      </c>
    </row>
    <row spans="1:7" r="8">
      <c t="s" s="4" r="A8">
        <v>506</v>
      </c>
      <c t="n" s="7" r="B8">
        <v>529</v>
      </c>
      <c t="n" s="10" r="G8">
        <v>470</v>
      </c>
    </row>
    <row spans="1:7" r="9">
      <c t="s" s="4" r="A9">
        <v>449</v>
      </c>
      <c t="s" s="4" r="B9">
        <v>523</v>
      </c>
      <c t="s" s="4" r="C9">
        <v>523</v>
      </c>
    </row>
    <row spans="1:7" r="10">
      <c t="s" s="4" r="A10">
        <v>284</v>
      </c>
      <c t="n" s="7" r="B10">
        <v>11179</v>
      </c>
      <c t="n" s="6" r="G10">
        <v>9922</v>
      </c>
    </row>
    <row spans="1:7" r="11">
      <c t="s" s="4" r="A11">
        <v>488</v>
      </c>
      <c t="n" s="6" r="D11">
        <v>800</v>
      </c>
    </row>
    <row spans="1:7" r="12">
      <c t="s" s="4" r="A12">
        <v>489</v>
      </c>
      <c t="n" s="7" r="D12">
        <v>200</v>
      </c>
    </row>
    <row spans="1:7" r="13">
      <c t="s" s="4" r="A13">
        <v>524</v>
      </c>
    </row>
    <row spans="1:7" r="14">
      <c t="s" s="3" r="A14">
        <v>175</v>
      </c>
    </row>
    <row spans="1:7" r="15">
      <c t="s" s="4" r="A15">
        <v>525</v>
      </c>
      <c t="n" s="10" r="G15">
        <v>12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26</v>
      </c>
      <c t="s" s="2" r="B1">
        <v>517</v>
      </c>
      <c t="s" s="2" r="C1">
        <v>518</v>
      </c>
      <c t="s" s="2" r="D1">
        <v>519</v>
      </c>
      <c t="s" s="2" r="E1">
        <v>520</v>
      </c>
      <c t="s" s="2" r="F1">
        <v>521</v>
      </c>
      <c t="s" s="2" r="G1">
        <v>518</v>
      </c>
    </row>
    <row spans="1:7" r="2">
      <c t="s" s="3" r="A2">
        <v>175</v>
      </c>
    </row>
    <row spans="1:7" r="3">
      <c t="s" s="4" r="A3">
        <v>447</v>
      </c>
      <c t="n" s="7" r="D3">
        <v>-9471</v>
      </c>
      <c t="n" s="7" r="E3">
        <v>0</v>
      </c>
      <c t="n" s="7" r="F3">
        <v>0</v>
      </c>
    </row>
    <row spans="1:7" r="4">
      <c t="s" s="4" r="A4">
        <v>522</v>
      </c>
    </row>
    <row spans="1:7" r="5">
      <c t="s" s="3" r="A5">
        <v>175</v>
      </c>
    </row>
    <row spans="1:7" r="6">
      <c t="s" s="4" r="A6">
        <v>447</v>
      </c>
      <c t="n" s="7" r="B6">
        <v>15216</v>
      </c>
      <c t="n" s="10" r="C6">
        <v>13506</v>
      </c>
    </row>
    <row spans="1:7" r="7">
      <c t="s" s="4" r="A7">
        <v>506</v>
      </c>
      <c t="n" s="6" r="B7">
        <v>529</v>
      </c>
      <c t="n" s="10" r="G7">
        <v>470</v>
      </c>
    </row>
    <row spans="1:7" r="8">
      <c t="s" s="4" r="A8">
        <v>511</v>
      </c>
      <c t="n" s="7" r="B8">
        <v>15745</v>
      </c>
      <c t="n" s="10" r="C8">
        <v>1397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27</v>
      </c>
      <c t="s" s="2" r="B1">
        <v>519</v>
      </c>
      <c t="s" s="2" r="C1">
        <v>517</v>
      </c>
      <c t="s" s="2" r="D1">
        <v>518</v>
      </c>
      <c t="s" s="2" r="E1">
        <v>520</v>
      </c>
      <c t="s" s="2" r="F1">
        <v>521</v>
      </c>
    </row>
    <row spans="1:6" r="2">
      <c t="s" s="3" r="A2">
        <v>175</v>
      </c>
    </row>
    <row spans="1:6" r="3">
      <c t="s" s="4" r="A3">
        <v>284</v>
      </c>
      <c t="n" s="7" r="B3">
        <v>156488</v>
      </c>
      <c t="n" s="7" r="E3">
        <v>103966</v>
      </c>
      <c t="n" s="7" r="F3">
        <v>102718</v>
      </c>
    </row>
    <row spans="1:6" r="4">
      <c t="s" s="4" r="A4">
        <v>522</v>
      </c>
    </row>
    <row spans="1:6" r="5">
      <c t="s" s="3" r="A5">
        <v>175</v>
      </c>
    </row>
    <row spans="1:6" r="6">
      <c t="s" s="4" r="A6">
        <v>472</v>
      </c>
      <c t="n" s="7" r="C6">
        <v>241</v>
      </c>
      <c t="n" s="10" r="D6">
        <v>214</v>
      </c>
    </row>
    <row spans="1:6" r="7">
      <c t="s" s="4" r="A7">
        <v>128</v>
      </c>
      <c t="n" s="6" r="C7">
        <v>1156</v>
      </c>
      <c t="n" s="6" r="D7">
        <v>1026</v>
      </c>
    </row>
    <row spans="1:6" r="8">
      <c t="s" s="4" r="A8">
        <v>473</v>
      </c>
      <c t="n" s="6" r="C8">
        <v>120</v>
      </c>
      <c t="n" s="6" r="D8">
        <v>107</v>
      </c>
    </row>
    <row spans="1:6" r="9">
      <c t="s" s="4" r="A9">
        <v>280</v>
      </c>
      <c t="n" s="6" r="C9">
        <v>1173</v>
      </c>
      <c t="n" s="6" r="D9">
        <v>1041</v>
      </c>
    </row>
    <row spans="1:6" r="10">
      <c t="s" s="4" r="A10">
        <v>454</v>
      </c>
      <c t="n" s="6" r="C10">
        <v>5713</v>
      </c>
      <c t="n" s="6" r="D10">
        <v>5071</v>
      </c>
    </row>
    <row spans="1:6" r="11">
      <c t="s" s="4" r="A11">
        <v>284</v>
      </c>
      <c t="n" s="6" r="C11">
        <v>11179</v>
      </c>
      <c t="n" s="6" r="D11">
        <v>9922</v>
      </c>
    </row>
    <row spans="1:6" r="12">
      <c t="s" s="4" r="A12">
        <v>455</v>
      </c>
      <c t="n" s="6" r="C12">
        <v>19582</v>
      </c>
      <c t="n" s="6" r="D12">
        <v>17381</v>
      </c>
    </row>
    <row spans="1:6" r="13">
      <c t="s" s="4" r="A13">
        <v>131</v>
      </c>
      <c t="n" s="6" r="C13">
        <v>1932</v>
      </c>
      <c t="n" s="6" r="D13">
        <v>1715</v>
      </c>
    </row>
    <row spans="1:6" r="14">
      <c t="s" s="4" r="A14">
        <v>475</v>
      </c>
      <c t="n" s="6" r="C14">
        <v>1905</v>
      </c>
      <c t="n" s="6" r="D14">
        <v>1690</v>
      </c>
    </row>
    <row spans="1:6" r="15">
      <c t="s" s="4" r="A15">
        <v>457</v>
      </c>
      <c t="n" s="7" r="C15">
        <v>15745</v>
      </c>
      <c t="n" s="10" r="D15">
        <v>139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28</v>
      </c>
      <c t="s" s="2" r="B1">
        <v>517</v>
      </c>
      <c t="s" s="2" r="C1">
        <v>518</v>
      </c>
    </row>
    <row spans="1:3" r="2">
      <c t="s" s="3" r="A2">
        <v>175</v>
      </c>
    </row>
    <row spans="1:3" r="3">
      <c t="s" s="4" r="A3">
        <v>493</v>
      </c>
      <c t="n" s="7" r="B3">
        <v>5713</v>
      </c>
      <c t="n" s="10" r="C3">
        <v>5071</v>
      </c>
    </row>
    <row spans="1:3" r="4">
      <c t="s" s="4" r="A4">
        <v>496</v>
      </c>
    </row>
    <row spans="1:3" r="5">
      <c t="s" s="3" r="A5">
        <v>175</v>
      </c>
    </row>
    <row spans="1:3" r="6">
      <c t="s" s="4" r="A6">
        <v>463</v>
      </c>
      <c t="s" s="4" r="B6">
        <v>529</v>
      </c>
      <c t="s" s="4" r="C6">
        <v>529</v>
      </c>
    </row>
    <row spans="1:3" r="7">
      <c t="s" s="4" r="A7">
        <v>493</v>
      </c>
      <c t="n" s="7" r="B7">
        <v>3807</v>
      </c>
      <c t="n" s="10" r="C7">
        <v>3379</v>
      </c>
    </row>
    <row spans="1:3" r="8">
      <c t="s" s="4" r="A8">
        <v>515</v>
      </c>
    </row>
    <row spans="1:3" r="9">
      <c t="s" s="3" r="A9">
        <v>175</v>
      </c>
    </row>
    <row spans="1:3" r="10">
      <c t="s" s="4" r="A10">
        <v>463</v>
      </c>
      <c t="s" s="4" r="B10">
        <v>530</v>
      </c>
      <c t="s" s="4" r="C10">
        <v>530</v>
      </c>
    </row>
    <row spans="1:3" r="11">
      <c t="s" s="4" r="A11">
        <v>493</v>
      </c>
      <c t="n" s="7" r="B11">
        <v>1906</v>
      </c>
      <c t="n" s="10" r="C11">
        <v>16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532</v>
      </c>
      <c t="s" s="2" r="C1">
        <v>533</v>
      </c>
    </row>
    <row spans="1:3" r="2">
      <c t="s" s="3" r="A2">
        <v>534</v>
      </c>
    </row>
    <row spans="1:3" r="3">
      <c t="s" s="4" r="A3">
        <v>535</v>
      </c>
      <c t="n" s="7" r="B3">
        <v>136607</v>
      </c>
    </row>
    <row spans="1:3" r="4">
      <c t="s" s="4" r="A4">
        <v>536</v>
      </c>
      <c t="n" s="6" r="B4">
        <v>-2849</v>
      </c>
    </row>
    <row spans="1:3" r="5">
      <c t="s" s="4" r="A5">
        <v>537</v>
      </c>
      <c t="n" s="6" r="B5">
        <v>70182</v>
      </c>
    </row>
    <row spans="1:3" r="6">
      <c t="s" s="4" r="A6">
        <v>538</v>
      </c>
      <c t="n" s="6" r="B6">
        <v>13800</v>
      </c>
      <c t="n" s="7" r="C6">
        <v>13800</v>
      </c>
    </row>
    <row spans="1:3" r="7">
      <c t="s" s="4" r="A7">
        <v>539</v>
      </c>
      <c t="n" s="6" r="B7">
        <v>127800</v>
      </c>
    </row>
    <row spans="1:3" r="8">
      <c t="s" s="4" r="A8">
        <v>540</v>
      </c>
      <c t="n" s="7" r="B8">
        <v>1438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1</v>
      </c>
      <c t="s" s="2" r="B1">
        <v>532</v>
      </c>
      <c t="s" s="2" r="C1">
        <v>23</v>
      </c>
      <c t="s" s="2" r="D1">
        <v>533</v>
      </c>
    </row>
    <row spans="1:4" r="2">
      <c t="s" s="3" r="A2">
        <v>534</v>
      </c>
    </row>
    <row spans="1:4" r="3">
      <c t="s" s="4" r="A3">
        <v>542</v>
      </c>
      <c t="n" s="7" r="B3">
        <v>122807</v>
      </c>
    </row>
    <row spans="1:4" r="4">
      <c t="s" s="4" r="A4">
        <v>543</v>
      </c>
      <c t="n" s="6" r="B4">
        <v>13800</v>
      </c>
      <c t="n" s="7" r="D4">
        <v>13800</v>
      </c>
    </row>
    <row spans="1:4" r="5">
      <c t="s" s="4" r="A5">
        <v>544</v>
      </c>
      <c t="n" s="6" r="B5">
        <v>136607</v>
      </c>
    </row>
    <row spans="1:4" r="6">
      <c t="s" s="4" r="A6">
        <v>536</v>
      </c>
      <c t="n" s="6" r="B6">
        <v>-2849</v>
      </c>
    </row>
    <row spans="1:4" r="7">
      <c t="s" s="4" r="A7">
        <v>545</v>
      </c>
      <c t="n" s="6" r="B7">
        <v>133758</v>
      </c>
    </row>
    <row spans="1:4" r="8">
      <c t="s" s="4" r="A8">
        <v>546</v>
      </c>
      <c t="n" s="6" r="B8">
        <v>-39680</v>
      </c>
    </row>
    <row spans="1:4" r="9">
      <c t="s" s="4" r="A9">
        <v>547</v>
      </c>
      <c t="n" s="6" r="B9">
        <v>94078</v>
      </c>
      <c t="n" s="7" r="C9">
        <v>94078</v>
      </c>
    </row>
    <row spans="1:4" r="10">
      <c t="s" s="4" r="A10">
        <v>548</v>
      </c>
      <c t="n" s="6" r="B10">
        <v>-23896</v>
      </c>
    </row>
    <row spans="1:4" r="11">
      <c t="s" s="4" r="A11">
        <v>549</v>
      </c>
      <c t="n" s="7" r="B11">
        <v>7018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0</v>
      </c>
      <c t="s" s="2" r="B1">
        <v>532</v>
      </c>
      <c t="s" s="2" r="C1">
        <v>21</v>
      </c>
      <c t="s" s="2" r="D1">
        <v>22</v>
      </c>
      <c t="s" s="2" r="E1">
        <v>23</v>
      </c>
    </row>
    <row spans="1:5" r="2">
      <c t="s" s="3" r="A2">
        <v>534</v>
      </c>
    </row>
    <row spans="1:5" r="3">
      <c t="s" s="4" r="A3">
        <v>551</v>
      </c>
      <c t="n" s="7" r="C3">
        <v>0</v>
      </c>
      <c t="n" s="7" r="D3">
        <v>0</v>
      </c>
      <c t="n" s="7" r="E3">
        <v>94883</v>
      </c>
    </row>
    <row spans="1:5" r="4">
      <c t="s" s="4" r="A4">
        <v>552</v>
      </c>
      <c t="n" s="6" r="C4">
        <v>0</v>
      </c>
      <c t="n" s="6" r="D4">
        <v>0</v>
      </c>
      <c t="n" s="6" r="E4">
        <v>-24295</v>
      </c>
    </row>
    <row spans="1:5" r="5">
      <c t="s" s="4" r="A5">
        <v>553</v>
      </c>
      <c t="n" s="7" r="C5">
        <v>0</v>
      </c>
      <c t="n" s="7" r="D5">
        <v>0</v>
      </c>
      <c t="n" s="6" r="E5">
        <v>70588</v>
      </c>
    </row>
    <row spans="1:5" r="6">
      <c t="s" s="4" r="A6">
        <v>554</v>
      </c>
    </row>
    <row spans="1:5" r="7">
      <c t="s" s="3" r="A7">
        <v>534</v>
      </c>
    </row>
    <row spans="1:5" r="8">
      <c t="s" s="4" r="A8">
        <v>25</v>
      </c>
      <c t="n" s="6" r="E8">
        <v>46701</v>
      </c>
    </row>
    <row spans="1:5" r="9">
      <c t="s" s="4" r="A9">
        <v>26</v>
      </c>
      <c t="n" s="6" r="E9">
        <v>32978</v>
      </c>
    </row>
    <row spans="1:5" r="10">
      <c t="s" s="4" r="A10">
        <v>27</v>
      </c>
      <c t="n" s="6" r="E10">
        <v>13723</v>
      </c>
    </row>
    <row spans="1:5" r="11">
      <c t="s" s="4" r="A11">
        <v>28</v>
      </c>
      <c t="n" s="6" r="E11">
        <v>-12918</v>
      </c>
    </row>
    <row spans="1:5" r="12">
      <c t="s" s="4" r="A12">
        <v>547</v>
      </c>
      <c t="n" s="7" r="B12">
        <v>94078</v>
      </c>
      <c t="n" s="6" r="E12">
        <v>94078</v>
      </c>
    </row>
    <row spans="1:5" r="13">
      <c t="s" s="4" r="A13">
        <v>551</v>
      </c>
      <c t="n" s="6" r="E13">
        <v>94883</v>
      </c>
    </row>
    <row spans="1:5" r="14">
      <c t="s" s="4" r="A14">
        <v>552</v>
      </c>
      <c t="n" s="6" r="E14">
        <v>24295</v>
      </c>
    </row>
    <row spans="1:5" r="15">
      <c t="s" s="4" r="A15">
        <v>553</v>
      </c>
      <c t="n" s="7" r="E15">
        <v>705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5"/>
  </cols>
  <sheetData>
    <row spans="1:3" r="1">
      <c t="s" s="1" r="A1">
        <v>555</v>
      </c>
      <c t="s" s="2" r="B1">
        <v>407</v>
      </c>
      <c t="s" s="2" r="C1">
        <v>408</v>
      </c>
    </row>
    <row spans="1:3" r="2">
      <c t="s" s="2" r="B2">
        <v>21</v>
      </c>
      <c t="s" s="2" r="C2">
        <v>409</v>
      </c>
    </row>
    <row spans="1:3" r="3">
      <c t="s" s="3" r="A3">
        <v>556</v>
      </c>
    </row>
    <row spans="1:3" r="4">
      <c t="s" s="4" r="A4">
        <v>557</v>
      </c>
      <c t="n" s="6" r="B4">
        <v>3</v>
      </c>
      <c t="n" s="6" r="C4">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1</v>
      </c>
      <c t="s" s="2" r="C2">
        <v>22</v>
      </c>
      <c t="s" s="2" r="D2">
        <v>23</v>
      </c>
    </row>
    <row spans="1:4" r="3">
      <c t="s" s="3" r="A3">
        <v>327</v>
      </c>
    </row>
    <row spans="1:4" r="4">
      <c t="s" s="4" r="A4">
        <v>25</v>
      </c>
      <c t="n" s="7" r="B4">
        <v>607798</v>
      </c>
      <c t="n" s="7" r="C4">
        <v>548523</v>
      </c>
      <c t="n" s="7" r="D4">
        <v>441860</v>
      </c>
    </row>
    <row spans="1:4" r="5">
      <c t="s" s="4" r="A5">
        <v>26</v>
      </c>
      <c t="n" s="6" r="B5">
        <v>413943</v>
      </c>
      <c t="n" s="6" r="C5">
        <v>369544</v>
      </c>
      <c t="n" s="6" r="D5">
        <v>296219</v>
      </c>
    </row>
    <row spans="1:4" r="6">
      <c t="s" s="4" r="A6">
        <v>27</v>
      </c>
      <c t="n" s="7" r="B6">
        <v>193855</v>
      </c>
      <c t="n" s="7" r="C6">
        <v>178979</v>
      </c>
      <c t="n" s="7" r="D6">
        <v>145641</v>
      </c>
    </row>
    <row spans="1:4" r="7">
      <c t="s" s="4" r="A7">
        <v>559</v>
      </c>
      <c t="s" s="4" r="B7">
        <v>560</v>
      </c>
      <c t="s" s="4" r="C7">
        <v>561</v>
      </c>
      <c t="s" s="4" r="D7">
        <v>562</v>
      </c>
    </row>
    <row spans="1:4" r="8">
      <c t="s" s="4" r="A8">
        <v>28</v>
      </c>
      <c t="n" s="7" r="B8">
        <v>183741</v>
      </c>
      <c t="n" s="7" r="C8">
        <v>185573</v>
      </c>
      <c t="n" s="7" r="D8">
        <v>163305</v>
      </c>
    </row>
    <row spans="1:4" r="9">
      <c t="s" s="4" r="A9">
        <v>481</v>
      </c>
      <c t="n" s="6" r="B9">
        <v>10114</v>
      </c>
      <c t="n" s="6" r="C9">
        <v>-6594</v>
      </c>
      <c t="n" s="6" r="D9">
        <v>-17664</v>
      </c>
    </row>
    <row spans="1:4" r="10">
      <c t="s" s="4" r="A10">
        <v>67</v>
      </c>
      <c t="n" s="6" r="B10">
        <v>546332</v>
      </c>
      <c t="n" s="6" r="C10">
        <v>515364</v>
      </c>
      <c t="n" s="6" r="D10">
        <v>512000</v>
      </c>
    </row>
    <row spans="1:4" r="11">
      <c t="s" s="4" r="A11">
        <v>563</v>
      </c>
    </row>
    <row spans="1:4" r="12">
      <c t="s" s="3" r="A12">
        <v>327</v>
      </c>
    </row>
    <row spans="1:4" r="13">
      <c t="s" s="4" r="A13">
        <v>25</v>
      </c>
      <c t="n" s="6" r="B13">
        <v>523366</v>
      </c>
      <c t="n" s="6" r="C13">
        <v>476650</v>
      </c>
      <c t="n" s="6" r="D13">
        <v>382016</v>
      </c>
    </row>
    <row spans="1:4" r="14">
      <c t="s" s="4" r="A14">
        <v>26</v>
      </c>
      <c t="n" s="6" r="B14">
        <v>371559</v>
      </c>
      <c t="n" s="6" r="C14">
        <v>336132</v>
      </c>
      <c t="n" s="6" r="D14">
        <v>266867</v>
      </c>
    </row>
    <row spans="1:4" r="15">
      <c t="s" s="4" r="A15">
        <v>27</v>
      </c>
      <c t="n" s="7" r="B15">
        <v>151807</v>
      </c>
      <c t="n" s="7" r="C15">
        <v>140518</v>
      </c>
      <c t="n" s="7" r="D15">
        <v>115149</v>
      </c>
    </row>
    <row spans="1:4" r="16">
      <c t="s" s="4" r="A16">
        <v>559</v>
      </c>
      <c t="s" s="4" r="B16">
        <v>564</v>
      </c>
      <c t="s" s="4" r="C16">
        <v>565</v>
      </c>
      <c t="s" s="4" r="D16">
        <v>566</v>
      </c>
    </row>
    <row spans="1:4" r="17">
      <c t="s" s="4" r="A17">
        <v>567</v>
      </c>
    </row>
    <row spans="1:4" r="18">
      <c t="s" s="3" r="A18">
        <v>327</v>
      </c>
    </row>
    <row spans="1:4" r="19">
      <c t="s" s="4" r="A19">
        <v>25</v>
      </c>
      <c t="n" s="7" r="B19">
        <v>63072</v>
      </c>
      <c t="n" s="7" r="C19">
        <v>71873</v>
      </c>
      <c t="n" s="7" r="D19">
        <v>59844</v>
      </c>
    </row>
    <row spans="1:4" r="20">
      <c t="s" s="4" r="A20">
        <v>26</v>
      </c>
      <c t="n" s="6" r="B20">
        <v>29945</v>
      </c>
      <c t="n" s="6" r="C20">
        <v>33412</v>
      </c>
      <c t="n" s="6" r="D20">
        <v>29352</v>
      </c>
    </row>
    <row spans="1:4" r="21">
      <c t="s" s="4" r="A21">
        <v>27</v>
      </c>
      <c t="n" s="7" r="B21">
        <v>33127</v>
      </c>
      <c t="n" s="7" r="C21">
        <v>38461</v>
      </c>
      <c t="n" s="7" r="D21">
        <v>30492</v>
      </c>
    </row>
    <row spans="1:4" r="22">
      <c t="s" s="4" r="A22">
        <v>559</v>
      </c>
      <c t="s" s="4" r="B22">
        <v>568</v>
      </c>
      <c t="s" s="4" r="C22">
        <v>569</v>
      </c>
      <c t="s" s="4" r="D22">
        <v>570</v>
      </c>
    </row>
    <row spans="1:4" r="23">
      <c t="s" s="4" r="A23">
        <v>571</v>
      </c>
    </row>
    <row spans="1:4" r="24">
      <c t="s" s="3" r="A24">
        <v>327</v>
      </c>
    </row>
    <row spans="1:4" r="25">
      <c t="s" s="4" r="A25">
        <v>25</v>
      </c>
      <c t="n" s="7" r="B25">
        <v>21360</v>
      </c>
      <c t="n" s="7" r="C25">
        <v>0</v>
      </c>
      <c t="n" s="7" r="D25">
        <v>0</v>
      </c>
    </row>
    <row spans="1:4" r="26">
      <c t="s" s="4" r="A26">
        <v>26</v>
      </c>
      <c t="n" s="6" r="B26">
        <v>12439</v>
      </c>
      <c t="n" s="6" r="C26">
        <v>0</v>
      </c>
      <c t="n" s="6" r="D26">
        <v>0</v>
      </c>
    </row>
    <row spans="1:4" r="27">
      <c t="s" s="4" r="A27">
        <v>27</v>
      </c>
      <c t="n" s="7" r="B27">
        <v>8921</v>
      </c>
      <c t="n" s="7" r="C27">
        <v>0</v>
      </c>
      <c t="n" s="7" r="D27">
        <v>0</v>
      </c>
    </row>
    <row spans="1:4" r="28">
      <c t="s" s="4" r="A28">
        <v>559</v>
      </c>
      <c t="s" s="4" r="B28">
        <v>572</v>
      </c>
      <c t="s" s="4" r="C28">
        <v>573</v>
      </c>
      <c t="s" s="4" r="D28">
        <v>5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1</v>
      </c>
    </row>
    <row spans="1:2" r="3">
      <c t="s" s="3" r="A3">
        <v>167</v>
      </c>
    </row>
    <row spans="1:2" r="4">
      <c t="s" s="4" r="A4">
        <v>166</v>
      </c>
      <c t="s" s="4" r="B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1</v>
      </c>
      <c t="s" s="2" r="C2">
        <v>22</v>
      </c>
      <c t="s" s="2" r="D2">
        <v>23</v>
      </c>
    </row>
    <row spans="1:4" r="3">
      <c t="s" s="3" r="A3">
        <v>575</v>
      </c>
    </row>
    <row spans="1:4" r="4">
      <c t="s" s="4" r="A4">
        <v>25</v>
      </c>
      <c t="n" s="7" r="B4">
        <v>607798</v>
      </c>
      <c t="n" s="7" r="C4">
        <v>548523</v>
      </c>
      <c t="n" s="7" r="D4">
        <v>441860</v>
      </c>
    </row>
    <row spans="1:4" r="5">
      <c t="s" s="4" r="A5">
        <v>576</v>
      </c>
    </row>
    <row spans="1:4" r="6">
      <c t="s" s="3" r="A6">
        <v>575</v>
      </c>
    </row>
    <row spans="1:4" r="7">
      <c t="s" s="4" r="A7">
        <v>25</v>
      </c>
      <c t="n" s="6" r="B7">
        <v>196476</v>
      </c>
      <c t="n" s="6" r="C7">
        <v>157803</v>
      </c>
      <c t="n" s="6" r="D7">
        <v>135560</v>
      </c>
    </row>
    <row spans="1:4" r="8">
      <c t="s" s="4" r="A8">
        <v>577</v>
      </c>
    </row>
    <row spans="1:4" r="9">
      <c t="s" s="3" r="A9">
        <v>575</v>
      </c>
    </row>
    <row spans="1:4" r="10">
      <c t="s" s="4" r="A10">
        <v>25</v>
      </c>
      <c t="n" s="6" r="B10">
        <v>116686</v>
      </c>
      <c t="n" s="6" r="C10">
        <v>87629</v>
      </c>
      <c t="n" s="6" r="D10">
        <v>91839</v>
      </c>
    </row>
    <row spans="1:4" r="11">
      <c t="s" s="4" r="A11">
        <v>578</v>
      </c>
    </row>
    <row spans="1:4" r="12">
      <c t="s" s="3" r="A12">
        <v>575</v>
      </c>
    </row>
    <row spans="1:4" r="13">
      <c t="s" s="4" r="A13">
        <v>25</v>
      </c>
      <c t="n" s="7" r="B13">
        <v>294636</v>
      </c>
      <c t="n" s="7" r="C13">
        <v>303091</v>
      </c>
      <c t="n" s="7" r="D13">
        <v>2144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1</v>
      </c>
      <c t="s" s="2" r="C1">
        <v>22</v>
      </c>
    </row>
    <row spans="1:3" r="2">
      <c t="s" s="3" r="A2">
        <v>580</v>
      </c>
    </row>
    <row spans="1:3" r="3">
      <c t="s" s="4" r="A3">
        <v>280</v>
      </c>
      <c t="n" s="7" r="B3">
        <v>28947</v>
      </c>
      <c t="n" s="7" r="C3">
        <v>20717</v>
      </c>
    </row>
    <row spans="1:3" r="4">
      <c t="s" s="4" r="A4">
        <v>576</v>
      </c>
    </row>
    <row spans="1:3" r="5">
      <c t="s" s="3" r="A5">
        <v>580</v>
      </c>
    </row>
    <row spans="1:3" r="6">
      <c t="s" s="4" r="A6">
        <v>280</v>
      </c>
      <c t="n" s="6" r="B6">
        <v>15324</v>
      </c>
      <c t="n" s="6" r="C6">
        <v>9477</v>
      </c>
    </row>
    <row spans="1:3" r="7">
      <c t="s" s="4" r="A7">
        <v>577</v>
      </c>
    </row>
    <row spans="1:3" r="8">
      <c t="s" s="3" r="A8">
        <v>580</v>
      </c>
    </row>
    <row spans="1:3" r="9">
      <c t="s" s="4" r="A9">
        <v>280</v>
      </c>
      <c t="n" s="6" r="B9">
        <v>8171</v>
      </c>
      <c t="n" s="6" r="C9">
        <v>6760</v>
      </c>
    </row>
    <row spans="1:3" r="10">
      <c t="s" s="4" r="A10">
        <v>578</v>
      </c>
    </row>
    <row spans="1:3" r="11">
      <c t="s" s="3" r="A11">
        <v>580</v>
      </c>
    </row>
    <row spans="1:3" r="12">
      <c t="s" s="4" r="A12">
        <v>280</v>
      </c>
      <c t="n" s="7" r="B12">
        <v>5452</v>
      </c>
      <c t="n" s="7" r="C12">
        <v>448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81</v>
      </c>
      <c t="s" s="2" r="B1">
        <v>1</v>
      </c>
    </row>
    <row spans="1:4" r="2">
      <c t="s" s="2" r="B2">
        <v>21</v>
      </c>
      <c t="s" s="2" r="C2">
        <v>22</v>
      </c>
      <c t="s" s="2" r="D2">
        <v>23</v>
      </c>
    </row>
    <row spans="1:4" r="3">
      <c t="s" s="3" r="A3">
        <v>197</v>
      </c>
    </row>
    <row spans="1:4" r="4">
      <c t="s" s="4" r="A4">
        <v>582</v>
      </c>
      <c t="n" s="7" r="B4">
        <v>74599</v>
      </c>
      <c t="n" s="7" r="C4">
        <v>82649</v>
      </c>
      <c t="n" s="7" r="D4">
        <v>75980</v>
      </c>
    </row>
    <row spans="1:4" r="5">
      <c t="s" s="4" r="A5">
        <v>583</v>
      </c>
      <c t="n" s="6" r="B5">
        <v>-579</v>
      </c>
      <c t="n" s="6" r="C5">
        <v>-1712</v>
      </c>
      <c t="n" s="6" r="D5">
        <v>-2868</v>
      </c>
    </row>
    <row spans="1:4" r="6">
      <c t="s" s="4" r="A6">
        <v>94</v>
      </c>
      <c t="n" s="7" r="B6">
        <v>74020</v>
      </c>
      <c t="n" s="7" r="C6">
        <v>80937</v>
      </c>
      <c t="n" s="7" r="D6">
        <v>731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584</v>
      </c>
      <c t="s" s="2" r="B1">
        <v>1</v>
      </c>
    </row>
    <row spans="1:4" r="2">
      <c t="s" s="2" r="B2">
        <v>21</v>
      </c>
      <c t="s" s="2" r="C2">
        <v>22</v>
      </c>
      <c t="s" s="2" r="D2">
        <v>23</v>
      </c>
    </row>
    <row spans="1:4" r="3">
      <c t="s" s="3" r="A3">
        <v>585</v>
      </c>
    </row>
    <row spans="1:4" r="4">
      <c t="s" s="4" r="A4">
        <v>586</v>
      </c>
      <c t="n" s="7" r="B4">
        <v>348</v>
      </c>
      <c t="n" s="7" r="C4">
        <v>88</v>
      </c>
    </row>
    <row spans="1:4" r="5">
      <c t="s" s="4" r="A5">
        <v>587</v>
      </c>
      <c t="n" s="6" r="B5">
        <v>951</v>
      </c>
      <c t="n" s="6" r="C5">
        <v>1598</v>
      </c>
      <c t="n" s="7" r="D5">
        <v>171</v>
      </c>
    </row>
    <row spans="1:4" r="6">
      <c t="s" s="4" r="A6">
        <v>588</v>
      </c>
      <c t="n" s="6" r="B6">
        <v>-894</v>
      </c>
      <c t="n" s="6" r="C6">
        <v>-1261</v>
      </c>
    </row>
    <row spans="1:4" r="7">
      <c t="s" s="4" r="A7">
        <v>589</v>
      </c>
      <c t="n" s="6" r="B7">
        <v>-32</v>
      </c>
      <c t="n" s="6" r="C7">
        <v>-77</v>
      </c>
    </row>
    <row spans="1:4" r="8">
      <c t="s" s="4" r="A8">
        <v>590</v>
      </c>
      <c t="n" s="6" r="B8">
        <v>373</v>
      </c>
      <c t="n" s="6" r="C8">
        <v>348</v>
      </c>
      <c t="n" s="7" r="D8">
        <v>88</v>
      </c>
    </row>
    <row spans="1:4" r="9">
      <c t="n" s="11" r="A9">
        <v>2015</v>
      </c>
    </row>
    <row spans="1:4" r="10">
      <c t="s" s="3" r="A10">
        <v>585</v>
      </c>
    </row>
    <row spans="1:4" r="11">
      <c t="s" s="4" r="A11">
        <v>586</v>
      </c>
      <c t="n" s="6" r="B11">
        <v>0</v>
      </c>
    </row>
    <row spans="1:4" r="12">
      <c t="s" s="4" r="A12">
        <v>590</v>
      </c>
      <c t="n" s="6" r="B12">
        <v>48</v>
      </c>
      <c t="n" s="6" r="C12">
        <v>0</v>
      </c>
    </row>
    <row spans="1:4" r="13">
      <c t="n" s="11" r="A13">
        <v>2014</v>
      </c>
    </row>
    <row spans="1:4" r="14">
      <c t="s" s="3" r="A14">
        <v>585</v>
      </c>
    </row>
    <row spans="1:4" r="15">
      <c t="s" s="4" r="A15">
        <v>586</v>
      </c>
      <c t="n" s="6" r="B15">
        <v>270</v>
      </c>
    </row>
    <row spans="1:4" r="16">
      <c t="s" s="4" r="A16">
        <v>590</v>
      </c>
      <c t="n" s="6" r="B16">
        <v>325</v>
      </c>
      <c t="n" s="6" r="C16">
        <v>270</v>
      </c>
    </row>
    <row spans="1:4" r="17">
      <c t="s" s="4" r="A17">
        <v>591</v>
      </c>
    </row>
    <row spans="1:4" r="18">
      <c t="s" s="3" r="A18">
        <v>585</v>
      </c>
    </row>
    <row spans="1:4" r="19">
      <c t="s" s="4" r="A19">
        <v>586</v>
      </c>
      <c t="n" s="6" r="B19">
        <v>78</v>
      </c>
    </row>
    <row spans="1:4" r="20">
      <c t="s" s="4" r="A20">
        <v>590</v>
      </c>
      <c t="n" s="6" r="B20">
        <v>0</v>
      </c>
      <c t="n" s="6" r="C20">
        <v>78</v>
      </c>
    </row>
    <row spans="1:4" r="21">
      <c t="s" s="4" r="A21">
        <v>592</v>
      </c>
    </row>
    <row spans="1:4" r="22">
      <c t="s" s="3" r="A22">
        <v>585</v>
      </c>
    </row>
    <row spans="1:4" r="23">
      <c t="s" s="4" r="A23">
        <v>587</v>
      </c>
      <c t="n" s="6" r="B23">
        <v>590</v>
      </c>
    </row>
    <row spans="1:4" r="24">
      <c t="s" s="4" r="A24">
        <v>593</v>
      </c>
    </row>
    <row spans="1:4" r="25">
      <c t="s" s="3" r="A25">
        <v>585</v>
      </c>
    </row>
    <row spans="1:4" r="26">
      <c t="s" s="4" r="A26">
        <v>587</v>
      </c>
      <c t="n" s="7" r="B26">
        <v>361</v>
      </c>
      <c t="n" s="7" r="C26">
        <v>14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94</v>
      </c>
      <c t="s" s="2" r="B1">
        <v>1</v>
      </c>
    </row>
    <row spans="1:4" r="2">
      <c t="s" s="2" r="B2">
        <v>21</v>
      </c>
      <c t="s" s="2" r="C2">
        <v>22</v>
      </c>
      <c t="s" s="2" r="D2">
        <v>23</v>
      </c>
    </row>
    <row spans="1:4" r="3">
      <c t="s" s="3" r="A3">
        <v>595</v>
      </c>
    </row>
    <row spans="1:4" r="4">
      <c t="s" s="4" r="A4">
        <v>596</v>
      </c>
      <c t="n" s="7" r="B4">
        <v>-951</v>
      </c>
      <c t="n" s="7" r="C4">
        <v>-1598</v>
      </c>
      <c t="n" s="7" r="D4">
        <v>-171</v>
      </c>
    </row>
    <row spans="1:4" r="5">
      <c t="s" s="4" r="A5">
        <v>597</v>
      </c>
    </row>
    <row spans="1:4" r="6">
      <c t="s" s="3" r="A6">
        <v>595</v>
      </c>
    </row>
    <row spans="1:4" r="7">
      <c t="s" s="4" r="A7">
        <v>596</v>
      </c>
      <c t="n" s="6" r="B7">
        <v>-590</v>
      </c>
    </row>
    <row spans="1:4" r="8">
      <c t="s" s="4" r="A8">
        <v>598</v>
      </c>
    </row>
    <row spans="1:4" r="9">
      <c t="s" s="3" r="A9">
        <v>595</v>
      </c>
    </row>
    <row spans="1:4" r="10">
      <c t="s" s="4" r="A10">
        <v>596</v>
      </c>
      <c t="n" s="7" r="B10">
        <v>-361</v>
      </c>
      <c t="n" s="7" r="C10">
        <v>-14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99</v>
      </c>
      <c t="s" s="2" r="B1">
        <v>1</v>
      </c>
    </row>
    <row spans="1:4" r="2">
      <c t="s" s="2" r="B2">
        <v>21</v>
      </c>
      <c t="s" s="2" r="C2">
        <v>22</v>
      </c>
      <c t="s" s="2" r="D2">
        <v>23</v>
      </c>
    </row>
    <row spans="1:4" r="3">
      <c t="s" s="3" r="A3">
        <v>203</v>
      </c>
    </row>
    <row spans="1:4" r="4">
      <c t="s" s="4" r="A4">
        <v>600</v>
      </c>
      <c t="n" s="7" r="B4">
        <v>269</v>
      </c>
      <c t="n" s="7" r="C4">
        <v>1009</v>
      </c>
      <c t="n" s="7" r="D4">
        <v>237</v>
      </c>
    </row>
    <row spans="1:4" r="5">
      <c t="s" s="4" r="A5">
        <v>601</v>
      </c>
      <c t="n" s="6" r="B5">
        <v>-154</v>
      </c>
      <c t="n" s="6" r="C5">
        <v>-134</v>
      </c>
      <c t="n" s="6" r="D5">
        <v>-345</v>
      </c>
    </row>
    <row spans="1:4" r="6">
      <c t="s" s="4" r="A6">
        <v>602</v>
      </c>
      <c t="n" s="6" r="B6">
        <v>0</v>
      </c>
      <c t="n" s="6" r="C6">
        <v>-21</v>
      </c>
      <c t="n" s="6" r="D6">
        <v>10</v>
      </c>
    </row>
    <row spans="1:4" r="7">
      <c t="s" s="4" r="A7">
        <v>40</v>
      </c>
      <c t="n" s="7" r="B7">
        <v>115</v>
      </c>
      <c t="n" s="7" r="C7">
        <v>854</v>
      </c>
      <c t="n" s="7" r="D7">
        <v>-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1</v>
      </c>
      <c t="s" s="2" r="C2">
        <v>22</v>
      </c>
      <c t="s" s="2" r="D2">
        <v>23</v>
      </c>
    </row>
    <row spans="1:4" r="3">
      <c t="s" s="3" r="A3">
        <v>604</v>
      </c>
    </row>
    <row spans="1:4" r="4">
      <c t="s" s="4" r="A4">
        <v>605</v>
      </c>
      <c t="n" s="7" r="B4">
        <v>2611</v>
      </c>
      <c t="n" s="7" r="C4">
        <v>3604</v>
      </c>
      <c t="n" s="7" r="D4">
        <v>6497</v>
      </c>
    </row>
    <row spans="1:4" r="5">
      <c t="s" s="4" r="A5">
        <v>606</v>
      </c>
      <c t="n" s="6" r="B5">
        <v>-4225</v>
      </c>
      <c t="n" s="6" r="C5">
        <v>-21734</v>
      </c>
      <c t="n" s="6" r="D5">
        <v>-20436</v>
      </c>
    </row>
    <row spans="1:4" r="6">
      <c t="s" s="4" r="A6">
        <v>41</v>
      </c>
      <c t="n" s="6" r="B6">
        <v>-1614</v>
      </c>
      <c t="n" s="6" r="C6">
        <v>-18130</v>
      </c>
      <c t="n" s="6" r="D6">
        <v>-13939</v>
      </c>
    </row>
    <row spans="1:4" r="7">
      <c t="s" s="3" r="A7">
        <v>607</v>
      </c>
    </row>
    <row spans="1:4" r="8">
      <c t="s" s="4" r="A8">
        <v>605</v>
      </c>
      <c t="n" s="6" r="B8">
        <v>0</v>
      </c>
      <c t="n" s="6" r="C8">
        <v>0</v>
      </c>
      <c t="n" s="6" r="D8">
        <v>80395</v>
      </c>
    </row>
    <row spans="1:4" r="9">
      <c t="s" s="4" r="A9">
        <v>606</v>
      </c>
      <c t="n" s="6" r="B9">
        <v>0</v>
      </c>
      <c t="n" s="6" r="C9">
        <v>0</v>
      </c>
      <c t="n" s="6" r="D9">
        <v>14488</v>
      </c>
    </row>
    <row spans="1:4" r="10">
      <c t="s" s="4" r="A10">
        <v>551</v>
      </c>
      <c t="n" s="6" r="B10">
        <v>0</v>
      </c>
      <c t="n" s="6" r="C10">
        <v>0</v>
      </c>
      <c t="n" s="6" r="D10">
        <v>94883</v>
      </c>
    </row>
    <row spans="1:4" r="11">
      <c t="s" s="4" r="A11">
        <v>608</v>
      </c>
      <c t="n" s="7" r="B11">
        <v>-1614</v>
      </c>
      <c t="n" s="7" r="C11">
        <v>-18130</v>
      </c>
      <c t="n" s="7" r="D11">
        <v>809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1</v>
      </c>
      <c t="s" s="2" r="C2">
        <v>22</v>
      </c>
      <c t="s" s="2" r="D2">
        <v>23</v>
      </c>
    </row>
    <row spans="1:4" r="3">
      <c t="s" s="3" r="A3">
        <v>610</v>
      </c>
    </row>
    <row spans="1:4" r="4">
      <c t="s" s="4" r="A4">
        <v>611</v>
      </c>
      <c t="n" s="7" r="B4">
        <v>11</v>
      </c>
      <c t="n" s="7" r="C4">
        <v>-1165</v>
      </c>
      <c t="n" s="7" r="D4">
        <v>64</v>
      </c>
    </row>
    <row spans="1:4" r="5">
      <c t="s" s="4" r="A5">
        <v>612</v>
      </c>
      <c t="n" s="6" r="B5">
        <v>-2086</v>
      </c>
      <c t="n" s="6" r="C5">
        <v>-2510</v>
      </c>
      <c t="n" s="6" r="D5">
        <v>10614</v>
      </c>
    </row>
    <row spans="1:4" r="6">
      <c t="s" s="4" r="A6">
        <v>94</v>
      </c>
      <c t="n" s="6" r="B6">
        <v>-2075</v>
      </c>
      <c t="n" s="6" r="C6">
        <v>-3675</v>
      </c>
      <c t="n" s="6" r="D6">
        <v>10678</v>
      </c>
    </row>
    <row spans="1:4" r="7">
      <c t="s" s="3" r="A7">
        <v>613</v>
      </c>
    </row>
    <row spans="1:4" r="8">
      <c t="s" s="4" r="A8">
        <v>611</v>
      </c>
      <c t="n" s="6" r="B8">
        <v>5511</v>
      </c>
      <c t="n" s="6" r="C8">
        <v>2630</v>
      </c>
      <c t="n" s="6" r="D8">
        <v>9646</v>
      </c>
    </row>
    <row spans="1:4" r="9">
      <c t="s" s="4" r="A9">
        <v>612</v>
      </c>
      <c t="n" s="6" r="B9">
        <v>-2376</v>
      </c>
      <c t="n" s="6" r="C9">
        <v>-232</v>
      </c>
      <c t="n" s="6" r="D9">
        <v>5582</v>
      </c>
    </row>
    <row spans="1:4" r="10">
      <c t="s" s="4" r="A10">
        <v>94</v>
      </c>
      <c t="n" s="6" r="B10">
        <v>3135</v>
      </c>
      <c t="n" s="6" r="C10">
        <v>2398</v>
      </c>
      <c t="n" s="6" r="D10">
        <v>15228</v>
      </c>
    </row>
    <row spans="1:4" r="11">
      <c t="s" s="3" r="A11">
        <v>614</v>
      </c>
    </row>
    <row spans="1:4" r="12">
      <c t="s" s="4" r="A12">
        <v>611</v>
      </c>
      <c t="n" s="6" r="B12">
        <v>5522</v>
      </c>
      <c t="n" s="6" r="C12">
        <v>1465</v>
      </c>
      <c t="n" s="6" r="D12">
        <v>9710</v>
      </c>
    </row>
    <row spans="1:4" r="13">
      <c t="s" s="4" r="A13">
        <v>612</v>
      </c>
      <c t="n" s="6" r="B13">
        <v>-4462</v>
      </c>
      <c t="n" s="6" r="C13">
        <v>-2742</v>
      </c>
      <c t="n" s="6" r="D13">
        <v>16196</v>
      </c>
    </row>
    <row spans="1:4" r="14">
      <c t="s" s="4" r="A14">
        <v>94</v>
      </c>
      <c t="n" s="7" r="B14">
        <v>1060</v>
      </c>
      <c t="n" s="7" r="C14">
        <v>-1277</v>
      </c>
      <c t="n" s="7" r="D14">
        <v>259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5</v>
      </c>
      <c t="s" s="2" r="B1">
        <v>1</v>
      </c>
    </row>
    <row spans="1:4" r="2">
      <c t="s" s="2" r="B2">
        <v>21</v>
      </c>
      <c t="s" s="2" r="C2">
        <v>22</v>
      </c>
      <c t="s" s="2" r="D2">
        <v>23</v>
      </c>
    </row>
    <row spans="1:4" r="3">
      <c t="s" s="3" r="A3">
        <v>206</v>
      </c>
    </row>
    <row spans="1:4" r="4">
      <c t="s" s="4" r="A4">
        <v>616</v>
      </c>
      <c t="n" s="7" r="B4">
        <v>1060</v>
      </c>
      <c t="n" s="7" r="C4">
        <v>-1277</v>
      </c>
      <c t="n" s="7" r="D4">
        <v>1611</v>
      </c>
    </row>
    <row spans="1:4" r="5">
      <c t="s" s="4" r="A5">
        <v>552</v>
      </c>
      <c t="n" s="6" r="B5">
        <v>0</v>
      </c>
      <c t="n" s="6" r="C5">
        <v>0</v>
      </c>
      <c t="n" s="6" r="D5">
        <v>24295</v>
      </c>
    </row>
    <row spans="1:4" r="6">
      <c t="s" s="4" r="A6">
        <v>94</v>
      </c>
      <c t="n" s="7" r="B6">
        <v>1060</v>
      </c>
      <c t="n" s="7" r="C6">
        <v>-1277</v>
      </c>
      <c t="n" s="7" r="D6">
        <v>259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7</v>
      </c>
      <c t="s" s="2" r="B1">
        <v>1</v>
      </c>
    </row>
    <row spans="1:4" r="2">
      <c t="s" s="2" r="B2">
        <v>21</v>
      </c>
      <c t="s" s="2" r="C2">
        <v>22</v>
      </c>
      <c t="s" s="2" r="D2">
        <v>23</v>
      </c>
    </row>
    <row spans="1:4" r="3">
      <c t="s" s="4" r="A3">
        <v>618</v>
      </c>
      <c t="s" s="4" r="B3">
        <v>619</v>
      </c>
      <c t="s" s="4" r="C3">
        <v>620</v>
      </c>
      <c t="s" s="4" r="D3">
        <v>621</v>
      </c>
    </row>
    <row spans="1:4" r="4">
      <c t="s" s="3" r="A4">
        <v>622</v>
      </c>
    </row>
    <row spans="1:4" r="5">
      <c t="s" s="4" r="A5">
        <v>623</v>
      </c>
      <c t="n" s="7" r="B5">
        <v>-421</v>
      </c>
      <c t="n" s="7" r="C5">
        <v>-4733</v>
      </c>
      <c t="n" s="7" r="D5">
        <v>20872</v>
      </c>
    </row>
    <row spans="1:4" r="6">
      <c t="s" s="3" r="A6">
        <v>624</v>
      </c>
    </row>
    <row spans="1:4" r="7">
      <c t="s" s="4" r="A7">
        <v>625</v>
      </c>
      <c t="n" s="6" r="B7">
        <v>-464</v>
      </c>
      <c t="n" s="6" r="C7">
        <v>-227</v>
      </c>
      <c t="n" s="6" r="D7">
        <v>-2339</v>
      </c>
    </row>
    <row spans="1:4" r="8">
      <c t="s" s="4" r="A8">
        <v>626</v>
      </c>
      <c t="n" s="6" r="B8">
        <v>-979</v>
      </c>
      <c t="n" s="6" r="C8">
        <v>-2930</v>
      </c>
      <c t="n" s="6" r="D8">
        <v>-1210</v>
      </c>
    </row>
    <row spans="1:4" r="9">
      <c t="s" s="4" r="A9">
        <v>627</v>
      </c>
      <c t="n" s="6" r="B9">
        <v>1952</v>
      </c>
      <c t="n" s="6" r="C9">
        <v>5051</v>
      </c>
      <c t="n" s="6" r="D9">
        <v>8875</v>
      </c>
    </row>
    <row spans="1:4" r="10">
      <c t="s" s="4" r="A10">
        <v>628</v>
      </c>
      <c t="n" s="6" r="B10">
        <v>1206</v>
      </c>
      <c t="n" s="6" r="C10">
        <v>1385</v>
      </c>
      <c t="n" s="6" r="D10">
        <v>-150</v>
      </c>
    </row>
    <row spans="1:4" r="11">
      <c t="s" s="4" r="A11">
        <v>629</v>
      </c>
      <c t="n" s="6" r="B11">
        <v>-234</v>
      </c>
      <c t="n" s="6" r="C11">
        <v>177</v>
      </c>
      <c t="n" s="6" r="D11">
        <v>-142</v>
      </c>
    </row>
    <row spans="1:4" r="12">
      <c t="s" s="4" r="A12">
        <v>94</v>
      </c>
      <c t="n" s="7" r="B12">
        <v>1060</v>
      </c>
      <c t="n" s="7" r="C12">
        <v>-1277</v>
      </c>
      <c t="n" s="7" r="D12">
        <v>2590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STATEMENTS OF OPER</vt:lpstr>
      <vt:lpstr>CONSOLIDATED BALANCE SHEETS</vt:lpstr>
      <vt:lpstr>CONSOLIDATED BALANCE SHEETS (Pa</vt:lpstr>
      <vt:lpstr>CONSOLIDATED STATEMENTS OF EQUI</vt:lpstr>
      <vt:lpstr>CONSOLIDATED STATEMENTS OF CASH</vt:lpstr>
      <vt:lpstr>NATURE OF OPERATIONS</vt:lpstr>
      <vt:lpstr>SUMMARY OF SIGNIFICANT ACCOUNTI</vt:lpstr>
      <vt:lpstr>RECENTLY IMPLEMENTED ACCOUNTING</vt:lpstr>
      <vt:lpstr>CHANGES IN FUTURE ACCOUNTING ST</vt:lpstr>
      <vt:lpstr>ACQUISITIONS</vt:lpstr>
      <vt:lpstr>M2M BUSINESS OF ANYDATA</vt:lpstr>
      <vt:lpstr>IN MOTION TECHNOLOGY</vt:lpstr>
      <vt:lpstr>WIRELESS MAINGATE AB</vt:lpstr>
      <vt:lpstr>ACCEL NETWORKS LLC</vt:lpstr>
      <vt:lpstr>MOBIQUITHINGS SAS</vt:lpstr>
      <vt:lpstr>DISPOSITION OF AIRCARD BUSINESS</vt:lpstr>
      <vt:lpstr>SEGMENTED INFORMATION</vt:lpstr>
      <vt:lpstr>RESEARCH AND DEVELOPMENT</vt:lpstr>
      <vt:lpstr>RESTRUCTURING</vt:lpstr>
      <vt:lpstr>OTHER INCOME (EXPENSE)</vt:lpstr>
      <vt:lpstr>INCOME TAXES</vt:lpstr>
      <vt:lpstr>STOCK-BASED COMPENSATION PLANS</vt:lpstr>
      <vt:lpstr>EARNINGS (LOSS) PER SHARE</vt:lpstr>
      <vt:lpstr>ACCOUNTS RECEIVABLE</vt:lpstr>
      <vt:lpstr>INVENTORIES</vt:lpstr>
      <vt:lpstr>PREPAIDS AND OTHER</vt:lpstr>
      <vt:lpstr>PROPERTY AND EQUIPMENT</vt:lpstr>
      <vt:lpstr>INTANGIBLE ASSETS</vt:lpstr>
      <vt:lpstr>GOODWILL</vt:lpstr>
      <vt:lpstr>ACCOUNTS PAYABLE AND ACCRUED LI</vt:lpstr>
      <vt:lpstr>LONG-TERM OBLIGATIONS</vt:lpstr>
      <vt:lpstr>ACCUMULATED OTHER COMPREHENSIVE</vt:lpstr>
      <vt:lpstr>SHARE CAPITAL</vt:lpstr>
      <vt:lpstr>FAIR VALUE MEASUREMENT</vt:lpstr>
      <vt:lpstr>FINANCIAL INSTRUMENTS</vt:lpstr>
      <vt:lpstr>COMMITMENTS AND CONTINGENCIES</vt:lpstr>
      <vt:lpstr>SUMMARY OF SIGNIFICANT ACCOUN38</vt:lpstr>
      <vt:lpstr>SUMMARY OF SIGNIFICANT ACCOUN39</vt:lpstr>
      <vt:lpstr>M2M BUSINESS OF ANYDATA (Tables</vt:lpstr>
      <vt:lpstr>IN MOTION TECHNOLOGY (Tables)</vt:lpstr>
      <vt:lpstr>WIRELESS MAINGATE AB (Tables)</vt:lpstr>
      <vt:lpstr>ACCEL NETWORKS LLC (Tables)</vt:lpstr>
      <vt:lpstr>MOBIQUITHINGS SAS (Tables)</vt:lpstr>
      <vt:lpstr>DISPOSITION OF AIRCARD BUSINE45</vt:lpstr>
      <vt:lpstr>SEGMENTED INFORMATION (Tables)</vt:lpstr>
      <vt:lpstr>RESEARCH AND DEVELOPMENT (Table</vt:lpstr>
      <vt:lpstr>RESTRUCTURING (Tables)</vt:lpstr>
      <vt:lpstr>OTHER INCOME (EXPENSE) (Tables)</vt:lpstr>
      <vt:lpstr>INCOME TAXES (Tables)</vt:lpstr>
      <vt:lpstr>STOCK-BASED COMPENSATION PLANS </vt:lpstr>
      <vt:lpstr>EARNINGS (LOSS) PER SHARE (Tabl</vt:lpstr>
      <vt:lpstr>ACCOUNTS RECEIVABLE (Tables)</vt:lpstr>
      <vt:lpstr>INVENTORIES (Tables)</vt:lpstr>
      <vt:lpstr>PREPAIDS AND OTHER (Tables)</vt:lpstr>
      <vt:lpstr>PROPERTY AND EQUIPMENT (Tables)</vt:lpstr>
      <vt:lpstr>INTANGIBLE ASSETS (Tables)</vt:lpstr>
      <vt:lpstr>GOODWILL (Tables)</vt:lpstr>
      <vt:lpstr>ACCOUNTS PAYABLE AND ACCRUED 59</vt:lpstr>
      <vt:lpstr>LONG-TERM OBLIGATIONS (Tables)</vt:lpstr>
      <vt:lpstr>ACCUMULATED OTHER COMPREHENSI61</vt:lpstr>
      <vt:lpstr>COMMITMENTS AND CONTINGENCIES (</vt:lpstr>
      <vt:lpstr>NATURE OF OPERATIONS (Details)</vt:lpstr>
      <vt:lpstr>SUMMARY OF SIGNIFICANT ACCOUN64</vt:lpstr>
      <vt:lpstr>SUMMARY OF SIGNIFICANT ACCOUN65</vt:lpstr>
      <vt:lpstr>M2M BUSINESS OF ANYDATA Narrati</vt:lpstr>
      <vt:lpstr>M2M BUSINESS OF ANYDATA Schedul</vt:lpstr>
      <vt:lpstr>M2M BUSINESS OF ANYDATA Sched68</vt:lpstr>
      <vt:lpstr>IN MOTION TECHNOLOGY Narrative </vt:lpstr>
      <vt:lpstr>IN MOTION TECHNOLOGY Schedule o</vt:lpstr>
      <vt:lpstr>IN MOTION TECHNOLOGY Schedule71</vt:lpstr>
      <vt:lpstr>IN MOTION TECHNOLOGY Business A</vt:lpstr>
      <vt:lpstr>WIRELESS MAINGATE AB Narrative </vt:lpstr>
      <vt:lpstr>WIRELESS MAINGATE AB Schedule o</vt:lpstr>
      <vt:lpstr>WIRELESS MAINGATE AB Schedule75</vt:lpstr>
      <vt:lpstr>WIRELESS MAINGATE AB Schedule76</vt:lpstr>
      <vt:lpstr>ACCEL NETWORKS LLC Narrative (D</vt:lpstr>
      <vt:lpstr>ACCEL NETWORKS LLC Schedule of </vt:lpstr>
      <vt:lpstr>ACCEL NETWORKS LLC Schedule o79</vt:lpstr>
      <vt:lpstr>ACCEL NETWORKS LLC Schedule o80</vt:lpstr>
      <vt:lpstr>MOBIQUITHINGS SAS Narrative (De</vt:lpstr>
      <vt:lpstr>MOBIQUITHINGS SAS Schedule of C</vt:lpstr>
      <vt:lpstr>MOBIQUITHINGS SAS Schedule of A</vt:lpstr>
      <vt:lpstr>MOBIQUITHINGS SAS Schedule of t</vt:lpstr>
      <vt:lpstr>DISPOSITION OF AIRCARD BUSINE85</vt:lpstr>
      <vt:lpstr>DISPOSITION OF AIRCARD BUSINE86</vt:lpstr>
      <vt:lpstr>DISPOSITION OF AIRCARD BUSINE87</vt:lpstr>
      <vt:lpstr>SEGMENTED INFORMATION Narrative</vt:lpstr>
      <vt:lpstr>SEGMENTED INFORMATION Schedule </vt:lpstr>
      <vt:lpstr>SEGMENTED INFORMATION Schedul90</vt:lpstr>
      <vt:lpstr>SEGMENTED INFORMATION Schedul91</vt:lpstr>
      <vt:lpstr>RESEARCH AND DEVELOPMENT (Detai</vt:lpstr>
      <vt:lpstr>RESTRUCTURING (Details)</vt:lpstr>
      <vt:lpstr>RESTRUCTURING Narrative (Detail</vt:lpstr>
      <vt:lpstr>OTHER INCOME (EXPENSE) (Details</vt:lpstr>
      <vt:lpstr>INCOME TAXES Schedule of compon</vt:lpstr>
      <vt:lpstr>INCOME TAXES Schedule of income</vt:lpstr>
      <vt:lpstr>INCOME TAXES Schedule of classi</vt:lpstr>
      <vt:lpstr>INCOME TAXES Schedule of reconc</vt:lpstr>
      <vt:lpstr>INCOME TAXES Schedule of tax ef</vt:lpstr>
      <vt:lpstr>INCOME TAXES Narrative (Details</vt:lpstr>
      <vt:lpstr>INCOME TAXES Schedule of rec102</vt:lpstr>
      <vt:lpstr>STOCK-BASED COMPENSATION PLA103</vt:lpstr>
      <vt:lpstr>STOCK-BASED COMPENSATION PLA104</vt:lpstr>
      <vt:lpstr>STOCK-BASED COMPENSATION PLA105</vt:lpstr>
      <vt:lpstr>STOCK-BASED COMPENSATION PLA106</vt:lpstr>
      <vt:lpstr>STOCK-BASED COMPENSATION PLA107</vt:lpstr>
      <vt:lpstr>STOCK-BASED COMPENSATION PLA108</vt:lpstr>
      <vt:lpstr>STOCK-BASED COMPENSATION PLA109</vt:lpstr>
      <vt:lpstr>EARNINGS (LOSS) PER SHARE (Deta</vt:lpstr>
      <vt:lpstr>ACCOUNTS RECEIVABLE Schedule of</vt:lpstr>
      <vt:lpstr>ACCOUNTS RECEIVABLE Schedule112</vt:lpstr>
      <vt:lpstr>INVENTORIES (Details)</vt:lpstr>
      <vt:lpstr>PREPAIDS AND OTHER (Details)</vt:lpstr>
      <vt:lpstr>PROPERTY AND EQUIPMENT (Details</vt:lpstr>
      <vt:lpstr>PROPERTY AND EQUIPMENT Narrativ</vt:lpstr>
      <vt:lpstr>INTANGIBLE ASSETS (Details)</vt:lpstr>
      <vt:lpstr>INTANGIBLE ASSETS Narrative (De</vt:lpstr>
      <vt:lpstr>GOODWILL (Details)</vt:lpstr>
      <vt:lpstr>ACCOUNTS PAYABLE AND ACCRUED120</vt:lpstr>
      <vt:lpstr>LONG-TERM OBLIGATIONS (Details)</vt:lpstr>
      <vt:lpstr>ACCUMULATED OTHER COMPREHENS122</vt:lpstr>
      <vt:lpstr>SHARE CAPITAL (Details)</vt:lpstr>
      <vt:lpstr>FAIR VALUE MEASUREMENT (Details</vt:lpstr>
      <vt:lpstr>COMMITMENTS AND CONTINGENCIES S</vt:lpstr>
      <vt:lpstr>COMMITMENTS AND CONTINGENCIES C</vt:lpstr>
      <vt:lpstr>COMMITMENTS AND CONTINGENCIES O</vt:lpstr>
      <vt:lpstr>Legal proceedings and IP Indem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25:17Z</dcterms:created>
  <dcterms:modified xmlns:dcterms="http://purl.org/dc/terms/" xmlns:xsi="http://www.w3.org/2001/XMLSchema-instance" xsi:type="dcterms:W3CDTF">2016-03-01T16:25:17Z</dcterms:modified>
  <dc:title xmlns:dc="http://purl.org/dc/elements/1.1/">Untitled</dc:title>
  <dc:description xmlns:dc="http://purl.org/dc/elements/1.1/"/>
  <dc:subject xmlns:dc="http://purl.org/dc/elements/1.1/"/>
  <cp:keywords/>
  <cp:category/>
</cp:coreProperties>
</file>